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egment Reporting and Significa" sheetId="10" state="visible" r:id="rId10"/>
    <sheet xmlns:r="http://schemas.openxmlformats.org/officeDocument/2006/relationships" name="Long-Lived Asse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Acquisitions" sheetId="14" state="visible" r:id="rId14"/>
    <sheet xmlns:r="http://schemas.openxmlformats.org/officeDocument/2006/relationships" name="Restructuring and Reorganizatio" sheetId="15" state="visible" r:id="rId15"/>
    <sheet xmlns:r="http://schemas.openxmlformats.org/officeDocument/2006/relationships" name="Income Taxes" sheetId="16" state="visible" r:id="rId16"/>
    <sheet xmlns:r="http://schemas.openxmlformats.org/officeDocument/2006/relationships" name="Employee Retirement Benefit Pla" sheetId="17" state="visible" r:id="rId17"/>
    <sheet xmlns:r="http://schemas.openxmlformats.org/officeDocument/2006/relationships" name="Commitments, Guarantees and Con" sheetId="18" state="visible" r:id="rId18"/>
    <sheet xmlns:r="http://schemas.openxmlformats.org/officeDocument/2006/relationships" name="Stockholders' Equity" sheetId="19" state="visible" r:id="rId19"/>
    <sheet xmlns:r="http://schemas.openxmlformats.org/officeDocument/2006/relationships" name="Equity Compensation Plans" sheetId="20" state="visible" r:id="rId20"/>
    <sheet xmlns:r="http://schemas.openxmlformats.org/officeDocument/2006/relationships" name="Unaudited Quarterly Financial D"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gment Reporting and Signifi_2" sheetId="24" state="visible" r:id="rId24"/>
    <sheet xmlns:r="http://schemas.openxmlformats.org/officeDocument/2006/relationships" name="Long-Lived Asset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Restructuring and Reorganizat_2" sheetId="28" state="visible" r:id="rId28"/>
    <sheet xmlns:r="http://schemas.openxmlformats.org/officeDocument/2006/relationships" name="Income Taxes (Tables)" sheetId="29" state="visible" r:id="rId29"/>
    <sheet xmlns:r="http://schemas.openxmlformats.org/officeDocument/2006/relationships" name="Equity Compensation Plans (Tabl" sheetId="30" state="visible" r:id="rId30"/>
    <sheet xmlns:r="http://schemas.openxmlformats.org/officeDocument/2006/relationships" name="Unaudited Quarterly Financial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egment Reporting and Signifi_3" sheetId="41" state="visible" r:id="rId41"/>
    <sheet xmlns:r="http://schemas.openxmlformats.org/officeDocument/2006/relationships" name="Segment Reporting and Signifi_4" sheetId="42" state="visible" r:id="rId42"/>
    <sheet xmlns:r="http://schemas.openxmlformats.org/officeDocument/2006/relationships" name="Segment Reporting and Signifi_5" sheetId="43" state="visible" r:id="rId43"/>
    <sheet xmlns:r="http://schemas.openxmlformats.org/officeDocument/2006/relationships" name="Segment Reporting and Signifi_6" sheetId="44" state="visible" r:id="rId44"/>
    <sheet xmlns:r="http://schemas.openxmlformats.org/officeDocument/2006/relationships" name="Long-Lived Assets - Summary of " sheetId="45" state="visible" r:id="rId45"/>
    <sheet xmlns:r="http://schemas.openxmlformats.org/officeDocument/2006/relationships" name="Long-Lived Assets - Rollforward" sheetId="46" state="visible" r:id="rId46"/>
    <sheet xmlns:r="http://schemas.openxmlformats.org/officeDocument/2006/relationships" name="Long-Lived Assets - Summary o_2" sheetId="47" state="visible" r:id="rId47"/>
    <sheet xmlns:r="http://schemas.openxmlformats.org/officeDocument/2006/relationships" name="Long-Lived Assets - Summary o_3" sheetId="48" state="visible" r:id="rId48"/>
    <sheet xmlns:r="http://schemas.openxmlformats.org/officeDocument/2006/relationships" name="Long-Lived Assets - Summary o_4" sheetId="49" state="visible" r:id="rId49"/>
    <sheet xmlns:r="http://schemas.openxmlformats.org/officeDocument/2006/relationships" name="Long-Lived Assets (Details Text" sheetId="50" state="visible" r:id="rId50"/>
    <sheet xmlns:r="http://schemas.openxmlformats.org/officeDocument/2006/relationships" name="Long-Lived Assets - Summary o_5" sheetId="51" state="visible" r:id="rId51"/>
    <sheet xmlns:r="http://schemas.openxmlformats.org/officeDocument/2006/relationships" name="Long-Lived Assets - Summary o_6" sheetId="52" state="visible" r:id="rId52"/>
    <sheet xmlns:r="http://schemas.openxmlformats.org/officeDocument/2006/relationships" name="Long-Lived Assets - Summary o_7" sheetId="53" state="visible" r:id="rId53"/>
    <sheet xmlns:r="http://schemas.openxmlformats.org/officeDocument/2006/relationships" name="Long-Lived Assets - Summary o_8" sheetId="54" state="visible" r:id="rId54"/>
    <sheet xmlns:r="http://schemas.openxmlformats.org/officeDocument/2006/relationships" name="Debt - Long-Term Debt (Details)" sheetId="55" state="visible" r:id="rId55"/>
    <sheet xmlns:r="http://schemas.openxmlformats.org/officeDocument/2006/relationships" name="Debt - Long-Term Debt (Parenthe" sheetId="56" state="visible" r:id="rId56"/>
    <sheet xmlns:r="http://schemas.openxmlformats.org/officeDocument/2006/relationships" name="Debt - Credit Agreement (Detail" sheetId="57" state="visible" r:id="rId57"/>
    <sheet xmlns:r="http://schemas.openxmlformats.org/officeDocument/2006/relationships" name="Debt - 2016 Convertible Notes (" sheetId="58" state="visible" r:id="rId58"/>
    <sheet xmlns:r="http://schemas.openxmlformats.org/officeDocument/2006/relationships" name="Debt - Estimated Maturities on " sheetId="59" state="visible" r:id="rId59"/>
    <sheet xmlns:r="http://schemas.openxmlformats.org/officeDocument/2006/relationships" name="Debt - Deferred Financing Costs" sheetId="60" state="visible" r:id="rId60"/>
    <sheet xmlns:r="http://schemas.openxmlformats.org/officeDocument/2006/relationships" name="Leases (Details Textual)" sheetId="61" state="visible" r:id="rId61"/>
    <sheet xmlns:r="http://schemas.openxmlformats.org/officeDocument/2006/relationships" name="Leases - Summary of Components " sheetId="62" state="visible" r:id="rId62"/>
    <sheet xmlns:r="http://schemas.openxmlformats.org/officeDocument/2006/relationships" name="Leases - Summary of Other Infor" sheetId="63" state="visible" r:id="rId63"/>
    <sheet xmlns:r="http://schemas.openxmlformats.org/officeDocument/2006/relationships" name="Leases - Summary of Future Mini" sheetId="64" state="visible" r:id="rId64"/>
    <sheet xmlns:r="http://schemas.openxmlformats.org/officeDocument/2006/relationships" name="Acquisitions (Details Textual)" sheetId="65" state="visible" r:id="rId65"/>
    <sheet xmlns:r="http://schemas.openxmlformats.org/officeDocument/2006/relationships" name="Restructuring and Reorganizat_3" sheetId="66" state="visible" r:id="rId66"/>
    <sheet xmlns:r="http://schemas.openxmlformats.org/officeDocument/2006/relationships" name="Restructuring and Reorganizat_4" sheetId="67" state="visible" r:id="rId67"/>
    <sheet xmlns:r="http://schemas.openxmlformats.org/officeDocument/2006/relationships" name="Restructuring and Reorganizat_5" sheetId="68" state="visible" r:id="rId68"/>
    <sheet xmlns:r="http://schemas.openxmlformats.org/officeDocument/2006/relationships" name="Income Taxes - Components of Ne" sheetId="69" state="visible" r:id="rId69"/>
    <sheet xmlns:r="http://schemas.openxmlformats.org/officeDocument/2006/relationships" name="Income Taxes - Schedule of Comp" sheetId="70" state="visible" r:id="rId70"/>
    <sheet xmlns:r="http://schemas.openxmlformats.org/officeDocument/2006/relationships" name="Income Taxes - Schedule of Effe" sheetId="71" state="visible" r:id="rId71"/>
    <sheet xmlns:r="http://schemas.openxmlformats.org/officeDocument/2006/relationships" name="Income Taxes - Schedule of Ef_2" sheetId="72" state="visible" r:id="rId72"/>
    <sheet xmlns:r="http://schemas.openxmlformats.org/officeDocument/2006/relationships" name="Income Taxes - Income Tax Provi" sheetId="73" state="visible" r:id="rId73"/>
    <sheet xmlns:r="http://schemas.openxmlformats.org/officeDocument/2006/relationships" name="Income Taxes - Net Deferred Inc" sheetId="74" state="visible" r:id="rId74"/>
    <sheet xmlns:r="http://schemas.openxmlformats.org/officeDocument/2006/relationships" name="Income Taxes - The Components o" sheetId="75" state="visible" r:id="rId75"/>
    <sheet xmlns:r="http://schemas.openxmlformats.org/officeDocument/2006/relationships" name="Income Taxes - Reconciliation o" sheetId="76" state="visible" r:id="rId76"/>
    <sheet xmlns:r="http://schemas.openxmlformats.org/officeDocument/2006/relationships" name="Income Taxes - Accounting for U" sheetId="77" state="visible" r:id="rId77"/>
    <sheet xmlns:r="http://schemas.openxmlformats.org/officeDocument/2006/relationships" name="Income Taxes - U.S. Tax Cuts an" sheetId="78" state="visible" r:id="rId78"/>
    <sheet xmlns:r="http://schemas.openxmlformats.org/officeDocument/2006/relationships" name="Employee Retirement Benefit P_2" sheetId="79" state="visible" r:id="rId79"/>
    <sheet xmlns:r="http://schemas.openxmlformats.org/officeDocument/2006/relationships" name="Commitments, Guarantees and C_2" sheetId="80" state="visible" r:id="rId80"/>
    <sheet xmlns:r="http://schemas.openxmlformats.org/officeDocument/2006/relationships" name="Stockholders' Equity (Details T" sheetId="81" state="visible" r:id="rId81"/>
    <sheet xmlns:r="http://schemas.openxmlformats.org/officeDocument/2006/relationships" name="Equity Compensation Plans - Sto" sheetId="82" state="visible" r:id="rId82"/>
    <sheet xmlns:r="http://schemas.openxmlformats.org/officeDocument/2006/relationships" name="Equity Compensation Plans - Res" sheetId="83" state="visible" r:id="rId83"/>
    <sheet xmlns:r="http://schemas.openxmlformats.org/officeDocument/2006/relationships" name="Equity Compensation Plans - Sum" sheetId="84" state="visible" r:id="rId84"/>
    <sheet xmlns:r="http://schemas.openxmlformats.org/officeDocument/2006/relationships" name="Equity Compensation Plans - 199" sheetId="85" state="visible" r:id="rId85"/>
    <sheet xmlns:r="http://schemas.openxmlformats.org/officeDocument/2006/relationships" name="Equity Compensation Plans - S_2" sheetId="86" state="visible" r:id="rId86"/>
    <sheet xmlns:r="http://schemas.openxmlformats.org/officeDocument/2006/relationships" name="Unaudited Quarterly Financial_3" sheetId="87" state="visible" r:id="rId87"/>
    <sheet xmlns:r="http://schemas.openxmlformats.org/officeDocument/2006/relationships" name="Unaudited Quarterly Financial_4" sheetId="88" state="visible" r:id="rId88"/>
  </sheets>
  <definedNames/>
  <calcPr calcId="124519" fullCalcOnLoad="1"/>
</workbook>
</file>

<file path=xl/sharedStrings.xml><?xml version="1.0" encoding="utf-8"?>
<sst xmlns="http://schemas.openxmlformats.org/spreadsheetml/2006/main" uniqueCount="983">
  <si>
    <t>Document and Entity Information - USD ($)</t>
  </si>
  <si>
    <t>12 Months Ended</t>
  </si>
  <si>
    <t>Dec. 31, 2019</t>
  </si>
  <si>
    <t>Feb. 18, 2020</t>
  </si>
  <si>
    <t>Jun. 30, 2019</t>
  </si>
  <si>
    <t>Cover [Abstract]</t>
  </si>
  <si>
    <t>Entity Registrant Name</t>
  </si>
  <si>
    <t>CSG SYSTEMS INTERNATIONAL, INC.</t>
  </si>
  <si>
    <t>Entity Central Index Key</t>
  </si>
  <si>
    <t>0001005757</t>
  </si>
  <si>
    <t>Document Type</t>
  </si>
  <si>
    <t>10-K</t>
  </si>
  <si>
    <t>Document Period End Date</t>
  </si>
  <si>
    <t>Dec. 31,
		2019</t>
  </si>
  <si>
    <t>Amendment Flag</t>
  </si>
  <si>
    <t>false</t>
  </si>
  <si>
    <t>Entity Small Business</t>
  </si>
  <si>
    <t>Entity Emerging Growth Company</t>
  </si>
  <si>
    <t>Document Fiscal Year Focus</t>
  </si>
  <si>
    <t>2019</t>
  </si>
  <si>
    <t>Document Fiscal Period Focus</t>
  </si>
  <si>
    <t>FY</t>
  </si>
  <si>
    <t>Trading Symbol</t>
  </si>
  <si>
    <t>CSGS</t>
  </si>
  <si>
    <t>Current Fiscal Year End Date</t>
  </si>
  <si>
    <t>--12-31</t>
  </si>
  <si>
    <t>Entity Well-known Seasoned Issuer</t>
  </si>
  <si>
    <t>Yes</t>
  </si>
  <si>
    <t>Entity Voluntary Filers</t>
  </si>
  <si>
    <t>No</t>
  </si>
  <si>
    <t>Entity Filer Category</t>
  </si>
  <si>
    <t>Large Accelerated Filer</t>
  </si>
  <si>
    <t>Entity Public Float</t>
  </si>
  <si>
    <t>Entity Common Stock, Shares Outstanding</t>
  </si>
  <si>
    <t>Entity Current Reporting Status</t>
  </si>
  <si>
    <t>Entity Shell Company</t>
  </si>
  <si>
    <t>Entity File Number</t>
  </si>
  <si>
    <t>0-27512</t>
  </si>
  <si>
    <t>Entity Tax Identification Number</t>
  </si>
  <si>
    <t>47-0783182</t>
  </si>
  <si>
    <t>Entity Address, Address Line One</t>
  </si>
  <si>
    <t>6175 S. Willow Drive</t>
  </si>
  <si>
    <t>Entity Address, Address Line Two</t>
  </si>
  <si>
    <t>10th Floor</t>
  </si>
  <si>
    <t>Entity Address, City or Town</t>
  </si>
  <si>
    <t>Greenwood Village</t>
  </si>
  <si>
    <t>Entity Address, State or Province</t>
  </si>
  <si>
    <t>CO</t>
  </si>
  <si>
    <t>Entity Address, Postal Zip Code</t>
  </si>
  <si>
    <t>80111</t>
  </si>
  <si>
    <t>City Area Code</t>
  </si>
  <si>
    <t>(303)</t>
  </si>
  <si>
    <t>Local Phone Number</t>
  </si>
  <si>
    <t>200-2000</t>
  </si>
  <si>
    <t>Entity Incorporation, State or Country Code</t>
  </si>
  <si>
    <t>DE</t>
  </si>
  <si>
    <t>Document Annual Report</t>
  </si>
  <si>
    <t>true</t>
  </si>
  <si>
    <t>Document Transition Report</t>
  </si>
  <si>
    <t>Title of 12(b) Security</t>
  </si>
  <si>
    <t>Common Stock, Par Value $0.01 Per Share</t>
  </si>
  <si>
    <t>Security Exchange Name</t>
  </si>
  <si>
    <t>NASDAQ</t>
  </si>
  <si>
    <t>Entity Interactive Data Current</t>
  </si>
  <si>
    <t>Documents Incorporated by Reference</t>
  </si>
  <si>
    <t xml:space="preserve">Portions of the Registrant’s Definitive Proxy Statement for its 2020 Annual Meeting of Stockholders to be filed </t>
  </si>
  <si>
    <t>CONSOLIDATED BALANCE SHEETS - USD ($) $ in Thousands</t>
  </si>
  <si>
    <t>Dec. 31, 2018</t>
  </si>
  <si>
    <t>Current assets:</t>
  </si>
  <si>
    <t>Cash and cash equivalents</t>
  </si>
  <si>
    <t>Short-term investments</t>
  </si>
  <si>
    <t>Total cash, cash equivalents and short-term investments</t>
  </si>
  <si>
    <t>Settlement assets</t>
  </si>
  <si>
    <t>Trade accounts receivable:</t>
  </si>
  <si>
    <t>Billed, net of allowance of $3,735 and $3,115</t>
  </si>
  <si>
    <t>Unbilled</t>
  </si>
  <si>
    <t>Income taxes receivable</t>
  </si>
  <si>
    <t>Other current assets</t>
  </si>
  <si>
    <t>Total current assets</t>
  </si>
  <si>
    <t>Non-current assets:</t>
  </si>
  <si>
    <t>Property and equipment, net of depreciation of $98,029 and $93,278</t>
  </si>
  <si>
    <t>Operating lease right-of-use assets</t>
  </si>
  <si>
    <t>Intangible assets</t>
  </si>
  <si>
    <t>Goodwill</t>
  </si>
  <si>
    <t>Client contract costs, net of amortization of $31,526 and $43,051</t>
  </si>
  <si>
    <t>Deferred income taxes</t>
  </si>
  <si>
    <t>Other assets</t>
  </si>
  <si>
    <t>Total non-current assets</t>
  </si>
  <si>
    <t>Total assets</t>
  </si>
  <si>
    <t>Current liabilities:</t>
  </si>
  <si>
    <t>Current portion of long-term debt</t>
  </si>
  <si>
    <t>Operating lease liabilities</t>
  </si>
  <si>
    <t>Client deposits</t>
  </si>
  <si>
    <t>Trade accounts payable</t>
  </si>
  <si>
    <t>Accrued employee compensation</t>
  </si>
  <si>
    <t>Settlement liabilities</t>
  </si>
  <si>
    <t>Deferred revenue</t>
  </si>
  <si>
    <t>Income taxes payable</t>
  </si>
  <si>
    <t>Other current liabilities</t>
  </si>
  <si>
    <t>Total current liabilities</t>
  </si>
  <si>
    <t>Non-current liabilities:</t>
  </si>
  <si>
    <t>Long-term debt, net of unamortized discounts of $10,053 and $14,549</t>
  </si>
  <si>
    <t>Other non-current liabilities</t>
  </si>
  <si>
    <t>Total non-current liabilities</t>
  </si>
  <si>
    <t>Total liabilities</t>
  </si>
  <si>
    <t>Stockholders' equity:</t>
  </si>
  <si>
    <t>Preferred stock, par value $.01 per share; 10,000 shares authorized; zero shares issued and outstanding</t>
  </si>
  <si>
    <t xml:space="preserve"> </t>
  </si>
  <si>
    <t>Common stock, par value $.01 per share; 100,000 shares authorized; 3,661 and 4,460 shares reserved for employee stock purchase plan and stock incentive plans; 32,891 and 33,158 shares outstanding</t>
  </si>
  <si>
    <t>Common stock warrants; zero and 439 warrants vested; 950 and 1,425 issued</t>
  </si>
  <si>
    <t>Additional paid-in capital</t>
  </si>
  <si>
    <t>Treasury stock, at cost; 35,356 and 34,779 shares</t>
  </si>
  <si>
    <t>Accumulated other comprehensive income (loss):</t>
  </si>
  <si>
    <t>Unrealized gains on short-term investments, net of tax</t>
  </si>
  <si>
    <t>Cumulative foreign currency translation adjustments</t>
  </si>
  <si>
    <t>Accumulated earnings</t>
  </si>
  <si>
    <t>Total stockholders' equity</t>
  </si>
  <si>
    <t>Total liabilities and stockholders' equity</t>
  </si>
  <si>
    <t>Software</t>
  </si>
  <si>
    <t>Acquired client contracts</t>
  </si>
  <si>
    <t>CONSOLIDATED BALANCE SHEETS (Parenthetical) - USD ($) $ in Thousands</t>
  </si>
  <si>
    <t>Trade accounts receivable-billed, allowance</t>
  </si>
  <si>
    <t>Property and equipment, accumulated depreciation</t>
  </si>
  <si>
    <t>Intangibles, accumulated amortization</t>
  </si>
  <si>
    <t>Client contract costs, accumulated amortization</t>
  </si>
  <si>
    <t>Long-term debt, unamortized discounts</t>
  </si>
  <si>
    <t>Preferred stock, par value</t>
  </si>
  <si>
    <t>Preferred stock, shares authorized</t>
  </si>
  <si>
    <t>Preferred stock, shares issued</t>
  </si>
  <si>
    <t>Preferred stock, shares outstanding</t>
  </si>
  <si>
    <t>Common stock, par value</t>
  </si>
  <si>
    <t>Common stock, shares authorized</t>
  </si>
  <si>
    <t>Common stock, shares reserved for employee stock purchase plan and stock incentive plans</t>
  </si>
  <si>
    <t>Common stock, shares outstanding</t>
  </si>
  <si>
    <t>Common stock warrants, vested</t>
  </si>
  <si>
    <t>Common stock warrants, issued</t>
  </si>
  <si>
    <t>Treasury stock, shares</t>
  </si>
  <si>
    <t>CONSOLIDATED STATEMENTS OF INCOME - USD ($) shares in Thousands, $ in Thousands</t>
  </si>
  <si>
    <t>Dec. 31, 2017</t>
  </si>
  <si>
    <t>Income Statement [Abstract]</t>
  </si>
  <si>
    <t>Revenues</t>
  </si>
  <si>
    <t>Cost of revenues (exclusive of depreciation, shown separately below)</t>
  </si>
  <si>
    <t>Other operating expenses:</t>
  </si>
  <si>
    <t>Research and development</t>
  </si>
  <si>
    <t>Selling, general and administrative</t>
  </si>
  <si>
    <t>Depreciation</t>
  </si>
  <si>
    <t>Restructuring and reorganization charges</t>
  </si>
  <si>
    <t>Total operating expenses</t>
  </si>
  <si>
    <t>Operating income</t>
  </si>
  <si>
    <t>Other income (expense):</t>
  </si>
  <si>
    <t>Interest expense</t>
  </si>
  <si>
    <t>Amortization of original issue discount</t>
  </si>
  <si>
    <t>Interest and investment income, net</t>
  </si>
  <si>
    <t>Loss on extinguishment of debt</t>
  </si>
  <si>
    <t>Other, net</t>
  </si>
  <si>
    <t>Total other</t>
  </si>
  <si>
    <t>Income before income taxes</t>
  </si>
  <si>
    <t>Income tax provision</t>
  </si>
  <si>
    <t>Net income</t>
  </si>
  <si>
    <t>Weighted-average shares outstanding:</t>
  </si>
  <si>
    <t>Basic</t>
  </si>
  <si>
    <t>Diluted</t>
  </si>
  <si>
    <t>Earnings per common share:</t>
  </si>
  <si>
    <t>CONSOLIDATED STATEMENTS OF COMPREHENSIVE INCOME - USD ($) $ in Thousands</t>
  </si>
  <si>
    <t>Statement Of Income And Comprehensive Income [Abstract]</t>
  </si>
  <si>
    <t>Other comprehensive income (loss), net of tax:</t>
  </si>
  <si>
    <t>Foreign currency translation adjustments</t>
  </si>
  <si>
    <t>Unrealized holding gains on short-term investments arising during period</t>
  </si>
  <si>
    <t>Other comprehensive income (loss), net of tax</t>
  </si>
  <si>
    <t>Total comprehensive income, net of tax</t>
  </si>
  <si>
    <t>CONSOLIDATED STATEMENTS OF STOCKHOLDERS' EQUITY - USD ($) shares in Thousands, $ in Thousands</t>
  </si>
  <si>
    <t>Total</t>
  </si>
  <si>
    <t>Common Stock</t>
  </si>
  <si>
    <t>Common Stock Warrants</t>
  </si>
  <si>
    <t>Additional Paid-in Capital</t>
  </si>
  <si>
    <t>Treasury Stock</t>
  </si>
  <si>
    <t>Accumulated Other Comprehensive Income (Loss)</t>
  </si>
  <si>
    <t>Accumulated Earnings</t>
  </si>
  <si>
    <t>Balance, beginning of period at Dec. 31, 2016</t>
  </si>
  <si>
    <t>Balance, beginning of period, shares at Dec. 31, 2016</t>
  </si>
  <si>
    <t>Unrealized gain on short-term investments, net of tax</t>
  </si>
  <si>
    <t>Repurchase of common stock</t>
  </si>
  <si>
    <t>Repurchase of common stock, shares</t>
  </si>
  <si>
    <t>Issuance of common stock pursuant to employee stock purchase plan</t>
  </si>
  <si>
    <t>Issuance of common stock pursuant to employee stock purchase plan, shares</t>
  </si>
  <si>
    <t>Issuance of restricted stock pursuant to stock-based compensation plans</t>
  </si>
  <si>
    <t>Issuance of restricted stock pursuant to stock-based compensation plans, shares</t>
  </si>
  <si>
    <t>Cancellation of restricted stock issued pursuant to stock-based compensation plans, shares</t>
  </si>
  <si>
    <t>Stock-based compensation expense</t>
  </si>
  <si>
    <t>Issuance of common stock warrants</t>
  </si>
  <si>
    <t>Exercise of common stock warrants</t>
  </si>
  <si>
    <t>Exercise of common stock warrants, shares</t>
  </si>
  <si>
    <t>Repurchase of convertible notes, net of tax</t>
  </si>
  <si>
    <t>Repurchase of convertible notes, net of tax, shares</t>
  </si>
  <si>
    <t>Dividends</t>
  </si>
  <si>
    <t>Balance, ending of period at Dec. 31, 2017</t>
  </si>
  <si>
    <t>Balance, ending of period, shares at Dec. 31, 2017</t>
  </si>
  <si>
    <t>Cancellation of restricted stock issued pursuant to stock-based compensation plans</t>
  </si>
  <si>
    <t>Adjustments due to adoption of new accounting standards</t>
  </si>
  <si>
    <t>Balance, ending of period at Dec. 31, 2018</t>
  </si>
  <si>
    <t>Balance, ending of period, shares at Dec. 31, 2018</t>
  </si>
  <si>
    <t>Balance, ending of period at Dec. 31, 2019</t>
  </si>
  <si>
    <t>Balance, ending of period, shares at Dec. 31, 2019</t>
  </si>
  <si>
    <t>CONSOLIDATED STATEMENTS OF CASH FLOWS - USD ($) $ in Thousands</t>
  </si>
  <si>
    <t>Cash flows from operating activities:</t>
  </si>
  <si>
    <t>Adjustments to reconcile net income to net cash provided by operating activities-</t>
  </si>
  <si>
    <t>Amortization</t>
  </si>
  <si>
    <t>Asset impairment</t>
  </si>
  <si>
    <t>Gain on short-term investments and other</t>
  </si>
  <si>
    <t>Stock-based compensation</t>
  </si>
  <si>
    <t>Changes in operating assets and liabilities, net of acquired amounts:</t>
  </si>
  <si>
    <t>Trade accounts receivable, net</t>
  </si>
  <si>
    <t>Other current and non-current assets and liabilities</t>
  </si>
  <si>
    <t>Income taxes payable/receivable</t>
  </si>
  <si>
    <t>Trade accounts payable and accrued liabilities</t>
  </si>
  <si>
    <t>Net cash provided by operating activities</t>
  </si>
  <si>
    <t>Cash flows from investing activities:</t>
  </si>
  <si>
    <t>Purchases of software, property and equipment</t>
  </si>
  <si>
    <t>Purchases of short-term investments</t>
  </si>
  <si>
    <t>Proceeds from sale/maturity of short-term investments</t>
  </si>
  <si>
    <t>Acquisition of and investments in business, net of cash acquired</t>
  </si>
  <si>
    <t>Acquisition of and investments in client contracts</t>
  </si>
  <si>
    <t>Net cash used in investing activities</t>
  </si>
  <si>
    <t>Cash flows from financing activities:</t>
  </si>
  <si>
    <t>Proceeds from issuance of common stock</t>
  </si>
  <si>
    <t>Payment of cash dividends</t>
  </si>
  <si>
    <t>Proceeds from long-term debt</t>
  </si>
  <si>
    <t>Payments on long-term debt</t>
  </si>
  <si>
    <t>Settlement of convertible notes</t>
  </si>
  <si>
    <t>Payments of deferred financing costs</t>
  </si>
  <si>
    <t>Net cash used in financing activities</t>
  </si>
  <si>
    <t>Effect of exchange rate fluctuations on cash</t>
  </si>
  <si>
    <t>Net increase (decrease) in cash and cash equivalents</t>
  </si>
  <si>
    <t>Cash and cash equivalents, beginning of period</t>
  </si>
  <si>
    <t>Cash and cash equivalents, end of period</t>
  </si>
  <si>
    <t>Cash paid during the period for-</t>
  </si>
  <si>
    <t>Interest</t>
  </si>
  <si>
    <t>Income taxes</t>
  </si>
  <si>
    <t>General</t>
  </si>
  <si>
    <t>Organization Consolidation And Presentation Of Financial Statements [Abstract]</t>
  </si>
  <si>
    <t xml:space="preserve">1.
General CSG Systems International, Inc. (the “Company”, “CSG”, or forms of the pronoun “we”), a Delaware corporation, was formed in October 1994 and is based in Greenwood Village, Colorado. We are a revenue management, customer experience, and payment solutions provider primarily serving the global communications industry. We have over 35 years of experience supporting communications service providers’ management of their revenue, customer communications, and digital ecosystem as they advance their video, voice, data content, and digital services to consumers. Over the years, we have focused our research and development (“R&amp;D”) and acquisition investments on expanding our solution set to address the complex, transformative needs of service providers. We are a S&amp;P SmallCap 600 company. The accompanying Consolidated Financial Statements (“Financial Statements”) are prepared in conformity with generally accepted accounting principles (“GAAP”) in the United States of America (“U.S.”). </t>
  </si>
  <si>
    <t>Summary of Significant Accounting Policies</t>
  </si>
  <si>
    <t>Accounting Policies [Abstract]</t>
  </si>
  <si>
    <t>2.
Summary of Significant Accounting Policies Principles of Consolidation. Our Financial Statements include all of our accounts and our subsidiaries’ accounts. All material intercompany accounts and transactions have been eliminated. Translation of Foreign Currency. Our foreign subsidiaries use the local currency of the countries in which they operate as their functional currency. Their assets and liabilities are translated into U.S. dollars at the exchange rates in effect at the balance sheet date. Revenues, expenses, and cash flows are translated at the average rates of exchange prevailing during the period. Foreign currency translation adjustments are included in comprehensive income in stockholders’ equity. Foreign currency transaction gains and losses are included in the determination of net income. Use of Estimates in Preparation of Our Financial Statements. The preparation of our Financial Statements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 Actual results could differ from those estimates. The more critical estimates and related assumptions that affect our financial position and results of operations are in the areas of: (i) revenue recognition; (ii) impairment assessments of long-lived assets; (iii) income taxes; and (iv) loss contingencies. Revenue Recognition. We adopted Accounting Standards Update (“ASU”) 2014-09, (Topic 606) (“ASC 606”) as of January 1, 2018 using the cumulative effect method and recorded a cumulative adjustment increasing beginning retained earnings (net of tax) by approximately $7 million, primarily related to contracts that we were previously required to defer revenue as we did not have vendor specific objective evidence of fair value for certain undelivered elements. Since we adopted ASC 606 using the cumulative effect method, comparative information in our Financial Statements for the year ended December 31, 2017 has not been adjusted and continues to be as previously reported. The adoption of ASC 606 did not have a material impact to our Income Statements in any period presented. The adoption of ASC 606 resulted in a change in the presentation of investments in client contracts in our Cash Flows. Previous to the adoption, investments in client contracts were included in cash flows from investing activities. Investments in client contracts for the years ended December 31, 2019 and 2018 are included in cash flows from operating activities. Our revenue from client contracts is primarily related to our cloud and related solutions and, to a lesser degree, software and service and related maintenance arrangements, and is measured based on consideration specified within each of our contracts, excluding sales incentives and amounts collected on behalf of third parties, if any. We account for various products and services separately if they are distinct performance obligations. A product or service, or group of products or services, is a distinct performance obligation if it is separately identifiable from other items in the context of the contract and if our client can benefit from the product or service on their own or with other resources that are readily available to that client. We recognize revenue when we satisfy our performance obligations by transferring control of a particular product or service, or group of products or services, to our clients, as described in more detail below. Taxes assessed on our products and services based on governmental authorities at the time of invoicing are excluded from our revenues. Cloud and Related Solutions Our cloud and related solutions revenues relate to: (i) our software-as-a-service (“SaaS”), revenue management solutions, and various related ancillary services; (ii) our managed services offering in which we operate software solutions (primarily our software solutions) on behalf of our clients; and (iii) cloud-based payment processing transaction services. We contract for our cloud-based revenue management solutions using long-term arrangements whose terms have typically ranged from three to five years. These arrangements consist of a series of multiple services delivered daily or monthly, to include such things as: (i) revenue and customer experience services; (ii) business support services (e.g., workforce management tools, consumer credit verifications, etc.); (iii) digital enablement and delivery functions; and (iv) customer statement invoice printing and mailing services. The fees for these services typically are billed to our clients monthly based upon actual monthly volumes and/or usage of services (e.g., the number of client customers maintained on our solutions, the number of transactions processed on our solutions, and/or the quantity and content of the monthly statements and mailings processed through our solutions). For cloud-based revenue management solution contracts, the total contract consideration (including impacts of discounts or incentives) is primarily variable dependent upon actual monthly volumes and/or usage of services; however, these contracts can also include ancillary fixed consideration in the form of one-time, monthly or annual fees. Although there may be multiple performance obligations, there is generally no allocation of value between the individual performance obligations as all are considered cloud and related solutions revenues that are recognized based on activities performed in each daily or monthly period. We contract for managed services solutions using long-term arrangements whose terms have typically ranged from three to five years. Under managed services agreements, we may operate software products (primarily our software solutions) on behalf of our clients: (i) out of a client’s data center; (ii) out of a data center we own and operate; or (iii) out of a third-party data center we contract with for such services. Managed services can also include us providing other services, such as transitional services, fulfillment, remittance processing, operational consulting, back office, and end user billing services. For managed services contracts, the total contract consideration is typically a fixed monthly fee, but these contracts may also have variable fee components. The fees for these services typically are billed to our clients on a monthly basis. Unless managed services are included with a software license contract (as discussed further below), there is generally only one performance obligation and revenues are recognized for these arrangements on a ratable basis as the services are performed. Our contracts for payment processing transaction services are generally month-to-month or fixed term with automatic renewals. Services provided under these arrangements primarily include automated clearing house (ACH) transaction processing, credit/debit card processing, web-based and telephone payment processing and real-time check verification and authentication services. The fees for these services typically are billed on a monthly basis. Our payment processing services are comprised of one performance obligation. Revenues for payment processing services is based primarily on a fee per transaction or a percentage of the transaction principal and recognized as delivered over a series of daily service periods. Transaction fees collected from clients are recognized as revenue on a gross basis when we are the principal in completing the payment processing transaction. As a principal to the transaction, we control the service of processing payments on our platform. We bear primary responsibility for the fulfillment of the payment service, contract directly with our clients, and have full discretion in determining the fee charged to our clients which is independent of the costs we incur when we utilize payment processors or other financial institutions to perform services on our behalf. We therefore bear full margin risk when completing a payment processing transaction. Transaction fees paid to third-party payment processors and other financial institutions are primarily comprised of interchange and other payment-related fees paid in conjunction with the delivery of service to clients under our payment services contracts. These fees are recognized in cost of revenues. Fees related to set-up or implementation activities for both cloud-based solution and managed services contracts are deferred and recognized ratably over the related service period to which the activities relate. Depending on the significance of variable consideration, number of products/services, complex pricing structures and long-term nature of these types of contracts, the judgments and estimates made in this area could have a significant effect on the amount and timing of revenues recognized in any period. Software and Services Our software and services revenues relate primarily to: (i) software license sales on either a perpetual or term license basis; and (ii) professional services to implement the software. Our software and services contracts are often contracted in bundled arrangements that include not only the software license and related implementation services, but they can also include maintenance, managed services and/or additional professional services. For our software arrangements, the total contract consideration is allocated between the separate performance obligations based on stand-alone selling prices for software licenses, cost plus applicable margin for services and established pricing for maintenance. The initial sale of our software products generally requires significant production, modification or customization, such that the delivery of the software license and the related professional services required to implement the software represent one combined performance obligation that is satisfied over time based on hours worked (hours-based method). We are using hours worked on the project, compared against expected hours necessary to complete the project, as the measure to determine progress toward completion as we believe it is the most appropriate metric to measure such progress. The software and services fees are generally fixed fees billed to our clients on a milestone or date basis. The determination of the performance obligations and allocation of value for software license arrangements require significant judgment. We generally determine stand-alone selling prices using pricing calculations (which include regional market factors) for our software license fees and maintenance, and cost-plus margins for services. Additionally, our use of an hours-based method of accounting for software license and other professional services performance obligations that are satisfied over time requires estimates of total project revenues and costs, along with the expected hours necessary to complete a project. Changes in estimates as a result of additional information or experience on a project as work progresses are inherent characteristics of this method of revenue recognition as we are exposed to various business risks in completing these types of performance obligations. The estimation process to support our hours-based recognition method is more difficult for projects of greater length and/or complexity. The judgments and estimates made in this area could: (i) have a significant effect on revenues recognized in any period by changing the amount and/or the timing of the revenues recognized; and/or (ii) impact the expected profitability of a project, including whether an overall loss on an arrangement has occurred. To mitigate the inherent risks in using this hours-based method, we track our performance on projects and reevaluate the appropriateness of our estimates as part of our monthly accounting cycle. In certain instances, we sell software license volume upgrades, which provide our clients the right to use our software to process higher transaction volume levels. In these instances, we analyze the contract to determine if the volume upgrade is a separate performance obligation and if so, we recognize the value associated with the software license as revenues on the effective date of the volume upgrade. A portion of our professional services revenues are contracted separately (e.g., business consulting services, etc.). Such contracts can either be on a fixed-price or time-and-materials basis. Revenues from fixed-price professional service contracts are recognized using an hours-based method, as these professional services represent a performance obligation that is satisfied over time. Revenues from professional services contracts billed on a time-and-materials basis are recognized as the services are performed. Maintenance Our maintenance revenues relates primarily to support of our software once it has been implemented. Maintenance revenues are recognized ratably over the software maintenance period as services are provided. Our maintenance consists primarily of client and product support, technical updates (e.g., bug fixes, etc.), and unspecified upgrades or enhancements to our software products. If specified upgrades or enhancements are offered in a contract, which are rare, they are accounted for as a separate performance obligation. Maintenance can be invoiced to our clients on a monthly, quarterly or annual basis. Transaction Price Allocated to the Remaining Performance Obligations As of December 31, 2019, our aggregate amount of the transaction price allocated to the remaining performance obligations is approximately $1 billion, which is made up of fixed fee consideration and guaranteed minimums expected to be recognized in the future related to performance obligations that are unsatisfied (or partially unsatisfied). We expect to recognize approximately 80% of this amount by the end of 2022, with the remaining amount recognized by the end of 2028. We have excluded from this amount variable consideration expected to be recognized in the future related to performance obligations that are unsatisfied. The majority of our future revenues are related to our cloud and related solution client contracts that include variable consideration dependent upon a series of monthly volumes and/or daily usage of services and have contractual terms ending from 2020 through 2028. Disaggregation of Revenues The nature, amount, timing and uncertainty of our revenue and how revenue and cash flows are affected by economic factors is most appropriately depicted by type of revenue as presented below (in thousands) and by geographic region as presented in Note 3.
For the Year Ended December 31,
2019
2018
Cloud and related solutions
$
896,164
$
766,377
Software and services
52,364
58,101
Maintenance
48,282
50,581
Total revenues
$
996,810
$
875,059
Billed and Unbilled Accounts Receivable. Billed accounts receivable represents our unconditional rights to consideration. Once invoiced, our payment terms are generally between 30-60 days, and rarely do we have contracts with financing arrangements. Unbilled accounts receivable represents our rights to consideration for work completed but not billed. Unbilled accounts receivable is transferred to billed accounts receivable when the rights become unconditional which is generally at the time of invoicing. The following table rolls forward our unbilled accounts receivable from January 1, 2018 to December 31, 2019 (in thousands):
Unbilled Receivables
Beginning Balance, January 1, 2018
$
33,104
Recognized during the period
237,134
Reclassified to receivables
(231,689
)
Other
(1,322
)
Ending Balance, December 31, 2018
37,227
Recognized during the period
252,445
Reclassified to receivables
(255,983
)
Other
(239
)
Ending Balance, December 31, 2019
$
33,450
Deferred Revenue. Deferred revenue represents consideration received from clients in advance of services being performed. The following table rolls forward our deferred revenue from January 1, 2018 to December 31, 2019 (in thousands):
Deferred Revenue
Beginning Balance, January 1, 2018
$
(47,611
)
Revenue recognized that was included in deferred revenue at the beginning of the period
38,832
Consideration received in advance of services performed net of revenue recognized in the current period
(50,861
)
Other
1,877
Ending Balance, December 31, 2018
(57,763
)
Revenue recognized that was included in deferred revenue at the beginning of the period
39,352
Consideration received in advance of services performed net of revenue recognized in the current period
(44,051
)
Other
(1,184
)
Ending Balance, December 31, 2019
$
(63,646
) Postage. We pass through to our clients the cost of postage that is incurred on behalf of those clients, and typically require an advance payment on expected postage costs. These advance payments are included in client deposits in the accompanying Consolidated Balance Sheets (“Balance Sheets” or “Balance Sheet”) and are classified as current liabilities regardless of the contract period. We net the cost of postage against the postage reimbursements for those clients where we require advance deposits, and include the net amount (which is not material) in cloud and related solutions revenues. Cash and Cash Equivalents. We consider all highly liquid investments with original maturities of three months or less at the date of purchase to be cash equivalents. As of December 31, 2019 and 2018, our cash equivalents consist primarily of institutional money market funds, commercial paper, and time deposits held at major banks. As of December 31, 2019 and 2018, we had $2.7 million and $3.0 million, respectively, of restricted cash that serves to collateralize outstanding letters of credit. This restricted cash is included in cash and cash equivalents in our Balance Sheets. Short-term Investments and Other Financial Instruments . Our financial instruments as of December 31, 2019 and 2018 include cash and cash equivalents, short-term investments, accounts receivable, accounts payable, and debt. Due to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December 31, 2019 and 2018 have contractual maturities of less than two years from the time of acquisition. Our short-term investments at December 31, 2019 and 2018 consisted almost entirely of fixed income securities. Proceeds from the sale/maturity of short-term investments in 2019, 2018, and 2017 were $52.1 million, $190.8 million, and $193.5 million, respectively. The following table represents the fair value hierarchy based upon three levels of inputs, of which Levels 1 and 2 are considered observable and Level 3 is unobservable, for our financial assets measured at fair value (in thousands):
December 31, 2019
December 31, 2018
Level 1
Level 2
Total
Level 1
Level 2
Total
Cash equivalents:
Money market funds
$
4,847
$
—
$
4,847
$
4,392
$
—
$
4,392
Commercial paper
—
26,964
26,964
—
9,078
9,078
Short-term investments:
Corporate debt securities
—
22,159
22,159
—
16,357
16,357
U.S. government agency bonds
—
—
—
—
3,724
3,724
Asset-backed securities
—
3,950
3,950
—
3,522
3,522
Total
$
4,847
$
53,073
$
57,920
$
4,392
$
32,681
$
37,073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record our debt at fair value, with changes recognized in earnings each reporting period. The following table indicates the carrying value and estimated fair value of our debt as of the indicated periods (in thousands):
December 31, 2019
December 31, 2018
Carrying
Fair
Carrying
Fair
Value
Value
Value
Value
2018 Credit Agreement (carrying value including current maturities)
$
136,875
$
136,875
$
144,375
$
144,375
2016 Convertible debt (par value)
230,000
262,775
230,000
228,275
The fair value for our Credit Agreement was estimated using a discounted cash flow methodology, while the fair value for our convertible debt was estimated based upon quoted market prices or recent sales activity, both of which are considered Level 2 inputs. See Note 5 for discussion regarding our debt. Settlement Assets and Settlement Liabilities. Settlement assets and settlement liabilities represent cash collected on behalf of our clients via payment processing services which is held for an established holding period until settlement with the client. The holding period is generally one to four business days depending on the payment model and contractual terms with the client. During the holding period, cash is held in trust with various major financial institutions and a corresponding liability is recorded for the amounts owed to the clients. At any given time, there may be differences between the cash held in trust and the corresponding liability due to the timing of operating-related cash transfers. Concentrations of Credit Risk. In the normal course of business, we are exposed to credit risk. The principal concentrations of credit risk relate to cash deposits, cash equivalents, short-term investments, and accounts receivable. We regularly monitor credit risk exposures and take steps to mitigate the likelihood of these exposures resulting in a loss. We hold our cash deposits, cash equivalents, and short-term investments with financial institutions we believe to be of sound financial condition. We are exposed to credit risk related to settlement assets and risk of loss related to our settlement obligations. We hold our settlement assets in major financial institutions we believe to be of sound financial condition. To mitigate the risk of loss due to non-performance or non-payment by a client, we perform credit risk evaluations based on multiple criteria and may require a cash deposit from the client depending on the risk profile. If a deposit is required, the cash is held in a segregated bank account for the duration of the relationship with the client. These deposits are restricted and are fully offset by corresponding liabilities and are included in other assets and other liabilities in our Balance Sheet. We generally do not require collateral or other security to support accounts receivable. We evaluate the credit worthiness of our clients in conjunction with our revenue recognition processes, as well as through our ongoing collectability assessment processes for accounts receivable. We maintain an allowance for doubtful accounts receivable based upon factors surrounding the credit risk of specific clients, historical trends, and other information. We use various judgments and estimates in determining the adequacy of the allowance for doubtful accounts receivable. See Note 3 for additional details of our concentration of accounts receivable. The activity in our allowance for doubtful accounts receivable is as follows (in thousands):
2019
2018
2017
Balance, beginning of year
$
3,115
$
4,149
$
3,080
Additions to expense
778
462
2,434
Write-offs
(158
)
(1,659
)
(1,392
)
Recoveries
—
—
5
Other
—
163
22
Balance, end of year
$
3,735
$
3,115
$
4,149
Property and Equipment . Property and equipment are recorded at cost (or at estimated fair value if acquired in a business combination) and are depreciated over their estimated useful lives ranging from three to ten years. Leasehold improvements are depreciated over the shorter of their economic life or the lease term. Depreciation expense is computed using the straight-line method for financial reporting purposes. Depreciation expense for all property and equipment is reflected in our Income Statements separately in the aggregate and is not included in the cost of revenues or the other components of operating expenses. Depreciation for income tax purposes is computed using accelerated methods. Software. We expend substantial amounts on R&amp;D, particularly for new solutions and services, or for enhancements of existing solutions and services. For development of software solutions that are to be licensed by us, we expense all costs related to the development of the software until technological feasibility is established. For development of software to be used internally (e.g., cloud-based systems software), we expense all costs prior to the application development stage. During 2019, 2018, and 2017, we expended $128.0 million, $124.0 million, and $113.2 million, respectively, on R&amp;D projects. We did not capitalize any R&amp;D costs in 2019, 2018, and 2017, as the costs subject to capitalization during these periods were not material. We did not have any capitalized R&amp;D costs included in our December 31, 2019 and 2018 Balance Sheets. Realizability of Long-Lived Assets. We evaluate our long-lived assets, other than goodwill, for possible impairment whenever events or changes in circumstances indicate that the carrying value of these assets may not be recoverable. A long-lived asset is impaired if estimated future undiscounted cash flows associated with that asset are insufficient to recover the carrying amount of the long-lived asset. If deemed impaired, the long-lived asset is written down to its fair value. Goodwill. We evaluate our goodwill for impairment on an annual basis. In addition, we evaluate our goodwill on a more periodic basis (e.g., quarterly) if events occur or circumstances change that could indicate a potential impairment may have occurred. Goodwill is considered impaired if the carrying value of the reporting unit which includes the goodwill is greater than the estimated fair value of the reporting unit. Contingencies. We accrue for a loss contingency when: (i) it is probable that an asset has been impaired, or a liability has been incurred; and (ii) the amount of the loss can be reasonably estimated. The determination of accounting for loss contingencies is subject to various judgments and estimates. We do not record the benefit from a gain contingency until the benefit is realized. Earnings Per Common Share (“EPS”). Basic and diluted EPS amounts are presented on the face of our Income Statements. The reconciliation of the basic and diluted EPS denominators related to the common shares is included in the following table (in thousands):
2019
2018
2017
Basic weighted-average common shares
32,051
32,488
32,415
Dilutive effect of restricted stock
282
218
444
Dilutive effect of Stock Warrants
132
149
6
Diluted weighted-average common shares
32,465
32,855
32,865
The Convertible Notes have a dilutive effect only in those quarterly periods in which our average stock price exceeds the current effective conversion price (see Note 5). The Stock Warrants have a dilutive effect only in those quarterly periods in which our average stock price exceeds the exercise price of $26.68 per warrant (under the treasury stock method) and are not subject to performance vesting conditions (see Note 12). Potentially dilutive common shares related to unvested restricted stock and Stock Warrants were excluded from the computation of diluted EPS, as the effect was antidilutive, were not material in any period presented. Equity Method Investment. During the twelve months ended December 31, 2019, we made an additional $4.0 million investment in a payment technology and services company that enables omni-channel digital payments in Latin America. As of December 31, 2019 and 2018, we held an 8% and 4% noncontrolling interest with a carrying value of $6.6 million and $2.8 million, respectively. Stock-Based Compensation . Stock-based compensation represents the cost related to stock-based awards granted to employees and non-employee directors. We measure stock-based compensation cost at the grant date of the award, based on the estimated fair value of the award and recognize the cost (net of estimated forfeitures) over the requisite service period. Income Taxes. We account for income taxes using the asset and liability method.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ccounting Pronouncements Adopted. In February 2016, the FASB issued ASU 2016-02, (Topic 842) (“ASC 842”). This ASU requires lessees to recognize a lease liability and a right-of-use asset for all leases, including operating leases, with a term greater than twelve months on its balance sheet. We adopted ASC 842 in January 2019, utilizing the effective date method of transition. Since we adopted ASC 842 utilizing the effective date method, prior period information in our Financial Statements has not been adjusted and continues to be as previously reported. We elected the package of practical expedients permitted under the transition guidance within the new standard. In conjunction with the adoption of ASC 842, we recorded a balance sheet gross up of approximately $80 million, related to the right-of-use assets and lease liabilities,</t>
  </si>
  <si>
    <t>Segment Reporting and Significant Concentration</t>
  </si>
  <si>
    <t>Segment Reporting [Abstract]</t>
  </si>
  <si>
    <t xml:space="preserve">3.
Segment Reporting and Significant Concentration Segment Information. We have evaluated how our chief operating decision maker has organized our company for purposes of making operating decisions and assessing performance, and have concluded that as of December 31, 2019, we have one reportable segment. Solutions and Services. Our solutions and services help companies around the world monetize and digitally enable the customer experience by accurately capturing, managing, generating, and optimizing the interactions and revenues associated with their customers. We generate a substantial percentage of our revenues from customers utilizing Advanced Convergent Platform (“ACP”), a private cloud-based platform, and related customer communications management solutions (e.g. field force automation, analytics, electronic bill presentment, ACH, etc.) to the North American cable and satellite markets. In addition, a smaller portion of our revenues are generated from our public cloud revenue management and payments solutions serving service providers globally. These solutions serve a broad range of companies, including financial services, media and entertainment, government, and health care. Finally, we license certain solutions (e.g., mediation, partner management, rating, and charging) and provide our professional services to implement, configure, and maintain these solutions. These solutions are sometimes provided under a managed service arrangement, where we assume long-term responsibility for delivering our solutions and related operations under a defined scope and specified service levels. Geographic Regions. For 2019, 2018, and 2017, revenues attributable to our operations in the Americas were 87%, 85%, and 85%, respectively. We use the location of the client as the basis of attributing revenues to individual regions. Financial information relating to our operations by geographic region is as follows (in thousands): Total Revenues:
2019
2018
2017
Americas (principally the U.S.)
$
866,831
$
740,885
$
669,712
Europe, Middle East and Africa (principally Europe)
91,685
89,924
72,120
Asia Pacific
38,294
44,250
47,750
Total revenues
$
996,810
$
875,059
$
789,582
Property and Equipment:
As of December 31,
2019
2018
Americas (principally the U.S.)
$
70,990
$
72,079
Europe, Middle East and Africa (principally Europe)
1,564
2,056
Asia Pacific
11,875
7,678
Total property and equipment
$
84,429
$
81,813
Significant Clients and Industry Concentration . A large percentage of our revenues have been generated from our two largest clients, which are Comcast Corporation (“Comcast”) and Charter Communications, Inc. (“Charter”). Revenues from these clients represented the following percentages of our total revenues for the following years:
2019
2018
2017
Comcast
23
%
25
%
28
%
Charter
20
%
20
%
22
% As of December 31, 2019 and 2018, the percentage of net billed accounts receivable balances attributable to these clients were as follows:
As of December 31,
2019
2018
Comcast
24
%
24
%
Charter
24
%
21
% We expect to continue to generate a significant percentage of our future revenues from our largest clients, mentioned above. There are inherent risks whenever a large percentage of total revenues are concentrated with a limited number of clients. Should a significant client: (i) terminate or fail to renew their contracts with us, in whole or in part for any reason; (ii) significantly reduce the number of customer accounts processed on our solutions, the price paid for our solutions and services, or the scope of solutions and services that we provide; or (iii) experience significant financial or operating difficulties, it could have a material adverse effect on our financial position and results of operations. </t>
  </si>
  <si>
    <t>Long-Lived Assets</t>
  </si>
  <si>
    <t>Goodwill And Intangible Assets Disclosure [Abstract]</t>
  </si>
  <si>
    <t xml:space="preserve">4. Long-Lived Assets Property and Equipment. Property and equipment at December 31 consisted of the following (in thousands, except years):
Useful Lives
(Years)
2019
2018
Computer equipment
3-6
$
88,701
$
84,814
Leasehold improvements
5-10
25,778
22,494
Operating equipment
3-8
59,864
58,521
Furniture and fixtures
8
8,115
9,262
182,458
175,091
Less - accumulated depreciation
(98,029
)
(93,278
)
Property and equipment, net
$
84,429
$
81,813
Goodwill. We do not have any intangible assets with indefinite lives other than goodwill. A rollforward of goodwill in 2018 and 2019 is as follows (in thousands):
January 1, 2018 balance
$
210,080
Adjustments related to prior acquisitions
(60
)
Goodwill acquired during period
51,591
Effects of changes in foreign currency exchange rates
(5,795
)
December 31, 2018 balance
255,816
Adjustments related to prior acquisitions
640
Effects of changes in foreign currency exchange rates
2,708
December 31, 2019 balance
$
259,164
Other Intangible Assets. Our intangible assets subject to ongoing amortization consist of acquired client contracts and software. Acquired Client Contracts. As of December 31, 2019 and 2018, the carrying values of our acquired client contracts were as follows (in thousands):
December 31, 2019
December 31, 2018
Gross
Gross
Carrying
Accumulated
Net
Carrying
Accumulated
Net
Amount
Amortization
Amount
Amount
Amortization
Amount
Acquired client contracts
$
148,872
$
(93,767
)
$
55,105
$
148,148
$
(82,692
)
$
65,456
The aggregate amortization related to client contracts included in our operations for 2019, 2018, and 2017 was as follows (in thousands):
2019
2018
2017
Investments in client contracts (1)
$
-
$
-
$
7,402
Capitalized costs (2)
-
-
5,141
Acquired client contracts (3)
10,374
7,898
5,406
Total client contracts
$
10,374
$
7,898
$
17,949
(1)
Investments in client contracts consist principally of incentives provided to new or existing clients to convert their customer accounts to, or retain their customer’s accounts on, our customer care and billing systems. As part of the adoption of ASC 606 in 2018, these were reclassified to client contract costs on our Balance Sheets.
(2)
Capitalized costs are related to client conversion/set-up services related to long-term cloud-based or managed services arrangements. As part of the adoption of ASC 606, in 2018 these were reclassified to client contract costs on our Balance Sheets.
(3)
Acquired client contracts represent assets acquired in our prior business acquisitions. Acquired client contracts are being amortized over their estimated useful lives ranging from two to twenty years based on the approximate pattern in which the economic benefits of the intangible assets are expected to be realized, with the amortization expense included as cost of revenues in our Income Statements. The weighted-average remaining amortization period of the acquired client contract as of December 31, 2019 was approximately 109 months. Based on the net carrying value of these acquired client contracts, the estimated amortization for each of the five succeeding fiscal years ending December 31 will be: 2020 – $9.5 million; 2021 – $6.8 million; 2022 – $6.5 million; 2023 – $5.5 million; and 2024 – $5.3 million. Software Software consists of: (i) software and similar intellectual property rights from various business combinations; and (ii) internal use software. As of December 31, 2019 and 2018, the carrying values of our software assets were as follows (in thousands):
2019
2018
Gross
Gross
Carrying
Accumulated
Net
Carrying
Accumulated
Net
Amount
Amortization
Amount
Amount
Amortization
Amount
Acquired software (4)
$
75,370
$
(68,157
)
$
7,213
$
75,156
$
(65,719
)
$
9,437
Internal use software (5)
82,593
(57,280
)
25,313
80,625
(53,662
)
26,963
Total software
$
157,963
$
(125,437
)
$
32,526
$
155,781
$
(119,381
)
$
36,400
The aggregate amortization related to software included in our operations for 2019, 2018, and 2017 was as follows (in thousands):
2019
2018
2017
Acquired software (4)
$
2,229
$
1,801
$
1,458
Internal use software (5)
10,641
9,517
7,845
Total software
$
12,870
$
11,318
$
9,303
(4)
Acquired software represents the software intangible assets acquired in our prior business acquisitions, which are being amortized over their estimated useful lives ranging from two to fifteen years.
(5)
Internal use software represents: (i) third-party software licenses; and (ii) the internal and external costs related to the implementation of the third-party software licenses. Internal use software is amortized over its estimated useful life ranging from twelve months to ten years. The weighted-average remaining amortization period of the software intangible assets as of December 31, 2019 was approximately 43 months. Based on the net carrying value of these intangible assets, the estimated amortization for each of the five succeeding fiscal years ending December 31 will be: 2020– $12.0 million; 2021 – $8.4 million; 2022 – $6.1 million; 2023 – $3.8 million; and 2024 – $0.9 million. Client Contract Costs . As of December 31, 2019 and 2018, the carrying values of our client contract cost assets, related to those contracts with a contractual term greater than one year, were as follows (in thousands):
December 31, 2019
December 31, 2018
Gross
Gross
Carrying
Accumulated
Net
Carrying
Accumulated
Net
Amount
Amortization
Amount
Amount
Amortization
Amount
Client contract incentives (6)
$
4,626
$
(1,612
)
$
3,014
$
28,366
$
(20,833
)
$
7,533
Capitalized costs (7)
68,085
(26,482
)
41,603
44,469
(20,230
)
24,239
Capitalized commission fees (8)
9,561
(3,432
)
6,129
7,505
(1,988
)
5,517
Total client contact costs
$
82,272
$
(31,526
)
$
50,746
$
80,340
$
(43,051
)
$
37,289
The aggregate amortization related to our client contract costs included in our operations for 2019 and 2018 was as follows (in thousands):
2019
2018
Client contract incentives (6)
$
6,018
$
11,052
Capitalized costs (7)
12,625
10,304
Capitalized commission fees (8)
2,136
2,025
Total client contract costs
$
20,779
$
23,381
(6)
Client contract incentives consist principally of incentives provided to new or existing clients to convert their customer accounts to, or retain their customer’s account on, our outsourced solutions and are amortized ratably over the contract period to include renewal periods, if applicable, which as of December 31, 2019, have termination dates that range from 2023 to 2025. The amortization of client contract incentives is reflected as a reduction in cloud and related solutions revenues.
(7)
Capitalized costs are related to client conversion/set-up activities and direct material costs to fulfill long-term cloud-based or managed services arrangements. These costs are amortized over the contract period based on the transfer of goods or services to which the assets relate, which as of December 31, 2019, range from 2020 to 2028, and are included in cost of cloud and related solutions.
(8)
Capitalized commission fees are incremental commissions paid as a result of obtaining a customer contract. These fees are amortized over the contract period based on the transfer of goods or services to which the assets relate, which as of December 31, 2019, range from 2020 to 2026, and are included in selling, general and administrative (“SG&amp;A”) expenses. Incremental commission fees incurred as a result of obtaining a customer contract are expensed when incurred if the amortization period of the asset that we otherwise would have recognized is one year or less (a practical expedient allowed under ASC 606). </t>
  </si>
  <si>
    <t>Debt</t>
  </si>
  <si>
    <t>Debt Disclosure [Abstract]</t>
  </si>
  <si>
    <t xml:space="preserve">5.
Debt As of December 31, 2019 and 2018, our long-term debt was as follows (in thousands):
December 31,
December 31,
2019
2018
2018 Credit Agreement:
Term loan, due March 2023
$
136,875
$
144,375
Less – deferred financing costs
(1,715
)
(2,281
)
2018 term loan, net of unamortized discounts
135,160
142,094
$200 million revolving loan facility, due March 2023
—
—
2016 Convertible Notes:
Convertible Notes – Senior convertible notes; due March 15, 2036; cash interest at 4.25%
230,000
230,000
Less – unamortized original issue discount
(6,004
)
(8,823
)
Less – deferred financing costs
(2,334
)
(3,445
)
2016 Convertible Notes, net of unamortized discounts
221,662
217,732
Total debt, net of unamortized discounts
356,822
359,826
Current portion of long-term debt, net of unamortized discounts
(10,313
)
(7,500
)
Long-term debt, net of unamortized discounts
$
346,509
$
352,326
2018 Credit Agreement On March 5, 2018, we entered into a new $350 million credit agreement (the “2018 Credit Agreement”) with a consortium of banks to replace the amended and restated $350 million credit agreement entered into in February 2015, (the “2015 Credit Agreement”). The 2018 Credit Agreement provides borrowings in the form of: (i) a $150 million aggregate principal five-year five-year The interest rates under the 2018 Credit Agreement are based upon our choice of an adjusted LIBOR rate plus an applicable margin of 1.50% - 2.50%, or an alternate base rate plus an applicable margin of 0.50% -1.50%, with the applicable margin, depending on our then-net secured total leverage ratio. We will pay a commitment fee of 0.200% - 0.375% of the average daily unused amount of the 2018 Revolver, with the commitment fee rate also dependent upon our then-net secured total leverage ratio. If the LIBOR rate is no longer available, then our interest rate under the Credit Agreement will be determined by the alternate base rate plus an applicable margin as discussed above. The 2018 Credit Agreement includes mandatory repayments of the aggregate principal amount of the 2018 Term Loan (payable quarterly) for the first, second, third, fourth, and fifth years, with the remaining principal balance due at maturity. The 2018 Credit Agreement has no prepayment penalties and requires mandatory repayments under certain circumstances, including: (i) asset sales or casualty proceeds; and (ii) proceeds of debt or preferred stock issuances. The 2018 Credit Agreement contains customary affirmative covenants. In addition, the 2018 Credit Agreement has customary negative covenants that places limits on our ability to: (i) incur additional indebtedness; (ii) create liens on our property; (iii) make investments; (iv) enter into mergers and consolidations; (v) sell assets; (vi) declare dividends or repurchase shares; (vii) engage in certain transactions with affiliates; (viii) prepay certain indebtedness; and (ix) issue capital stock of subsidiaries. We must also meet certain financial covenants to include: (i) a maximum total leverage ratio; (ii) a maximum first-lien leverage ratio; and (iii) a minimum interest coverage ratio. In conjunction with the 2018 Credit Agreement, we entered into a security agreement in favor of Bank of America N.A, as collateral agent (the “Security Agreement”). Under the Security Agreement and 2018 Credit Agreement, certain of our domestic subsidiaries have guaranteed our obligations, and have pledged substantially all of our assets to secure the obligations under the 2018 Credit Agreement and such guarantees. During the year ended December 31, 2019, we made $7.5 million of principal repayments on our 2018 Credit Agreement. As of December 31, 2019, our interest rate on the 2018 Term Loan is 3.44% (adjusted LIBOR plus 1.50% per annum), effective through March 31, 2020, and our commitment fee on the 2018 Revolver is 0.20%. As of December 31, 2019, we had no borrowings outstanding on our 2018 Revolver and had the entire $200 million available to us. In conjunction with the closing of the 2018 Credit Agreement, we incurred financing costs of $1.5 million. When combined with the remaining deferred financing costs of the 2015 Credit Agreement, financing costs of $2.8 million have been deferred and are being amortized to interest expense using the effective interest method over the related term of the 2018 Credit Agreement. Additionally, as certain lenders from the 2015 Credit Agreement chose not to participate in the 2018 Credit Agreement syndication group, we wrote-off $0.8 million of unamortized debt issuance costs and recognized a loss on extinguishment of that debt. 2016 Convertible Notes In March 2016, we completed an offering of $230 million of 4.25% senior convertible notes due March 15, 2036 (the “2016 Convertible Notes”) to qualified institutional buyers pursuant to Rule 144A under the Securities Act of 1933, as amended. The 2016 Convertible Notes are unsecured obligations and pay 4.25% annual cash interest, payable semiannually in arrears on March 15 and September 15 of each year. The 2016 Convertible Notes will be convertible at the option of the note holders upon the satisfaction of specified conditions and during certain periods. During the period from, and including, December 15, 2021 to the close of business on the business day immediately preceding March 15, 2022 and on or after December 15, 2035, holders may convert all or any portion of their 2016 Convertible Notes at the conversion rate then in effect at any time regardless of these conditions. Under the terms of the 2016 Convertible Notes, we will adjust the conversion rate for any quarterly dividends exceeding $0.185 per share. As of December 31, 2019, the conversion rate was 17.5843 shares of our common stock per $1,000 principal amount of the 2016 Convertible Notes, which is equivalent to an initial conversion price of $56.87 per share of our common stock. As of December 31, 2019, none of the conversion features have been achieved, and thus, the 2016 Convertible Notes are not convertible by the holders. We will settle conversions of the 2016 Convertible Notes by paying or delivering, as the case may be, cash, shares of our common stock, or a combination thereof, at our election. It is our current intent and policy to settle our conversion obligations as follows: (i) pay cash for 100% of the par value of the 2016 Convertible Notes that are converted; and (ii) to the extent the value of our conversion obligation exceeds the par value, we can satisfy the remaining conversion obligation in our common stock, cash or a combination thereof. As of December 31, 2019, the value of our conversion obligation did not exceed the par value of the 2016 Convertible Notes. Holders may require us to repurchase the 2016 Convertible Notes for cash on each of March 15, 2022, March 15, 2026, and March 15, 2031, or upon the occurrence of a fundamental change (as defined in the 2016 Convertible Notes Indenture (the “2016 Notes Indenture”)) in each case at a purchase price equal to the principal amount thereof plus accrued and unpaid interest. We may not redeem the 2016 Convertible Notes prior to March 20, 2020. On or after March 20, 2020, we may redeem for cash all or part of the 2016 Convertible Notes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On or after March 15, 2022, we may redeem for cash all or part of the 2016 Convertible Notes regardless of the sales price condition described in the preceding sentence. In each case, the redemption price will equal the principal amount of the 2016 Convertible Notes to be redeemed, plus accrued and unpaid interest. The 2016 Notes Indenture includes customary terms and covenants, including certain events of default after which the 2016 Convertible Notes may be due and payable immediately. The 2016 Notes Indenture contains customary affirmative covenants, including compliance with terms of certain other indebtedness of the Company over a defined threshold amount. The remaining original issue discount (“OID”) related to the 2016 Convertible Notes is being amortized to interest expense through December 15, 2021, the first date the 2016 Convertible Notes can be put back to us by the holders. Estimated Maturities on Long-Term Debt As of December 31, 2019 ,
2020
2021
2022
2023
Total
2018 Term Loan
$
10,313
$
14,062
$
15,000
$
97,500
$
136,875
2016 Convertible Notes
—
230,000
—
—
230,000
Total long-term debt repayments
$
10,313
$
244,062
$
15,000
$
97,500
$
366,875
Deferred Financing Costs As of December 31, 2019, net deferred financing costs related to the 2018 Credit Agreement were $1.7 million, and are being amortized to interest expense over the related term of the 2018 Credit Agreement (through March 2023). As of December 31, 2019, net deferred financing costs related to the 2016 Convertible Notes were $2.3 million, and are being amortized to interest expense through December 15, 2021, the first date the 2016 Convertible Notes can be put back to us by the holders. The net deferred financing costs are presented as a reduction from the carrying amount of the corresponding debt liability in our Balance Sheets. Interest expense for 2019, 2018, and 2017 includes amortization of deferred financing costs of $1.8 million, $1.9 million, and $2.4 million, respectively. The weighted-average interest rate on our debt borrowings, including amortization of OID, amortization of deferred financing costs, and commitment fees on the revolving loan facility, for 2019, 2018, and 2017, was approximately 6%, 5%, and 5%, respectively. </t>
  </si>
  <si>
    <t>Leases</t>
  </si>
  <si>
    <t>Leases [Abstract]</t>
  </si>
  <si>
    <t>6.
Leases We have operating leases for: (i) real estate which include both office space and statement production and mailing facilities; (ii) our outsourced data center environment, as discussed further in Note 11; and (iii) operating equipment. Our leases have remaining terms of up to eight years, some of which include options to extend the leases for up to an additional ten years. For leases commencing prior to 2019, we used the noncancelable term to calculate the related right-of-use asset and corresponding lease liability. The exercise of lease renewal options is at our sole discretion. Additionally, certain of our leases include payments that are adjusted periodically for inflation. We have made an accounting policy election not to recognize on our balance sheet, leases with an initial term of twelve months or less, for any class of underlying asset. We have also made an election for real estate leases beginning in 2019 and later, not to separate the lease and non-lease components, but rather account for the entire arrangement as a single lease component (a practical expedient allowed under ASC 842). For our outsourced data center environment agreement, we have concluded that there are lease and non-lease components, and have allocated the consideration in the agreement on a relative stand-alone price basis. Due to the significant assumptions and judgements required in accounting for leases (to include whether a contract contains a lease, the allocation of the consideration, and the determination of the discount rate), the judgements and estimates made could have a significant effect on the amount of assets and liabilities recognized. We sublease certain of our leased real estate to third parties. These subleases have remaining lease terms of up to four years and certain subleases have renewal terms that can extend the lease for up to an additional two years. The components of lease expense were as follows (in thousands):
Year Ended
December 31, 2019
Operating lease expense
$
24,670
Variable lease expense
4,647
Short-term lease expense
583
Sublease income
(1,710
)
Total net lease expense
$
28,190
Other information related to leases was as follows (in thousands, except term and discount rate):
Year Ended
December 31, 2019
Supplemental Cash Flows Information:
Cash paid for amounts included in the measurement of operating lease liabilities
$
24,006
Right-of-use assets obtained in exchange for new operating lease liabilities
33,782
Weighted-average remaining lease term - operating leases
59 months
Weighted-average discount rate - operating leases
4.32
% Future minimum lease payments under non-cancelable leases as of December 31, 2019 were as follows (in thousands):
2020
$
25,976
2021
25,134
2022
20,251
2023
15,097
2024
13,848
Thereafter
12,639
Total future minimum lease payments (1)
112,945
Less: Interest (2)
(11,567
)
Total
$
101,378
Current operating lease liabilities
$
22,442
Non-current operating lease liabilities
78,936
Total
$
101,378
(1)
For leases commencing prior to 2019, minimum lease payments exclude payments for real estate taxes and non-lease components.
(2)
We used our functional currency adjusted incremental borrowing rate for the discount rate for the leases at adoption date and will use the same approach for all leases commencing thereafter. As of December 31, 2019, we have an operating lease for office space that has not yet commenced of approximately $23 million. This operating lease will commence during 2020 with a lease term through 2031. Additionally, prior to December 31, 2019 we entered into an agreement to upgrade the processors at our outsourced data center environment in 2020. As a result, when we have access and control of the new asset, we will account for the termination of the original agreement by writing off the remaining right-of-use asset and lease liability, and recording a new right-of-use asset and lease liability. At this time, we expect the net impact of these entries will increase the related right-of-use asset and lease liability by approximately $12 million. Future minimum lease payments under non-cancelable leases as of December 31, 2018 were as follows: 2019 – $16.6 million; 2020 – $14.1 million; 2021 – $13.1 million; 2022 – $11.5 million; 2023 – $9.6 million; and thereafter – $14.7 million. Total lease expense for 2018 and 2017 was $19.0 million and $16.4 million, respectively.</t>
  </si>
  <si>
    <t>Acquisitions</t>
  </si>
  <si>
    <t>Business Combinations [Abstract]</t>
  </si>
  <si>
    <t xml:space="preserve">7.
Acquisitions Business Ink, Co. On February 28, 2018, we acquired Business Ink for a purchase price of approximately $70 million. Business Ink was a central communications provider of outsourced, customized business communications services to the telecommunications, healthcare, financial services, utilities and government sectors across statements, email, mobile messaging and more. The acquisition extended the scale of our operations and platform capabilities, expanded our customer base into new verticals, and further solidified our customer communications footprint. Forte Payment Systems, Inc. On October 1, 2018, we acquired Forte for a purchase price of approximately $93 million (approximately $85 million, excluding cash acquired), of which approximately $13 million of the purchase price was initially held back subject to certain tax filings, and then paid in July 2019. Forte was a leading provider of advanced payment solutions. The acquisition accelerated our ability to offer a comprehensive suite of next generation payment solutions that enables service providers to provide a differentiated customer experience while also strengthening our position in the revenue management and payment sector and allowed us to grow our footprint into new verticals. The purchase agreement also includes provisions for $18.8 million of potential future earn-out payments over a four-year Subsequent Event – Tekzenit, Inc. In January 2020, we acquired certain assets of Tekzenit, Inc. (“Tekzenit”) for a purchase price of approximately $10 million. This acquisition will allow us to accelerate our go-to-market approach serving clients who are focused on improving their customers’ experience while transforming their business. The purchase agreement includes provisions for additional purchase price payments in the form of earn-out and qualified sales payments for up to $10 million over a three-year </t>
  </si>
  <si>
    <t>Restructuring and Reorganization Charges</t>
  </si>
  <si>
    <t>Restructuring And Related Activities [Abstract]</t>
  </si>
  <si>
    <t xml:space="preserve">8.
Restructuring and Reorganization Charges Restructuring and reorganization charges are expenses that generally result from cost reduction initiatives and/or significant changes to our business, to include such things as involuntary employee terminations, changes in management structure, divestitures of businesses, facility consolidations and abandonments, impairment of acquired intangible assets, and fundamental reorganizations impacting operational focus and direction. The following are the key restructuring and reorganizational activities we incurred over the last three years that have impacted our results from operations: During 2019 we implemented the following restructuring activities:
•
We reduced our workforce by approximately 70 employees, primarily in North America, as a result of organizational changes and efficiencies. As a result, we incurred restructuring charges related to involuntary terminations of $2.5 million. During 2018 we implemented the following restructuring activities:
•
We reduced our workforce by approximately 170 employees as a result of organizational changes made to pursue global opportunities and efficiencies. As a result, we incurred restructuring charges related to involuntary terminations of $6.2 million.
•
We closed one of our print facilities. As a result, we incurred restructuring charges related to involuntary terminations and impairment of assets of $2.7 million.
•
We reversed a liability related to a previous disposition of a business resulting in a reduction in restructuring charges of $2.3 million. During 2017 we implemented the following restructuring activities:
•
We reduced our workforce by approximately 60 employees, primarily in North America, as a result of organizational changes made to pursue global opportunities and efficiencies. As a result, we incurred restructuring charges related to involuntary terminations of $3.7 million.
•
We impaired a long-term receivable related to the disposition of a business in 2013 resulting in additional restructuring charges of $2.9 million.
•
We abandoned space at several locations to improve our space utilization, resulting in restructuring charges of $2.2 million. The activities discussed above resulted in total charges for 2019, 2018, and 2017 of $4.8 million, $8.7 million, and $8.8 million, respectively, which have been reflected as a separate line item in our Income Statements. The activity in the business restructuring and reorganization reserves during 2017, 2018, and 2019 is as follows (in thousands):
Disposition of
Termination
Facilities
Business
Benefits
Abandonment
Operations
Other
Total
January 1, 2017, balance
$
2,414
$
1,332
$
—
$
—
$
3,746
Charged to expense during period
3,693
2,236
2,904
(37
)
8,796
Cash payments
(4,345
)
(1,329
)
—
—
(5,674
)
Adjustment for asset impairment
—
(231
)
(2,904
)
—
(3,135
)
Other
(646
)
1,024
—
37
415
December 31, 2017, balance
1,116
3,032
—
—
4,148
Charged to expense during period
6,555
1,981
(2,330
)
2,455
8,661
Cash payments
(6,744
)
(2,625
)
—
—
(9,369
)
Adjustment for asset impairment
—
—
—
(1,851
)
(1,851
)
Other
475
546
2,330
(604
)
2,747
December 31, 2018, balance
1,402
2,934
—
—
4,336
Charged to expense during period
2,499
—
—
2,335
4,834
Cash payments
(3,551
)
—
—
(1,987
)
(5,538
)
Adjustment for asset impairment
—
—
—
(438
)
(438
)
Adjustment for adoption of ASC 842 (1)
—
(2,934
)
—
—
(2,934
)
Other
472
—
—
90
562
December 31, 2019, balance
$
822
$
—
$
—
$
—
$
822
(1)
With the adoption of ASC 842 on January 1, 2019, the facilities abandonment liabilities of $2.9 million were offset against our initial lease right-of-use assets on our Balance Sheet (see Notes 2 and 6 for further discussion of the adoption of ASC 842). As of December 31, 2019, $0.8 million of the business restructuring and reorganization reserves were included in current liabilities. </t>
  </si>
  <si>
    <t>Income Taxes</t>
  </si>
  <si>
    <t>Income Tax Disclosure [Abstract]</t>
  </si>
  <si>
    <t xml:space="preserve">9.
Income Taxes Income Tax Provision/(Benefit). The components of net income before income taxes are as follows (in thousands):
2019
2018
2017
Domestic
$
93,510
$
80,234
$
89,095
Foreign
12,213
6,753
(1,385
)
Total
$
105,723
$
86,987
$
87,710
The income tax provision consists of the following (in thousands):
2019
2018
2017
Current:
Federal
$
16,616
$
7,814
$
13,422
State
2,910
4,589
1,909
Foreign
3,519
3,541
3,903
23,045
15,944
19,234
Deferred:
Federal
(1,943
)
4,584
5,582
State
624
(619
)
937
Foreign
1,227
948
593
(92
)
4,913
7,112
Total income tax provision
$
22,953
$
20,857
$
26,346
The difference between our income tax provision computed at the statutory Federal income tax rate and our financial statement income tax is summarized as follows (in thousands):
2019
2018
2017
Provision at Federal rate of 21%
$
22,202
$
18,267
$
30,699
State income taxes, net of Federal impact
2,792
2,985
1,850
Research and experimentation credits
(3,314
)
(4,040
)
(2,853
)
Stock award vesting
(3,661
)
(1,513
)
(7,882
)
Tax uncertainties
(56
)
(122
)
166
Section 199 manufacturing deduction
—
168
(962
)
Section 162(m) compensation limitation
978
951
273
Foreign rate differential
930
1,238
162
Valuation allowance for deferred tax assets
(495
)
(177
)
2,351
Other impact of foreign operations
2,635
2,755
3,933
Statutory rate change
(10
)
(87
)
(2,210
)
Other
952
432
819
Total income tax provision
$
22,953
$
20,857
$
26,346
We have undistributed earnings of approximately $49 million from certain foreign subsidiaries. We intend to indefinitely reinvest these foreign earnings; therefore, a provision has not been made for foreign withholding taxes that might be payable upon remittance of such earnings. Determination of the amount of unrecognized deferred tax liability on unremitted foreign earnings is not practicable because of the complexities of the hypothetical calculation. The Tax Cuts and Jobs Act (the “Tax Reform Act”), see further discussion below, effectively eliminates the U.S. tax consequences of unremitted earnings at December 31, 2017 due to inclusion of a deemed repatriation tax on such earnings. In addition, the Tax Reform Act establishes a participation exemption from the taxation of future dividends received from 10% or more owned foreign subsidiaries. Deferred Income Taxes. Net deferred income tax assets as of December 31, 2019 and 2018 are as follows (in thousands):
2019
2018
Deferred income tax assets
$
71,343
$
51,533
Deferred income tax liabilities
(48,411
)
(28,837
)
Valuation allowance
(19,916
)
(19,814
)
Net deferred income tax assets
$
3,016
$
2,882
The components of our net deferred income tax assets (liabilities) as of December 31, 2019 and 2018 are as follows (in thousands):
2019
2018
Net deferred income tax assets:
Accrued expenses and reserves
$
8,810
$
7,180
Stock-based compensation
4,844
3,695
Software
(1,556
)
(3,001
)
Client contracts and related intangibles
(7,771
)
(3,741
)
Goodwill
(7,431
)
(6,635
)
Net operating loss carryforwards
25,989
24,857
Property and equipment
(4,410
)
(8,315
)
Convertible debt securities
—
19
Deferred revenue
1,307
2,606
State Taxes
1,387
4,520
Contingent payments
(1,710
)
(2,333
)
Foreign exchange gain/loss
1,340
2,048
R&amp;D credit
207
1,413
Operating lease right-of-use assets and lease liabilities
1,611
—
Other
315
383
Total deferred income tax assets
22,932
22,696
Less: valuation allowance
(19,916
)
(19,814
)
Net deferred income tax assets
$
3,016
$
2,882
We regularly assess the likelihood of the future realization of our deferred income tax assets. To the extent we believe that it is more likely than not that a deferred income tax asset will not be realized, a valuation allowance is established. As of December 31, 2019, we believe we will generate sufficient taxable income in the future such that we will realize 100% of the benefit of our U.S. Federal deferred income tax assets, thus no valuation allowance has been established. As of December 31, 2019, we have deferred income tax assets net of federal benefit related to state and foreign income tax jurisdictions of $3.8 million and $26.8 million, respectively, and have established valuation allowances against those deferred income tax assets of $2.4 million and $17.5 million, respectively. As of December 31, 2019 and 2018, we have an acquired U.S. Federal net operating loss (“NOL”) carryforward of approximately $29 million and $34 million, respectively, which will begin to expire in 2024 and can be utilized through 2030. The acquired U.S. Federal NOL carryforward is attributable to the pre-acquisition periods of acquired subsidiaries. The annual utilization of this U.S. Federal NOL carryforward is limited pursuant to Section 382 of the Internal Revenue Code of 1986, as amended. In addition, as of December 31, 2019 and 2018, we have: (i) state NOL carryforwards of approximately $51 million and $49 million, respectively, which will expire beginning in 2020 and end in 2044; and (ii) foreign subsidiary NOL carryforwards of approximately $96 million and $97 million, respectively, which will expire beginning in 2020, with a portion of the losses available over an indefinite period of time. Our 2004 Convertible Debt Securities, which we fully extinguished in 2011, were subject to special U.S. Treasury regulations governing contingent payment debt instruments. These regulations allowed us to take a tax deduction for interest expense on our U.S. Federal income tax return at a constant rate of 9.09% (subject to certain adjustments), compounded semi-annually, which represented the estimated yield on comparable non-contingent, non-convertible, fixed-rate debt instruments with terms and conditions otherwise similar to the 2004 Convertible Debt Securities. This interest expense tax deduction was greater than the interest expense reflected in the accompanying Income Statements, thus creating a deferred income tax liability. The extinguishment of the 2004 Convertible Debt Securities resulted in: (i) the holders of the 2004 Convertible Debt Securities not having the ability to achieve the 9.09% target yield, and (ii) a requirement for us to pay an amount equal to the cumulative deferred income tax liability to the U.S. tax authorities (without interest or penalties). During 2011, we paid cash of approximately $6 million related to the deferred income tax liabilities associated with the 2004 Convertible Debt Securities repurchased in 2011. In 2018 and 2017 we paid cash of $3.4 million, and $5.6 million, respectively, related to the deferred income tax liabilities associated with the 2004 Convertible Debt Securities repurchased in 2009 and 2010. Accounting for Uncertainty in Income Taxes. We are required to estimate our income tax liability in each jurisdiction in which we operate, including U.S. Federal, state and foreign income tax jurisdictions. Various judgments and estimates are required in evaluating our tax positions and determining our provisions for income taxes. During the ordinary course of business, there are certain transactions and calculations for which the ultimate income tax determination may be uncertain. In addition, we may be subject to examination of our income tax returns by various tax authorities, which could result in adverse outcomes. For these reasons, we establish a liability associated with unrecognized tax benefits based on estimates of whether additional taxes and interest may be due. This liability is adjusted based upon changing facts and circumstances, such as the closing of a tax audit, the expiration of a statute of limitations or the refinement of an estimate. A reconciliation of the beginning and ending balances of our liability for unrecognized tax benefits is as follows (in thousands):
2019
2018
2017
Balance, beginning of year
$
1,668
$
1,915
$
1,891
Additions based on tax positions related to current year
—
—
136
Audit Settlements
—
—
(183
)
Lapse of statute of limitations
(420
)
(226
)
(174
)
Additions for tax positions of prior years
322
85
257
Reductions for tax positions of prior years
(30
)
(106
)
(12
)
Balance, end of year
$
1,540
$
1,668
$
1,915
We recognize interest and penalty expense associated with our liability for unrecognized tax benefits as a component of income tax expense in our Income Statements. In addition to the $1.5 million, $1.7 million, and $1.9 million of liability for unrecognized tax benefits as of December 31, 2019, 2018, and 2017, we had $0.6 million, $0.6 million, and $0.5 million, respectively, of income tax-related accrued interest, net of any federal benefit of deduction. If recognized, the $1.5 million of unrecognized tax benefits as of December 31, 2019, would favorably impact our effective tax rate in future periods. We file income tax returns in the U.S. Federal jurisdiction, various U.S. state and local jurisdictions, and many foreign jurisdictions. The U.S., U.K., and Australia are the primary taxing jurisdictions in which we operate. The years open for audit vary depending on the taxing jurisdiction. We estimate that it is reasonably possible that the amount of gross unrecognized tax benefits will decrease by up to $0.3 million over the next twelve months due to completion of audits and the expiration of statute of limitations. We adopted ASU 2016-09, Compensation – Stock Compensation U.S. Tax Cuts and Job Act. On December 22, 2017, the Tax Reform Act was passed into legislation. The Tax Reform Act amends the Internal Revenue Code, reducing the corporate income tax rate, changing or eliminating certain income tax deductions and credits and provides sweeping change to how U.S. companies are taxed on their international operations. The Tax Reform Act is generally effective for tax years beginning after December 31, 2017; however, certain provisions of the Tax Reform Act have effective dates beginning in 2017. The Tax Reform Act reduced the U.S. maximum rate of income taxation from 35% to 21% applicable to taxable years beginning after December 31, 2017. In the fourth quarter of 2017, we recorded an estimated benefit of $2.3 million from revaluation of our U.S.-based net deferred income tax liabilities in accordance with ASC Topic 740. In the fourth quarter of 2017 we recorded provisional amounts for the tax effects of the tax law change </t>
  </si>
  <si>
    <t>Employee Retirement Benefit Plans</t>
  </si>
  <si>
    <t>Compensation And Retirement Disclosure [Abstract]</t>
  </si>
  <si>
    <t xml:space="preserve">10.
Employee Retirement Benefit Plans Defined Contribution-Type Plans. We sponsor a defined contribution plan covering substantially all of our U.S.-based employees. Participants may contribute up to 100% of their eligible pay, subject to certain limitations, as pretax, salary deferral contributions. We make certain matching, and at our discretion, non-elective employer contributions to the plan. All contributions are subject to certain IRS limitations. The expense related to these contributions for 2019, 2018, and 2017 was $11.3 million, $12.8 million, and $10.4 million, respectively. We also have defined contribution-type plans for certain of our non-U.S.-based employees. The total contributions made to these plans in 2019, 2018, and 2017 were $4.1 million, $4.5 million, and $4.5 million, respectively. </t>
  </si>
  <si>
    <t>Commitments, Guarantees and Contingencies</t>
  </si>
  <si>
    <t>Commitments And Contingencies Disclosure [Abstract]</t>
  </si>
  <si>
    <t xml:space="preserve">11.
Commitments, Guarantees and Contingencies Service Agreements. We have an agreement with Ensono, Inc. (“Ensono”) to provide us outsourced computing services through September 30, 2025. We outsource the computer processing and related services required for the operation of our outsourced ACP solutions. Our ACP proprietary software and other software applications are run in an outsourced data center environment in order to obtain the necessary computer processing capacity and other computer support services without us having to make the substantial capital and infrastructure investments that would be necessary for us to provide these services internally. Our clients are connected to the outsourced data center environment through a combination of private and commercially-provided networks. Our ACP cloud-based solutions are generally considered to be mission critical customer management systems by our clients. As a result, we are highly dependent upon Ensono for system availability, security, and response time. Warranties. We generally warrant that our solutions and related offerings will conform to published specifications, or to specifications provided in an individual client arrangement, as applicable. The typical warranty period is 90 days from delivery of the solution or offering. For certain service offerings we provide a limited warranty for the duration of the services provided. We generally warrant that services will be performed in a professional and workmanlike manner. The typical remedy for breach of warranty is to correct or replace any defective deliverable, and if not possible or practical, we will accept the return of the defective deliverable and refund the amount paid under the client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Solution and Services Indemnifications. Our arrangements with our clients generally include an indemnification provision that will indemnify and defend a client in actions brought against the client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lients typically cap our liability for breach to a specified amount of the direct damages incurred by the client resulting from the breach. From time-to-time, these arrangements may also include provisions for possible liquidated damages or other financial remedies for our non-performance, or in the case of certain of our outsourced customer care and billing solutions, provisions for damages related to service level performance requirements. The service level performance requirements typically relate to system availability and timeliness of service delivery. As of December 31, 2019, we believe we have adequate reserves, based on our historical experience, to cover any reasonably anticipated exposure as a result of our nonperformance for any past or current arrangements with our clients. Indemnifications Related to Officers and the Board of Directors. We have agreed to indemnify members of our Board of Directors (the “Board”) and certain of our officers if they are named or threatened to be named as a party to any proceeding by reason of the fact that they acted in such capacity.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As a result, we have not recorded any liabilities related to such indemnifications as of December 31, 2019. In addition, as a result of the insurance policy coverage, we believe these indemnification agreements are not significant to our results of operations. Legal Proceedings. From time-to-time, we are involved in litigation relating to claims arising out of our operations in the normal course of business. </t>
  </si>
  <si>
    <t>Stockholders' Equity</t>
  </si>
  <si>
    <t>Stockholders Equity Note [Abstract]</t>
  </si>
  <si>
    <t>12.
Stockholders’ Equity Stock Repurchase Program. We currently have a stock repurchase program, approved by our Board, authorizing us to repurchase shares of our common stock from time-to-time as market and business conditions warrant (the “Stock Repurchase Program”). During 2019, 2018, and 2017, we repurchased 576,000 shares of our common stock for $25.5 million (weighted–average price of $44.17 per share), 704,000 shares of our common stock for $27.6 million (weighted-average price of $39.23 per share), and 500,000 shares of our common stock for $20.5 million (weighted-average price of $41.10 per share), respectively, under a Securities and Exchange Commission (“SEC”) Rule 10b5-1 Plan. As of December 31, 2019, the remaining number of shares available for repurchase under the Stock Repurchase Program totaled 5.0 million shares. Stock Repurchases for Tax Withholdings. In addition to the above mentioned stock repurchases, during 2019, 2018, and 2017, we repurchased and then cancelled approximately 117,000 shares, 159,000 shares, and 249,000 shares for $5.1 million, $7.4 million, and $10.1 million, respectively, of common stock from our employees in connection with minimum tax withholding requirements resulting from the vesting of restricted stock under our stock incentive plans Cash Dividend. During 2019, 2018, and 2017 our Board approved total cash dividends of $0.89 per share, $0.84 per share, and $0.79 per share of common stock, totaling $29.4 million, $28.1 million, and $26.8 million, respectively. Warrants . In 2014, in conjunction with the execution of an amendment to our current agreement with Comcast, we issued stock warrants (the “Warrant Agreement”) for the right to purchase up to approximately 2.9 million shares of our common stock (the “Stock Warrants”) as an additional incentive for Comcast to convert new customer accounts onto our ACP cloud solution. The Stock Warrants have a 10-year term and an exercise price of $26.68 per warrant. Of the total Stock Warrants, 1.9 million Stock Warrants relate to Comcast’s existing residential business and vested as follows:
•
The first 25% of these Stock Warrants (approximately 0.5 million) vested upon the successful conversion of the first 0.5 million customer accounts, which occurred during the fourth quarter of 2014.
•
The next 25% of these Stock Warrants had a time-based vesting provision and vested in January 2015.
•
The next 25% of these Stock Warrants vested after a cumulative total of 5.5 million customer accounts were converted onto ACP, which occurred in the fourth quarter of 2016.
•
Of the last 25% of these Stock Warrants, 0.4 million vested upon completion of the conversion of all of Comcast’s approximately eleven million residential customer accounts onto ACP in the fourth quarter of 2017. The remaining 1.0 million Stock Warrants relate to additional residential accounts that Comcast may acquire and convert onto ACP in the future and vest proportionately with acquired customer accounts converted onto ACP from other providers’ billing platforms, with full vesting based on a target of five million newly converted customer accounts. Fifty Once vested, Comcast may exercise the Stock Warrants and elect either physical delivery of common shares or net share settlement (cashless exercise). Alternatively, the exercise of the Stock Warrants may be settled with cash based solely on our approval, or if Comcast were to beneficially own or control in excess of 19.99% of the common stock or voting of the Company. Upon vesting, the Stock Warrants were recorded as a client contract cost asset, as determined using the Black-Scholes option-pricing model, with the corresponding offset to stockholders’ equity. The client contract cost asset related to the Stock Warrants was amortized as a reduction in cloud and related solutions revenues over the original term of the Comcast amended agreement. As of June 30, 2019, the client contract cost asset related to these Stock Warrants was fully amortized. As of December 31, 2018, the client contact cost asset and accumulated amortization related to these Stock Warrants was $25.1 million and $19.8 million, respectively. The remaining unvested Stock Warrants will be accounted for as a client contract cost asset once the performance conditions necessary for vesting are considered probable. In January 2017, Comcast exercised 1.4 million vested Stock Warrants, which we net share settled under the provisions of the Warrant Agreement. In December 2019, Comcast exercised their remaining 0.4 million of vested Stock Warrants, which we net cash settled under the provision of the Warrant Agreement. The fair value of the Stock Warrants were $24.6 million (weighted-average price of $56.12 per share), resulting in a net cash settlement of $12.9 million. The difference between the net cash settlement and the $9.1 million carrying amount of the Stock Warrants was recorded as an adjustment to additional paid-in capital. As of December 31, 2019, 1.0 million Stock Warrants remain issued, none of which were vested.</t>
  </si>
  <si>
    <t>Equity Compensation Plans</t>
  </si>
  <si>
    <t>Disclosure Of Compensation Related Costs Sharebased Payments [Abstract]</t>
  </si>
  <si>
    <t xml:space="preserve">13.
Equity Compensation Plans Stock Incentive Plan . In May 2018, our stockholders approved an increase of 2.7 million shares authorized for issuances under the Amended and Restated 2005 Stock Incentive Plan (the “2005 Plan”), from 18.7 million shares to 21.4 million shares. Shares reserved under the 2005 Plan can be granted to officers and other key employees of our company and its subsidiaries and to non-employee directors of our company in the form of stock options, stock appreciation rights, performance unit awards, restricted stock awards, or stock bonus awards. Shares granted under the 2005 Plan in the form of a performance unit award, restricted stock award, or stock bonus award are counted toward the aggregate number of shares of common stock available for issuance under the 2005 Plan as two shares for every one share granted or issued in payment of such award. As of December 31, 2019, 3.4 million shares were available for issuance, with 3.1 million shares available for grant. Restricted Stock . We generally issue new shares (versus treasury shares) to fulfill restricted stock award grants. Restricted stock awards are granted at no cost to the recipient. Historically, our restricted stock awards have vested annually primarily over three or four years with no restrictions other than the passage of time (i.e., the shares are released upon calendar vesting with no further restrictions) (or “Time-Based Awards”). Unvested Time-Based Awards are typically forfeited and cancelled upon termination of employment with our company. Certain Time-Based Awards become fully vested (i.e., vesting accelerates) upon a change in control, as defined, and the subsequent involuntary termination of employment. The fair value of the Time-Based Awards (determined by using the closing market price of our common stock on the grant date) is charged to expense on a straight-line basis over the requisite service period for the entire award. We also issue restricted stock shares to key members of management that vest upon meeting either pre-established financial performance objectives or total shareholder return objectives (“Performance-Based Awards”). The structure of the performance goals for the Performance-Based Awards has been approved by our stockholders. The Performance-Based Awards become fully vested (i.e., vesting accelerates) upon a change in control, as defined, and the subsequent involuntary termination of employment. The fair value of the Performance-Based Awards (determined by using the closing market price of our common stock on the grant date) is charged to expense on a straight-line basis over the requisite service period, taking into consideration the probability of vesting, for each separately vesting portion of the award as if the award is, in-substance, multiple awards. A summary of our unvested restricted stock activity during 2019 is as follows (shares in thousands):
Shares
Weighted- Average Grant Date Fair Value
Unvested awards, beginning
1,145
$
41.64
Awards granted
530
41.69
Awards forfeited/cancelled
(168
)
42.41
Awards vested
(390
)
38.64
Unvested awards, ending
1,117
$
42.60
The weighted-average grant date fair value per share of restricted stock shares granted during 2019, 2018, and 2017 was $41.69, $45.57, and $39.79, respectively. The total market value of restricted stock shares vesting during 2019, 2018, and 2017 was $17.0 million, $22.7 million, and $29.5 million, respectively. 1996 Employee Stock Purchase Plan As of December 31, 2019, we have an employee stock purchase plan whereby 1.7 million shares of our common stock have been reserved for sale to our U.S. employees through payroll deductions. The price for shares purchased under the plan is 85% of market value on the last day of the purchase period. Purchases are made at the end of each month. During 2019, 2018, and 2017, 54,949 shares, 68,902 shares, and 50,674 shares, respectively, were purchased under the plan for $2.3 million ($30.76 to $48.99 per share), $2.4 million ($27.00 to $39.68 per share), and $1.8 million ($31.88 to $41.14 per share), respectively. As of December 31, 2019, 222,260 shares remain eligible for purchase under the plan. Stock-Based Compensation Expense We recorded stock-based compensation expense of $19.9 million, $19.4 million, and $21.0 million, respectively, for 2019, 2018, and 2017. As of December 31, 2019, there was $28.6 million of total compensation cost related to unvested awards not yet recognized. That cost, excluding the impact of forfeitures, is expected to be recognized over a weighted-average period of 2.2 years. We recorded a deferred income tax benefit related to stock-based compensation expense during 2019, 2018, and 2017, of $4.3 million, $4.4 million, and $7.1 million, respectively. The actual income tax benefit realized for the tax deductions from the vesting of restricted stock for 2019, 2018, and 2017, totaled $3.9 million, $5.3 million, and $11.0 million, respectively. </t>
  </si>
  <si>
    <t>Unaudited Quarterly Financial Data</t>
  </si>
  <si>
    <t>Quarterly Financial Information Disclosure [Abstract]</t>
  </si>
  <si>
    <t>14.
Unaudited Quarterly Financial Data
Quarter Ended
March 31
June 30
September 30
December 31
(in thousands, except per share amounts)
2019 (1):
Total revenues
$
244,793
$
245,856
$
251,414
$
254,747
Total cost of revenues (exclusive of depreciation)
128,963
132,234
132,054
131,871
Operating income (2)
32,093
30,338
33,420
30,258
Income before income taxes (2)
25,851
26,837
28,821
24,214
Income tax provision (3)
(6,600
)
(7,458
)
(7,262
)
(1,633
)
Net income (2)(3)
19,251
19,379
21,559
22,581
Basic earnings per common share (2)(3)
$
0.60
$
0.60
$
0.67
$
0.71
Diluted earnings per common share (2)(3)
0.59
0.60
0.66
0.70
2018 (1):
Total revenues
$
201,704
$
213,033
$
213,055
$
247,267
Total cost of revenues (exclusive of depreciation)
101,096
109,492
109,052
130,180
Operating income (2)
25,767
24,087
25,653
29,425
Income before income taxes (2)
20,204
20,724
20,492
25,567
Income tax provision (3)
(6,190
)
(5,607
)
(4,391
)
(4,669
)
Net income (2)(3)
14,014
15,117
16,101
20,898
Basic earnings per common share (2)(3)
$
0.43
$
0.46
$
0.50
$
0.65
Diluted earnings per common share (2)(3)
0.42
0.46
0.49
0.64
(1)
During 2018, we completed the Business Ink and Forte acquisitions in February and October, respectively (see Note 7), and as a result, their results of operations are included in our 2019 and 2018 results above. Additionally, in conjunction with these acquisitions, during the first, third, and fourth quarters of 2018, we incurred transaction-related costs of $2.4 million, $0.2 million, and $2.3 million, respectively, or $0.05, $0.01, and $0.06 per diluted share and in the first quarter of 2019, we incurred transaction related costs of $1.3 million, or $0.03 per diluted share.
(2)
During the second, third, and fourth quarters of 2019 we incurred restructuring and reorganization charges of $1.8 million, $1.3 million, and $1.6 million, respectively, or $0.04, $0.03, and $0.04 per diluted share. During the first, second, third, and fourth quarters of 2018 we incurred restructuring and reorganization charges of $0.9 million, $3.3 million, $2.8 million, and $1.6 million, respectively, or $0.02, $0.07, $0.07, and $0.04 per diluted share. See Note 8 for further discussion of our restructuring and reorganization activities.
(3)
Fluctuations in our effective income tax rate between quarters generally relates to the accounting for discrete income tax items in any given quarter, and revisions of estimates for certain income tax components during the year.
For 2019: Our effective income tax rates for the first, second, third, and fourth quarters were 26%, 28%, 25%, and 7%, respectively. The fourth quarter effective income tax rate was positively impacted by an approximately $4 million net income tax benefit we received as a result of Comcast’s exercise of their remaining 0.4 million of vested common stock warrants (see Note 12).
For 2018: Our effective income tax rates for the first, second, third, and fourth quarters were 31%, 27%, 21%, and 18%, respectively. The 2018 effective income tax rate reflects the impact of the Tax Reform Act (see Note 9). Additionally, the decreasing rate throughout 2018 is mainly attributed to a change in the estimate of R&amp;D credits and improved profitability in certain international entities.</t>
  </si>
  <si>
    <t>Summary of Significant Accounting Policies (Policies)</t>
  </si>
  <si>
    <t>Principles of Consolidation</t>
  </si>
  <si>
    <t xml:space="preserve">Principles of Consolidation. Our Financial Statements include all of our accounts and our subsidiaries’ accounts. All material intercompany accounts and transactions have been eliminated. </t>
  </si>
  <si>
    <t>Translation of Foreign Currency</t>
  </si>
  <si>
    <t>Translation of Foreign Currency. Our foreign subsidiaries use the local currency of the countries in which they operate as their functional currency. Their assets and liabilities are translated into U.S. dollars at the exchange rates in effect at the balance sheet date. Revenues, expenses, and cash flows are translated at the average rates of exchange prevailing during the period. Foreign currency translation adjustments are included in comprehensive income in stockholders’ equity. Foreign currency transaction gains and losses are included in the determination of net income.</t>
  </si>
  <si>
    <t>Use of Estimates in Preparation of Our Financial Statements</t>
  </si>
  <si>
    <t>Use of Estimates in Preparation of Our Financial Statements. The preparation of our Financial Statements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 Actual results could differ from those estimates. The more critical estimates and related assumptions that affect our financial position and results of operations are in the areas of: (i) revenue recognition; (ii) impairment assessments of long-lived assets; (iii) income taxes; and (iv) loss contingencies.</t>
  </si>
  <si>
    <t>Revenue Recognition</t>
  </si>
  <si>
    <t>Revenue Recognition. We adopted Accounting Standards Update (“ASU”) 2014-09, (Topic 606) (“ASC 606”) as of January 1, 2018 using the cumulative effect method and recorded a cumulative adjustment increasing beginning retained earnings (net of tax) by approximately $7 million, primarily related to contracts that we were previously required to defer revenue as we did not have vendor specific objective evidence of fair value for certain undelivered elements. Since we adopted ASC 606 using the cumulative effect method, comparative information in our Financial Statements for the year ended December 31, 2017 has not been adjusted and continues to be as previously reported. The adoption of ASC 606 did not have a material impact to our Income Statements in any period presented. The adoption of ASC 606 resulted in a change in the presentation of investments in client contracts in our Cash Flows. Previous to the adoption, investments in client contracts were included in cash flows from investing activities. Investments in client contracts for the years ended December 31, 2019 and 2018 are included in cash flows from operating activities. Our revenue from client contracts is primarily related to our cloud and related solutions and, to a lesser degree, software and service and related maintenance arrangements, and is measured based on consideration specified within each of our contracts, excluding sales incentives and amounts collected on behalf of third parties, if any. We account for various products and services separately if they are distinct performance obligations. A product or service, or group of products or services, is a distinct performance obligation if it is separately identifiable from other items in the context of the contract and if our client can benefit from the product or service on their own or with other resources that are readily available to that client. We recognize revenue when we satisfy our performance obligations by transferring control of a particular product or service, or group of products or services, to our clients, as described in more detail below. Taxes assessed on our products and services based on governmental authorities at the time of invoicing are excluded from our revenues. Transaction Price Allocated to the Remaining Performance Obligations As of December 31, 2019, our aggregate amount of the transaction price allocated to the remaining performance obligations is approximately $1 billion, which is made up of fixed fee consideration and guaranteed minimums expected to be recognized in the future related to performance obligations that are unsatisfied (or partially unsatisfied). We expect to recognize approximately 80% of this amount by the end of 2022, with the remaining amount recognized by the end of 2028. We have excluded from this amount variable consideration expected to be recognized in the future related to performance obligations that are unsatisfied. The majority of our future revenues are related to our cloud and related solution client contracts that include variable consideration dependent upon a series of monthly volumes and/or daily usage of services and have contractual terms ending from 2020 through 2028. Disaggregation of Revenues The nature, amount, timing and uncertainty of our revenue and how revenue and cash flows are affected by economic factors is most appropriately depicted by type of revenue as presented below (in thousands) and by geographic region as presented in Note 3.
For the Year Ended December 31,
2019
2018
Cloud and related solutions
$
896,164
$
766,377
Software and services
52,364
58,101
Maintenance
48,282
50,581
Total revenues
$
996,810
$
875,059</t>
  </si>
  <si>
    <t>Billed and Unbilled Accounts Receivable</t>
  </si>
  <si>
    <t>Billed and Unbilled Accounts Receivable. Billed accounts receivable represents our unconditional rights to consideration. Once invoiced, our payment terms are generally between 30-60 days, and rarely do we have contracts with financing arrangements. Unbilled accounts receivable represents our rights to consideration for work completed but not billed. Unbilled accounts receivable is transferred to billed accounts receivable when the rights become unconditional which is generally at the time of invoicing. The following table rolls forward our unbilled accounts receivable from January 1, 2018 to December 31, 2019 (in thousands):
Unbilled Receivables
Beginning Balance, January 1, 2018
$
33,104
Recognized during the period
237,134
Reclassified to receivables
(231,689
)
Other
(1,322
)
Ending Balance, December 31, 2018
37,227
Recognized during the period
252,445
Reclassified to receivables
(255,983
)
Other
(239
)
Ending Balance, December 31, 2019
$
33,450</t>
  </si>
  <si>
    <t>Deferred Revenue</t>
  </si>
  <si>
    <t xml:space="preserve">Deferred Revenue. Deferred revenue represents consideration received from clients in advance of services being performed. The following table rolls forward our deferred revenue from January 1, 2018 to December 31, 2019 (in thousands):
Deferred Revenue
Beginning Balance, January 1, 2018
$
(47,611
)
Revenue recognized that was included in deferred revenue at the beginning of the period
38,832
Consideration received in advance of services performed net of revenue recognized in the current period
(50,861
)
Other
1,877
Ending Balance, December 31, 2018
(57,763
)
Revenue recognized that was included in deferred revenue at the beginning of the period
39,352
Consideration received in advance of services performed net of revenue recognized in the current period
(44,051
)
Other
(1,184
)
Ending Balance, December 31, 2019
$
(63,646
) </t>
  </si>
  <si>
    <t>Postage</t>
  </si>
  <si>
    <t xml:space="preserve">Postage. We pass through to our clients the cost of postage that is incurred on behalf of those clients, and typically require an advance payment on expected postage costs. These advance payments are included in client deposits in the accompanying Consolidated Balance Sheets (“Balance Sheets” or “Balance Sheet”) and are classified as current liabilities regardless of the contract period. We net the cost of postage against the postage reimbursements for those clients where we require advance deposits, and include the net amount (which is not material) in cloud and related solutions revenues. </t>
  </si>
  <si>
    <t>Cash and Cash Equivalents</t>
  </si>
  <si>
    <t xml:space="preserve">Cash and Cash Equivalents. We consider all highly liquid investments with original maturities of three months or less at the date of purchase to be cash equivalents. As of December 31, 2019 and 2018, our cash equivalents consist primarily of institutional money market funds, commercial paper, and time deposits held at major banks. As of December 31, 2019 and 2018, we had $2.7 million and $3.0 million, respectively, of restricted cash that serves to collateralize outstanding letters of credit. This restricted cash is included in cash and cash equivalents in our Balance Sheets. </t>
  </si>
  <si>
    <t>Short-term Investments and Other Financial Instruments</t>
  </si>
  <si>
    <t xml:space="preserve">Short-term Investments and Other Financial Instruments . Our financial instruments as of December 31, 2019 and 2018 include cash and cash equivalents, short-term investments, accounts receivable, accounts payable, and debt. Due to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December 31, 2019 and 2018 have contractual maturities of less than two years from the time of acquisition. Our short-term investments at December 31, 2019 and 2018 consisted almost entirely of fixed income securities. Proceeds from the sale/maturity of short-term investments in 2019, 2018, and 2017 were $52.1 million, $190.8 million, and $193.5 million, respectively. The following table represents the fair value hierarchy based upon three levels of inputs, of which Levels 1 and 2 are considered observable and Level 3 is unobservable, for our financial assets measured at fair value (in thousands):
December 31, 2019
December 31, 2018
Level 1
Level 2
Total
Level 1
Level 2
Total
Cash equivalents:
Money market funds
$
4,847
$
—
$
4,847
$
4,392
$
—
$
4,392
Commercial paper
—
26,964
26,964
—
9,078
9,078
Short-term investments:
Corporate debt securities
—
22,159
22,159
—
16,357
16,357
U.S. government agency bonds
—
—
—
—
3,724
3,724
Asset-backed securities
—
3,950
3,950
—
3,522
3,522
Total
$
4,847
$
53,073
$
57,920
$
4,392
$
32,681
$
37,073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record our debt at fair value, with changes recognized in earnings each reporting period. The following table indicates the carrying value and estimated fair value of our debt as of the indicated periods (in thousands):
December 31, 2019
December 31, 2018
Carrying
Fair
Carrying
Fair
Value
Value
Value
Value
2018 Credit Agreement (carrying value including current maturities)
$
136,875
$
136,875
$
144,375
$
144,375
2016 Convertible debt (par value)
230,000
262,775
230,000
228,275
The fair value for our Credit Agreement was estimated using a discounted cash flow methodology, while the fair value for our convertible debt was estimated based upon quoted market prices or recent sales activity, both of which are considered Level 2 inputs. See Note 5 for discussion regarding our debt. </t>
  </si>
  <si>
    <t>Settlement Assets and Settlement Liabilities</t>
  </si>
  <si>
    <t>Settlement Assets and Settlement Liabilities. Settlement assets and settlement liabilities represent cash collected on behalf of our clients via payment processing services which is held for an established holding period until settlement with the client. The holding period is generally one to four business days depending on the payment model and contractual terms with the client. During the holding period, cash is held in trust with various major financial institutions and a corresponding liability is recorded for the amounts owed to the clients. At any given time, there may be differences between the cash held in trust and the corresponding liability due to the timing of operating-related cash transfers.</t>
  </si>
  <si>
    <t>Concentrations of Credit Risk</t>
  </si>
  <si>
    <t>Concentrations of Credit Risk. In the normal course of business, we are exposed to credit risk. The principal concentrations of credit risk relate to cash deposits, cash equivalents, short-term investments, and accounts receivable. We regularly monitor credit risk exposures and take steps to mitigate the likelihood of these exposures resulting in a loss. We hold our cash deposits, cash equivalents, and short-term investments with financial institutions we believe to be of sound financial condition. We are exposed to credit risk related to settlement assets and risk of loss related to our settlement obligations. We hold our settlement assets in major financial institutions we believe to be of sound financial condition. To mitigate the risk of loss due to non-performance or non-payment by a client, we perform credit risk evaluations based on multiple criteria and may require a cash deposit from the client depending on the risk profile. If a deposit is required, the cash is held in a segregated bank account for the duration of the relationship with the client. These deposits are restricted and are fully offset by corresponding liabilities and are included in other assets and other liabilities in our Balance Sheet. We generally do not require collateral or other security to support accounts receivable. We evaluate the credit worthiness of our clients in conjunction with our revenue recognition processes, as well as through our ongoing collectability assessment processes for accounts receivable. We maintain an allowance for doubtful accounts receivable based upon factors surrounding the credit risk of specific clients, historical trends, and other information. We use various judgments and estimates in determining the adequacy of the allowance for doubtful accounts receivable. See Note 3 for additional details of our concentration of accounts receivable. The activity in our allowance for doubtful accounts receivable is as follows (in thousands):
2019
2018
2017
Balance, beginning of year
$
3,115
$
4,149
$
3,080
Additions to expense
778
462
2,434
Write-offs
(158
)
(1,659
)
(1,392
)
Recoveries
—
—
5
Other
—
163
22
Balance, end of year
$
3,735
$
3,115
$
4,149</t>
  </si>
  <si>
    <t>Property and Equipment</t>
  </si>
  <si>
    <t>Property and Equipment . Property and equipment are recorded at cost (or at estimated fair value if acquired in a business combination) and are depreciated over their estimated useful lives ranging from three to ten years. Leasehold improvements are depreciated over the shorter of their economic life or the lease term. Depreciation expense is computed using the straight-line method for financial reporting purposes. Depreciation expense for all property and equipment is reflected in our Income Statements separately in the aggregate and is not included in the cost of revenues or the other components of operating expenses. Depreciation for income tax purposes is computed using accelerated methods.</t>
  </si>
  <si>
    <t xml:space="preserve">Software. We expend substantial amounts on R&amp;D, particularly for new solutions and services, or for enhancements of existing solutions and services. For development of software solutions that are to be licensed by us, we expense all costs related to the development of the software until technological feasibility is established. For development of software to be used internally (e.g., cloud-based systems software), we expense all costs prior to the application development stage. During 2019, 2018, and 2017, we expended $128.0 million, $124.0 million, and $113.2 million, respectively, on R&amp;D projects. We did not capitalize any R&amp;D costs in 2019, 2018, and 2017, as the costs subject to capitalization during these periods were not material. We did not have any capitalized R&amp;D costs included in our December 31, 2019 and 2018 Balance Sheets. </t>
  </si>
  <si>
    <t>Realizability of Long-Lived Assets</t>
  </si>
  <si>
    <t xml:space="preserve">Realizability of Long-Lived Assets. We evaluate our long-lived assets, other than goodwill, for possible impairment whenever events or changes in circumstances indicate that the carrying value of these assets may not be recoverable. A long-lived asset is impaired if estimated future undiscounted cash flows associated with that asset are insufficient to recover the carrying amount of the long-lived asset. If deemed impaired, the long-lived asset is written down to its fair value. </t>
  </si>
  <si>
    <t xml:space="preserve">Goodwill. We evaluate our goodwill for impairment on an annual basis. In addition, we evaluate our goodwill on a more periodic basis (e.g., quarterly) if events occur or circumstances change that could indicate a potential impairment may have occurred. Goodwill is considered impaired if the carrying value of the reporting unit which includes the goodwill is greater than the estimated fair value of the reporting unit. </t>
  </si>
  <si>
    <t>Contingencies</t>
  </si>
  <si>
    <t xml:space="preserve">Contingencies. We accrue for a loss contingency when: (i) it is probable that an asset has been impaired, or a liability has been incurred; and (ii) the amount of the loss can be reasonably estimated. The determination of accounting for loss contingencies is subject to various judgments and estimates. We do not record the benefit from a gain contingency until the benefit is realized. </t>
  </si>
  <si>
    <t>Earnings Per Common Share</t>
  </si>
  <si>
    <t>Earnings Per Common Share (“EPS”). Basic and diluted EPS amounts are presented on the face of our Income Statements. The reconciliation of the basic and diluted EPS denominators related to the common shares is included in the following table (in thousands):
2019
2018
2017
Basic weighted-average common shares
32,051
32,488
32,415
Dilutive effect of restricted stock
282
218
444
Dilutive effect of Stock Warrants
132
149
6
Diluted weighted-average common shares
32,465
32,855
32,865
The Convertible Notes have a dilutive effect only in those quarterly periods in which our average stock price exceeds the current effective conversion price (see Note 5). The Stock Warrants have a dilutive effect only in those quarterly periods in which our average stock price exceeds the exercise price of $26.68 per warrant (under the treasury stock method) and are not subject to performance vesting conditions (see Note 12). Potentially dilutive common shares related to unvested restricted stock and Stock Warrants were excluded from the computation of diluted EPS, as the effect was antidilutive, were not material in any period presented.</t>
  </si>
  <si>
    <t>Equity Method Investment</t>
  </si>
  <si>
    <t xml:space="preserve">Equity Method Investment. During the twelve months ended December 31, 2019, we made an additional $4.0 million investment in a payment technology and services company that enables omni-channel digital payments in Latin America. As of December 31, 2019 and 2018, we held an 8% and 4% noncontrolling interest with a carrying value of $6.6 million and $2.8 million, respectively. </t>
  </si>
  <si>
    <t>Stock-Based Compensation</t>
  </si>
  <si>
    <t xml:space="preserve">Stock-Based Compensation . Stock-based compensation represents the cost related to stock-based awards granted to employees and non-employee directors. We measure stock-based compensation cost at the grant date of the award, based on the estimated fair value of the award and recognize the cost (net of estimated forfeitures) over the requisite service period. </t>
  </si>
  <si>
    <t>Income Taxes. We account for income taxes using the asset and liability method.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Accounting Pronouncements Adopted</t>
  </si>
  <si>
    <t>Accounting Pronouncements Adopted. In February 2016, the FASB issued ASU 2016-02, (Topic 842) (“ASC 842”). This ASU requires lessees to recognize a lease liability and a right-of-use asset for all leases, including operating leases, with a term greater than twelve months on its balance sheet. We adopted ASC 842 in January 2019, utilizing the effective date method of transition. Since we adopted ASC 842 utilizing the effective date method, prior period information in our Financial Statements has not been adjusted and continues to be as previously reported. We elected the package of practical expedients permitted under the transition guidance within the new standard. In conjunction with the adoption of ASC 842, we recorded a balance sheet gross up of approximately $80 million, related to the right-of-use assets and lease liabilities,</t>
  </si>
  <si>
    <t>Cloud and Related Solutions Revenue</t>
  </si>
  <si>
    <t>Cloud and Related Solutions Our cloud and related solutions revenues relate to: (i) our software-as-a-service (“SaaS”), revenue management solutions, and various related ancillary services; (ii) our managed services offering in which we operate software solutions (primarily our software solutions) on behalf of our clients; and (iii) cloud-based payment processing transaction services. We contract for our cloud-based revenue management solutions using long-term arrangements whose terms have typically ranged from three to five years. These arrangements consist of a series of multiple services delivered daily or monthly, to include such things as: (i) revenue and customer experience services; (ii) business support services (e.g., workforce management tools, consumer credit verifications, etc.); (iii) digital enablement and delivery functions; and (iv) customer statement invoice printing and mailing services. The fees for these services typically are billed to our clients monthly based upon actual monthly volumes and/or usage of services (e.g., the number of client customers maintained on our solutions, the number of transactions processed on our solutions, and/or the quantity and content of the monthly statements and mailings processed through our solutions). For cloud-based revenue management solution contracts, the total contract consideration (including impacts of discounts or incentives) is primarily variable dependent upon actual monthly volumes and/or usage of services; however, these contracts can also include ancillary fixed consideration in the form of one-time, monthly or annual fees. Although there may be multiple performance obligations, there is generally no allocation of value between the individual performance obligations as all are considered cloud and related solutions revenues that are recognized based on activities performed in each daily or monthly period. We contract for managed services solutions using long-term arrangements whose terms have typically ranged from three to five years. Under managed services agreements, we may operate software products (primarily our software solutions) on behalf of our clients: (i) out of a client’s data center; (ii) out of a data center we own and operate; or (iii) out of a third-party data center we contract with for such services. Managed services can also include us providing other services, such as transitional services, fulfillment, remittance processing, operational consulting, back office, and end user billing services. For managed services contracts, the total contract consideration is typically a fixed monthly fee, but these contracts may also have variable fee components. The fees for these services typically are billed to our clients on a monthly basis. Unless managed services are included with a software license contract (as discussed further below), there is generally only one performance obligation and revenues are recognized for these arrangements on a ratable basis as the services are performed. Our contracts for payment processing transaction services are generally month-to-month or fixed term with automatic renewals. Services provided under these arrangements primarily include automated clearing house (ACH) transaction processing, credit/debit card processing, web-based and telephone payment processing and real-time check verification and authentication services. The fees for these services typically are billed on a monthly basis. Our payment processing services are comprised of one performance obligation. Revenues for payment processing services is based primarily on a fee per transaction or a percentage of the transaction principal and recognized as delivered over a series of daily service periods. Transaction fees collected from clients are recognized as revenue on a gross basis when we are the principal in completing the payment processing transaction. As a principal to the transaction, we control the service of processing payments on our platform. We bear primary responsibility for the fulfillment of the payment service, contract directly with our clients, and have full discretion in determining the fee charged to our clients which is independent of the costs we incur when we utilize payment processors or other financial institutions to perform services on our behalf. We therefore bear full margin risk when completing a payment processing transaction. Transaction fees paid to third-party payment processors and other financial institutions are primarily comprised of interchange and other payment-related fees paid in conjunction with the delivery of service to clients under our payment services contracts. These fees are recognized in cost of revenues. Fees related to set-up or implementation activities for both cloud-based solution and managed services contracts are deferred and recognized ratably over the related service period to which the activities relate. Depending on the significance of variable consideration, number of products/services, complex pricing structures and long-term nature of these types of contracts, the judgments and estimates made in this area could have a significant effect on the amount and timing of revenues recognized in any period.</t>
  </si>
  <si>
    <t>Software and Services Revenue</t>
  </si>
  <si>
    <t>Software and Services Our software and services revenues relate primarily to: (i) software license sales on either a perpetual or term license basis; and (ii) professional services to implement the software. Our software and services contracts are often contracted in bundled arrangements that include not only the software license and related implementation services, but they can also include maintenance, managed services and/or additional professional services. For our software arrangements, the total contract consideration is allocated between the separate performance obligations based on stand-alone selling prices for software licenses, cost plus applicable margin for services and established pricing for maintenance. The initial sale of our software products generally requires significant production, modification or customization, such that the delivery of the software license and the related professional services required to implement the software represent one combined performance obligation that is satisfied over time based on hours worked (hours-based method). We are using hours worked on the project, compared against expected hours necessary to complete the project, as the measure to determine progress toward completion as we believe it is the most appropriate metric to measure such progress. The software and services fees are generally fixed fees billed to our clients on a milestone or date basis. The determination of the performance obligations and allocation of value for software license arrangements require significant judgment. We generally determine stand-alone selling prices using pricing calculations (which include regional market factors) for our software license fees and maintenance, and cost-plus margins for services. Additionally, our use of an hours-based method of accounting for software license and other professional services performance obligations that are satisfied over time requires estimates of total project revenues and costs, along with the expected hours necessary to complete a project. Changes in estimates as a result of additional information or experience on a project as work progresses are inherent characteristics of this method of revenue recognition as we are exposed to various business risks in completing these types of performance obligations. The estimation process to support our hours-based recognition method is more difficult for projects of greater length and/or complexity. The judgments and estimates made in this area could: (i) have a significant effect on revenues recognized in any period by changing the amount and/or the timing of the revenues recognized; and/or (ii) impact the expected profitability of a project, including whether an overall loss on an arrangement has occurred. To mitigate the inherent risks in using this hours-based method, we track our performance on projects and reevaluate the appropriateness of our estimates as part of our monthly accounting cycle. In certain instances, we sell software license volume upgrades, which provide our clients the right to use our software to process higher transaction volume levels. In these instances, we analyze the contract to determine if the volume upgrade is a separate performance obligation and if so, we recognize the value associated with the software license as revenues on the effective date of the volume upgrade. A portion of our professional services revenues are contracted separately (e.g., business consulting services, etc.). Such contracts can either be on a fixed-price or time-and-materials basis. Revenues from fixed-price professional service contracts are recognized using an hours-based method, as these professional services represent a performance obligation that is satisfied over time. Revenues from professional services contracts billed on a time-and-materials basis are recognized as the services are performed.</t>
  </si>
  <si>
    <t>Maintenance Revenue</t>
  </si>
  <si>
    <t>Maintenance Our maintenance revenues relates primarily to support of our software once it has been implemented. Maintenance revenues are recognized ratably over the software maintenance period as services are provided. Our maintenance consists primarily of client and product support, technical updates (e.g., bug fixes, etc.), and unspecified upgrades or enhancements to our software products. If specified upgrades or enhancements are offered in a contract, which are rare, they are accounted for as a separate performance obligation. Maintenance can be invoiced to our clients on a monthly, quarterly or annual basis.</t>
  </si>
  <si>
    <t>Summary of Significant Accounting Policies (Tables)</t>
  </si>
  <si>
    <t>Schedule of Revenue Disaggregated by Type of Revenue and Geographic Region</t>
  </si>
  <si>
    <t>The nature, amount, timing and uncertainty of our revenue and how revenue and cash flows are affected by economic factors is most appropriately depicted by type of revenue as presented below (in thousands) and by geographic region as presented in Note 3.
For the Year Ended December 31,
2019
2018
Cloud and related solutions
$
896,164
$
766,377
Software and services
52,364
58,101
Maintenance
48,282
50,581
Total revenues
$
996,810
$
875,059</t>
  </si>
  <si>
    <t>Rollforward of Unbilled Accounts Receivable</t>
  </si>
  <si>
    <t>The following table rolls forward our unbilled accounts receivable from January 1, 2018 to December 31, 2019 (in thousands):
Unbilled Receivables
Beginning Balance, January 1, 2018
$
33,104
Recognized during the period
237,134
Reclassified to receivables
(231,689
)
Other
(1,322
)
Ending Balance, December 31, 2018
37,227
Recognized during the period
252,445
Reclassified to receivables
(255,983
)
Other
(239
)
Ending Balance, December 31, 2019
$
33,450</t>
  </si>
  <si>
    <t>Rollforward of Deferred Revenue</t>
  </si>
  <si>
    <t xml:space="preserve">The following table rolls forward our deferred revenue from January 1, 2018 to December 31, 2019 (in thousands):
Deferred Revenue
Beginning Balance, January 1, 2018
$
(47,611
)
Revenue recognized that was included in deferred revenue at the beginning of the period
38,832
Consideration received in advance of services performed net of revenue recognized in the current period
(50,861
)
Other
1,877
Ending Balance, December 31, 2018
(57,763
)
Revenue recognized that was included in deferred revenue at the beginning of the period
39,352
Consideration received in advance of services performed net of revenue recognized in the current period
(44,051
)
Other
(1,184
)
Ending Balance, December 31, 2019
$
(63,646
) </t>
  </si>
  <si>
    <t>Fair Value Measurements</t>
  </si>
  <si>
    <t>The following table represents the fair value hierarchy based upon three levels of inputs, of which Levels 1 and 2 are considered observable and Level 3 is unobservable, for our financial assets measured at fair value (in thousands):
December 31, 2019
December 31, 2018
Level 1
Level 2
Total
Level 1
Level 2
Total
Cash equivalents:
Money market funds
$
4,847
$
—
$
4,847
$
4,392
$
—
$
4,392
Commercial paper
—
26,964
26,964
—
9,078
9,078
Short-term investments:
Corporate debt securities
—
22,159
22,159
—
16,357
16,357
U.S. government agency bonds
—
—
—
—
3,724
3,724
Asset-backed securities
—
3,950
3,950
—
3,522
3,522
Total
$
4,847
$
53,073
$
57,920
$
4,392
$
32,681
$
37,073</t>
  </si>
  <si>
    <t>Carrying Value and Estimated Fair Value of Debt</t>
  </si>
  <si>
    <t>We have chosen not to record our debt at fair value, with changes recognized in earnings each reporting period. The following table indicates the carrying value and estimated fair value of our debt as of the indicated periods (in thousands):
December 31, 2019
December 31, 2018
Carrying
Fair
Carrying
Fair
Value
Value
Value
Value
2018 Credit Agreement (carrying value including current maturities)
$
136,875
$
136,875
$
144,375
$
144,375
2016 Convertible debt (par value)
230,000
262,775
230,000
228,275</t>
  </si>
  <si>
    <t>Allowance for Doubtful Accounts Receivable</t>
  </si>
  <si>
    <t>The activity in our allowance for doubtful accounts receivable is as follows (in thousands):
2019
2018
2017
Balance, beginning of year
$
3,115
$
4,149
$
3,080
Additions to expense
778
462
2,434
Write-offs
(158
)
(1,659
)
(1,392
)
Recoveries
—
—
5
Other
—
163
22
Balance, end of year
$
3,735
$
3,115
$
4,149</t>
  </si>
  <si>
    <t>Reconciliation of the Basic and Diluted EPS denominators</t>
  </si>
  <si>
    <t>The reconciliation of the basic and diluted EPS denominators related to the common shares is included in the following table (in thousands):
2019
2018
2017
Basic weighted-average common shares
32,051
32,488
32,415
Dilutive effect of restricted stock
282
218
444
Dilutive effect of Stock Warrants
132
149
6
Diluted weighted-average common shares
32,465
32,855
32,865</t>
  </si>
  <si>
    <t>Segment Reporting and Significant Concentration (Tables)</t>
  </si>
  <si>
    <t>Summary of Financial Information Relating to Operations by Geographic Region</t>
  </si>
  <si>
    <t>Financial information relating to our operations by geographic region is as follows (in thousands): Total Revenues:
2019
2018
2017
Americas (principally the U.S.)
$
866,831
$
740,885
$
669,712
Europe, Middle East and Africa (principally Europe)
91,685
89,924
72,120
Asia Pacific
38,294
44,250
47,750
Total revenues
$
996,810
$
875,059
$
789,582
Property and Equipment:
As of December 31,
2019
2018
Americas (principally the U.S.)
$
70,990
$
72,079
Europe, Middle East and Africa (principally Europe)
1,564
2,056
Asia Pacific
11,875
7,678
Total property and equipment
$
84,429
$
81,813</t>
  </si>
  <si>
    <t>Summary of Revenues from Significant Clients</t>
  </si>
  <si>
    <t xml:space="preserve">Revenues from these clients represented the following percentages of our total revenues for the following years:
2019
2018
2017
Comcast
23
%
25
%
28
%
Charter
20
%
20
%
22
% </t>
  </si>
  <si>
    <t>Summary of Net Billed Accounts Receivable from Significant Clients</t>
  </si>
  <si>
    <t>As of December 31,
2019
2018
Comcast
24
%
24
%
Charter
24
%
21
%</t>
  </si>
  <si>
    <t>Long-Lived Assets (Tables)</t>
  </si>
  <si>
    <t>Summary of Property and Equipment</t>
  </si>
  <si>
    <t>Property and Equipment. Property and equipment at December 31 consisted of the following (in thousands, except years):
Useful Lives
(Years)
2019
2018
Computer equipment
3-6
$
88,701
$
84,814
Leasehold improvements
5-10
25,778
22,494
Operating equipment
3-8
59,864
58,521
Furniture and fixtures
8
8,115
9,262
182,458
175,091
Less - accumulated depreciation
(98,029
)
(93,278
)
Property and equipment, net
$
84,429
$
81,813</t>
  </si>
  <si>
    <t>Rollforward of Goodwill</t>
  </si>
  <si>
    <t>Goodwill. We do not have any intangible assets with indefinite lives other than goodwill. A rollforward of goodwill in 2018 and 2019 is as follows (in thousands):
January 1, 2018 balance
$
210,080
Adjustments related to prior acquisitions
(60
)
Goodwill acquired during period
51,591
Effects of changes in foreign currency exchange rates
(5,795
)
December 31, 2018 balance
255,816
Adjustments related to prior acquisitions
640
Effects of changes in foreign currency exchange rates
2,708
December 31, 2019 balance
$
259,164</t>
  </si>
  <si>
    <t>Summary of Carrying Value of Other Intangible Assets</t>
  </si>
  <si>
    <t>Other Intangible Assets. Our intangible assets subject to ongoing amortization consist of acquired client contracts and software. Acquired Client Contracts. As of December 31, 2019 and 2018, the carrying values of our acquired client contracts were as follows (in thousands):
December 31, 2019
December 31, 2018
Gross
Gross
Carrying
Accumulated
Net
Carrying
Accumulated
Net
Amount
Amortization
Amount
Amount
Amortization
Amount
Acquired client contracts
$
148,872
$
(93,767
)
$
55,105
$
148,148
$
(82,692
)
$
65,456
Software Software consists of: (i) software and similar intellectual property rights from various business combinations; and (ii) internal use software. As of December 31, 2019 and 2018, the carrying values of our software assets were as follows (in thousands):
2019
2018
Gross
Gross
Carrying
Accumulated
Net
Carrying
Accumulated
Net
Amount
Amortization
Amount
Amount
Amortization
Amount
Acquired software (4)
$
75,370
$
(68,157
)
$
7,213
$
75,156
$
(65,719
)
$
9,437
Internal use software (5)
82,593
(57,280
)
25,313
80,625
(53,662
)
26,963
Total software
$
157,963
$
(125,437
)
$
32,526
$
155,781
$
(119,381
)
$
36,400</t>
  </si>
  <si>
    <t>Summary of Aggregate Amortization Related to Intangible Assets</t>
  </si>
  <si>
    <t xml:space="preserve">The aggregate amortization related to client contracts included in our operations for 2019, 2018, and 2017 was as follows (in thousands):
2019
2018
2017
Investments in client contracts (1)
$
-
$
-
$
7,402
Capitalized costs (2)
-
-
5,141
Acquired client contracts (3)
10,374
7,898
5,406
Total client contracts
$
10,374
$
7,898
$
17,949
(1)
Investments in client contracts consist principally of incentives provided to new or existing clients to convert their customer accounts to, or retain their customer’s accounts on, our customer care and billing systems. As part of the adoption of ASC 606 in 2018, these were reclassified to client contract costs on our Balance Sheets.
(2)
Capitalized costs are related to client conversion/set-up services related to long-term cloud-based or managed services arrangements. As part of the adoption of ASC 606, in 2018 these were reclassified to client contract costs on our Balance Sheets.
(3)
Acquired client contracts represent assets acquired in our prior business acquisitions. Acquired client contracts are being amortized over their estimated useful lives ranging from two to twenty years based on the approximate pattern in which the economic benefits of the intangible assets are expected to be realized, with the amortization expense included as cost of revenues in our Income Statements. The aggregate amortization related to software included in our operations for 2019, 2018, and 2017 was as follows (in thousands):
2019
2018
2017
Acquired software (4)
$
2,229
$
1,801
$
1,458
Internal use software (5)
10,641
9,517
7,845
Total software
$
12,870
$
11,318
$
9,303
(4)
Acquired software represents the software intangible assets acquired in our prior business acquisitions, which are being amortized over their estimated useful lives ranging from two to fifteen years.
(5)
Internal use software represents: (i) third-party software licenses; and (ii) the internal and external costs related to the implementation of the third-party software licenses. Internal use software is amortized over its estimated useful life ranging from twelve months to ten years. </t>
  </si>
  <si>
    <t>Summary of Carrying Values of Client Contract Cost Assets</t>
  </si>
  <si>
    <t>Client Contract Costs . As of December 31, 2019 and 2018, the carrying values of our client contract cost assets, related to those contracts with a contractual term greater than one year, were as follows (in thousands):
December 31, 2019
December 31, 2018
Gross
Gross
Carrying
Accumulated
Net
Carrying
Accumulated
Net
Amount
Amortization
Amount
Amount
Amortization
Amount
Client contract incentives (6)
$
4,626
$
(1,612
)
$
3,014
$
28,366
$
(20,833
)
$
7,533
Capitalized costs (7)
68,085
(26,482
)
41,603
44,469
(20,230
)
24,239
Capitalized commission fees (8)
9,561
(3,432
)
6,129
7,505
(1,988
)
5,517
Total client contact costs
$
82,272
$
(31,526
)
$
50,746
$
80,340
$
(43,051
)
$
37,289</t>
  </si>
  <si>
    <t>Summary of Aggregate Amortization Related to Client Contract Costs</t>
  </si>
  <si>
    <t xml:space="preserve">The aggregate amortization related to our client contract costs included in our operations for 2019 and 2018 was as follows (in thousands):
2019
2018
Client contract incentives (6)
$
6,018
$
11,052
Capitalized costs (7)
12,625
10,304
Capitalized commission fees (8)
2,136
2,025
Total client contract costs
$
20,779
$
23,381
(6)
Client contract incentives consist principally of incentives provided to new or existing clients to convert their customer accounts to, or retain their customer’s account on, our outsourced solutions and are amortized ratably over the contract period to include renewal periods, if applicable, which as of December 31, 2019, have termination dates that range from 2023 to 2025. The amortization of client contract incentives is reflected as a reduction in cloud and related solutions revenues.
(7)
Capitalized costs are related to client conversion/set-up activities and direct material costs to fulfill long-term cloud-based or managed services arrangements. These costs are amortized over the contract period based on the transfer of goods or services to which the assets relate, which as of December 31, 2019, range from 2020 to 2028, and are included in cost of cloud and related solutions.
(8)
Capitalized commission fees are incremental commissions paid as a result of obtaining a customer contract. These fees are amortized over the contract period based on the transfer of goods or services to which the assets relate, which as of December 31, 2019, range from 2020 to 2026, and are included in selling, general and administrative (“SG&amp;A”) expenses. Incremental commission fees incurred as a result of obtaining a customer contract are expensed when incurred if the amortization period of the asset that we otherwise would have recognized is one year or less (a practical expedient allowed under ASC 606). </t>
  </si>
  <si>
    <t>Debt (Tables)</t>
  </si>
  <si>
    <t>Long-Term Debt</t>
  </si>
  <si>
    <t>As of December 31, 2019 and 2018, our long-term debt was as follows (in thousands):
December 31,
December 31,
2019
2018
2018 Credit Agreement:
Term loan, due March 2023
$
136,875
$
144,375
Less – deferred financing costs
(1,715
)
(2,281
)
2018 term loan, net of unamortized discounts
135,160
142,094
$200 million revolving loan facility, due March 2023
—
—
2016 Convertible Notes:
Convertible Notes – Senior convertible notes; due March 15, 2036; cash interest at 4.25%
230,000
230,000
Less – unamortized original issue discount
(6,004
)
(8,823
)
Less – deferred financing costs
(2,334
)
(3,445
)
2016 Convertible Notes, net of unamortized discounts
221,662
217,732
Total debt, net of unamortized discounts
356,822
359,826
Current portion of long-term debt, net of unamortized discounts
(10,313
)
(7,500
)
Long-term debt, net of unamortized discounts
$
346,509
$
352,326</t>
  </si>
  <si>
    <t>Estimated Maturities on Long-Term Debt</t>
  </si>
  <si>
    <t>As of December 31, 2019 ,
2020
2021
2022
2023
Total
2018 Term Loan
$
10,313
$
14,062
$
15,000
$
97,500
$
136,875
2016 Convertible Notes
—
230,000
—
—
230,000
Total long-term debt repayments
$
10,313
$
244,062
$
15,000
$
97,500
$
366,875</t>
  </si>
  <si>
    <t>Leases (Tables)</t>
  </si>
  <si>
    <t>Summary of Components of Lease Expense</t>
  </si>
  <si>
    <t>The components of lease expense were as follows (in thousands):
Year Ended
December 31, 2019
Operating lease expense
$
24,670
Variable lease expense
4,647
Short-term lease expense
583
Sublease income
(1,710
)
Total net lease expense
$
28,190</t>
  </si>
  <si>
    <t>Summary of Other Information Related to Operating Leases</t>
  </si>
  <si>
    <t>Other information related to leases was as follows (in thousands, except term and discount rate):
Year Ended
December 31, 2019
Supplemental Cash Flows Information:
Cash paid for amounts included in the measurement of operating lease liabilities
$
24,006
Right-of-use assets obtained in exchange for new operating lease liabilities
33,782
Weighted-average remaining lease term - operating leases
59 months
Weighted-average discount rate - operating leases
4.32
%</t>
  </si>
  <si>
    <t>Summary of Future Minimum Lease Payments Under Non-cancellable Operating Leases</t>
  </si>
  <si>
    <t>Future minimum lease payments under non-cancelable leases as of December 31, 2019 were as follows (in thousands):
2020
$
25,976
2021
25,134
2022
20,251
2023
15,097
2024
13,848
Thereafter
12,639
Total future minimum lease payments (1)
112,945
Less: Interest (2)
(11,567
)
Total
$
101,378
Current operating lease liabilities
$
22,442
Non-current operating lease liabilities
78,936
Total
$
101,378</t>
  </si>
  <si>
    <t>Restructuring and Reorganization Charges (Tables)</t>
  </si>
  <si>
    <t>Schedule of Activity in Business Restructuring and Reorganization Reserves</t>
  </si>
  <si>
    <t xml:space="preserve">The activity in the business restructuring and reorganization reserves during 2017, 2018, and 2019 is as follows (in thousands):
Disposition of
Termination
Facilities
Business
Benefits
Abandonment
Operations
Other
Total
January 1, 2017, balance
$
2,414
$
1,332
$
—
$
—
$
3,746
Charged to expense during period
3,693
2,236
2,904
(37
)
8,796
Cash payments
(4,345
)
(1,329
)
—
—
(5,674
)
Adjustment for asset impairment
—
(231
)
(2,904
)
—
(3,135
)
Other
(646
)
1,024
—
37
415
December 31, 2017, balance
1,116
3,032
—
—
4,148
Charged to expense during period
6,555
1,981
(2,330
)
2,455
8,661
Cash payments
(6,744
)
(2,625
)
—
—
(9,369
)
Adjustment for asset impairment
—
—
—
(1,851
)
(1,851
)
Other
475
546
2,330
(604
)
2,747
December 31, 2018, balance
1,402
2,934
—
—
4,336
Charged to expense during period
2,499
—
—
2,335
4,834
Cash payments
(3,551
)
—
—
(1,987
)
(5,538
)
Adjustment for asset impairment
—
—
—
(438
)
(438
)
Adjustment for adoption of ASC 842 (1)
—
(2,934
)
—
—
(2,934
)
Other
472
—
—
90
562
December 31, 2019, balance
$
822
$
—
$
—
$
—
$
822
(1)
With the adoption of ASC 842 on January 1, 2019, the facilities abandonment liabilities of $2.9 million were offset against our initial lease right-of-use assets on our Balance Sheet (see Notes 2 and 6 for further discussion of the adoption of ASC 842). </t>
  </si>
  <si>
    <t>Income Taxes (Tables)</t>
  </si>
  <si>
    <t>Components of Net Income from Continuing Operations Before Income Taxes</t>
  </si>
  <si>
    <t>Income Tax Provision/(Benefit). The components of net income before income taxes are as follows (in thousands):
2019
2018
2017
Domestic
$
93,510
$
80,234
$
89,095
Foreign
12,213
6,753
(1,385
)
Total
$
105,723
$
86,987
$
87,710</t>
  </si>
  <si>
    <t>Schedule of Components of Income Tax Expense (Benefit)</t>
  </si>
  <si>
    <t>The income tax provision consists of the following (in thousands):
2019
2018
2017
Current:
Federal
$
16,616
$
7,814
$
13,422
State
2,910
4,589
1,909
Foreign
3,519
3,541
3,903
23,045
15,944
19,234
Deferred:
Federal
(1,943
)
4,584
5,582
State
624
(619
)
937
Foreign
1,227
948
593
(92
)
4,913
7,112
Total income tax provision
$
22,953
$
20,857
$
26,346</t>
  </si>
  <si>
    <t>Schedule of Effective Income Tax Rate Reconciliation</t>
  </si>
  <si>
    <t>The difference between our income tax provision computed at the statutory Federal income tax rate and our financial statement income tax is summarized as follows (in thousands):
2019
2018
2017
Provision at Federal rate of 21%
$
22,202
$
18,267
$
30,699
State income taxes, net of Federal impact
2,792
2,985
1,850
Research and experimentation credits
(3,314
)
(4,040
)
(2,853
)
Stock award vesting
(3,661
)
(1,513
)
(7,882
)
Tax uncertainties
(56
)
(122
)
166
Section 199 manufacturing deduction
—
168
(962
)
Section 162(m) compensation limitation
978
951
273
Foreign rate differential
930
1,238
162
Valuation allowance for deferred tax assets
(495
)
(177
)
2,351
Other impact of foreign operations
2,635
2,755
3,933
Statutory rate change
(10
)
(87
)
(2,210
)
Other
952
432
819
Total income tax provision
$
22,953
$
20,857
$
26,346</t>
  </si>
  <si>
    <t>Net Deferred Income Tax Assets</t>
  </si>
  <si>
    <t>Deferred Income Taxes. Net deferred income tax assets as of December 31, 2019 and 2018 are as follows (in thousands):
2019
2018
Deferred income tax assets
$
71,343
$
51,533
Deferred income tax liabilities
(48,411
)
(28,837
)
Valuation allowance
(19,916
)
(19,814
)
Net deferred income tax assets
$
3,016
$
2,882</t>
  </si>
  <si>
    <t>The Components of Net Deferred Income Tax Assets (Liabilities)</t>
  </si>
  <si>
    <t>The components of our net deferred income tax assets (liabilities) as of December 31, 2019 and 2018 are as follows (in thousands):
2019
2018
Net deferred income tax assets:
Accrued expenses and reserves
$
8,810
$
7,180
Stock-based compensation
4,844
3,695
Software
(1,556
)
(3,001
)
Client contracts and related intangibles
(7,771
)
(3,741
)
Goodwill
(7,431
)
(6,635
)
Net operating loss carryforwards
25,989
24,857
Property and equipment
(4,410
)
(8,315
)
Convertible debt securities
—
19
Deferred revenue
1,307
2,606
State Taxes
1,387
4,520
Contingent payments
(1,710
)
(2,333
)
Foreign exchange gain/loss
1,340
2,048
R&amp;D credit
207
1,413
Operating lease right-of-use assets and lease liabilities
1,611
—
Other
315
383
Total deferred income tax assets
22,932
22,696
Less: valuation allowance
(19,916
)
(19,814
)
Net deferred income tax assets
$
3,016
$
2,882</t>
  </si>
  <si>
    <t>Reconciliation of Beginning and Ending Balances of Liability for Unrecognized Tax Benefits</t>
  </si>
  <si>
    <t>A reconciliation of the beginning and ending balances of our liability for unrecognized tax benefits is as follows (in thousands):
2019
2018
2017
Balance, beginning of year
$
1,668
$
1,915
$
1,891
Additions based on tax positions related to current year
—
—
136
Audit Settlements
—
—
(183
)
Lapse of statute of limitations
(420
)
(226
)
(174
)
Additions for tax positions of prior years
322
85
257
Reductions for tax positions of prior years
(30
)
(106
)
(12
)
Balance, end of year
$
1,540
$
1,668
$
1,915</t>
  </si>
  <si>
    <t>Equity Compensation Plans (Tables)</t>
  </si>
  <si>
    <t>Summary of Unvested Restricted Common Stock Activity</t>
  </si>
  <si>
    <t>A summary of our unvested restricted stock activity during 2019 is as follows (shares in thousands):
Shares
Weighted- Average Grant Date Fair Value
Unvested awards, beginning
1,145
$
41.64
Awards granted
530
41.69
Awards forfeited/cancelled
(168
)
42.41
Awards vested
(390
)
38.64
Unvested awards, ending
1,117
$
42.60</t>
  </si>
  <si>
    <t>Unaudited Quarterly Financial Data (Tables)</t>
  </si>
  <si>
    <t>Quarterly Financial Information</t>
  </si>
  <si>
    <t>Quarter Ended
March 31
June 30
September 30
December 31
(in thousands, except per share amounts)
2019 (1):
Total revenues
$
244,793
$
245,856
$
251,414
$
254,747
Total cost of revenues (exclusive of depreciation)
128,963
132,234
132,054
131,871
Operating income (2)
32,093
30,338
33,420
30,258
Income before income taxes (2)
25,851
26,837
28,821
24,214
Income tax provision (3)
(6,600
)
(7,458
)
(7,262
)
(1,633
)
Net income (2)(3)
19,251
19,379
21,559
22,581
Basic earnings per common share (2)(3)
$
0.60
$
0.60
$
0.67
$
0.71
Diluted earnings per common share (2)(3)
0.59
0.60
0.66
0.70
2018 (1):
Total revenues
$
201,704
$
213,033
$
213,055
$
247,267
Total cost of revenues (exclusive of depreciation)
101,096
109,492
109,052
130,180
Operating income (2)
25,767
24,087
25,653
29,425
Income before income taxes (2)
20,204
20,724
20,492
25,567
Income tax provision (3)
(6,190
)
(5,607
)
(4,391
)
(4,669
)
Net income (2)(3)
14,014
15,117
16,101
20,898
Basic earnings per common share (2)(3)
$
0.43
$
0.46
$
0.50
$
0.65
Diluted earnings per common share (2)(3)
0.42
0.46
0.49
0.64
(1)
During 2018, we completed the Business Ink and Forte acquisitions in February and October, respectively (see Note 7), and as a result, their results of operations are included in our 2019 and 2018 results above. Additionally, in conjunction with these acquisitions, during the first, third, and fourth quarters of 2018, we incurred transaction-related costs of $2.4 million, $0.2 million, and $2.3 million, respectively, or $0.05, $0.01, and $0.06 per diluted share and in the first quarter of 2019, we incurred transaction related costs of $1.3 million, or $0.03 per diluted share.
(2)
During the second, third, and fourth quarters of 2019 we incurred restructuring and reorganization charges of $1.8 million, $1.3 million, and $1.6 million, respectively, or $0.04, $0.03, and $0.04 per diluted share. During the first, second, third, and fourth quarters of 2018 we incurred restructuring and reorganization charges of $0.9 million, $3.3 million, $2.8 million, and $1.6 million, respectively, or $0.02, $0.07, $0.07, and $0.04 per diluted share. See Note 8 for further discussion of our restructuring and reorganization activities.
(3)
Fluctuations in our effective income tax rate between quarters generally relates to the accounting for discrete income tax items in any given quarter, and revisions of estimates for certain income tax components during the year.
For 2019: Our effective income tax rates for the first, second, third, and fourth quarters were 26%, 28%, 25%, and 7%, respectively. The fourth quarter effective income tax rate was positively impacted by an approximately $4 million net income tax benefit we received as a result of Comcast’s exercise of their remaining 0.4 million of vested common stock warrants (see Note 12).
For 2018: Our effective income tax rates for the first, second, third, and fourth quarters were 31%, 27%, 21%, and 18%, respectively. The 2018 effective income tax rate reflects the impact of the Tax Reform Act (see Note 9). Additionally, the decreasing rate throughout 2018 is mainly attributed to a change in the estimate of R&amp;D credits and improved profitability in certain international entities.</t>
  </si>
  <si>
    <t>Summary of Significant Accounting Policies (Details Textual) - USD ($) $ / shares in Units, $ in Thousands</t>
  </si>
  <si>
    <t>Jan. 01, 2019</t>
  </si>
  <si>
    <t>Jan. 01, 2018</t>
  </si>
  <si>
    <t>Dec. 31, 2014</t>
  </si>
  <si>
    <t>Summary Of Significant Accounting Policies [Line Items]</t>
  </si>
  <si>
    <t>Aggregate amount of transaction price allocated to remaining performance obligations</t>
  </si>
  <si>
    <t>Remaining performance obligations expected to be recognized, year</t>
  </si>
  <si>
    <t>2028</t>
  </si>
  <si>
    <t>Restricted cash</t>
  </si>
  <si>
    <t>Common stock warrants issued, per warrant</t>
  </si>
  <si>
    <t>Equity method investments, additional investment</t>
  </si>
  <si>
    <t>Equity method investment, carrying value</t>
  </si>
  <si>
    <t>Lease liabilities</t>
  </si>
  <si>
    <t>Payment Technology and Services Company</t>
  </si>
  <si>
    <t>Equity method investment, noncontrolling interest</t>
  </si>
  <si>
    <t>8.00%</t>
  </si>
  <si>
    <t>4.00%</t>
  </si>
  <si>
    <t>Common stock Warrants</t>
  </si>
  <si>
    <t>Minimum</t>
  </si>
  <si>
    <t>Billed accounts receivable, payment term</t>
  </si>
  <si>
    <t>30 days</t>
  </si>
  <si>
    <t>Property and equipment, useful lives</t>
  </si>
  <si>
    <t>3 years</t>
  </si>
  <si>
    <t>Maximum</t>
  </si>
  <si>
    <t>60 days</t>
  </si>
  <si>
    <t>Short-term investment contractual maturities</t>
  </si>
  <si>
    <t>2 years</t>
  </si>
  <si>
    <t>10 years</t>
  </si>
  <si>
    <t>Cloud and Related Solutions Revenue | Minimum</t>
  </si>
  <si>
    <t>Long-term arrangements service period</t>
  </si>
  <si>
    <t>Future revenue including variable consideration, contractual terms ending, year</t>
  </si>
  <si>
    <t>2020</t>
  </si>
  <si>
    <t>Cloud and Related Solutions Revenue | Maximum</t>
  </si>
  <si>
    <t>5 years</t>
  </si>
  <si>
    <t>Managed Services Solutions | Minimum</t>
  </si>
  <si>
    <t>Managed Services Solutions | Maximum</t>
  </si>
  <si>
    <t>ASC 606</t>
  </si>
  <si>
    <t>Cumulative effect upon adoption of new accounting principle, increase in retained earnings net of tax</t>
  </si>
  <si>
    <t>ASU 2016-02</t>
  </si>
  <si>
    <t>Summary of Significant Accounting Policies (Details Textual 1) - Revenue, Remaining Performance Obligation, Expected Timing of Satisfaction, Start Date: 2020-01-01</t>
  </si>
  <si>
    <t>Remaining performance obligations expected to be recognized, percentage</t>
  </si>
  <si>
    <t>80.00%</t>
  </si>
  <si>
    <t>Remaining performance obligations expected to be recognized, period</t>
  </si>
  <si>
    <t>Summary of Significant Accounting Policies - Schedule of Revenue Disaggregated by Type of Revenue and Geographic Region (Details) - USD ($) $ in Thousands</t>
  </si>
  <si>
    <t>Disaggregation Of Revenue [Line Items]</t>
  </si>
  <si>
    <t>Total revenues</t>
  </si>
  <si>
    <t>Cloud and Related Solutions</t>
  </si>
  <si>
    <t>Software and Services</t>
  </si>
  <si>
    <t>Maintenance</t>
  </si>
  <si>
    <t>Summary of Significant Accounting Policies - Rollforward of Unbilled Accounts Receivable (Details) - USD ($) $ in Thousands</t>
  </si>
  <si>
    <t>Beginning Balance</t>
  </si>
  <si>
    <t>Recognized during the period</t>
  </si>
  <si>
    <t>Reclassified to receivables</t>
  </si>
  <si>
    <t>Other</t>
  </si>
  <si>
    <t>Ending Balance</t>
  </si>
  <si>
    <t>Summary of Significant Accounting Policies - Rollforward of Deferred Revenue (Details) - USD ($) $ in Thousands</t>
  </si>
  <si>
    <t>Revenue recognized that was included in deferred revenue at the beginning of the period</t>
  </si>
  <si>
    <t>Consideration received in advance of services performed net of revenue recognized in the current period</t>
  </si>
  <si>
    <t>Summary of Significant Accounting Policies - Fair Value Measurements (Details) - USD ($) $ in Thousands</t>
  </si>
  <si>
    <t>Assets:</t>
  </si>
  <si>
    <t>Assets fair value</t>
  </si>
  <si>
    <t>Cash equivalents | Money Market Funds</t>
  </si>
  <si>
    <t>Cash equivalents | Commercial Paper</t>
  </si>
  <si>
    <t>Short-term Investments | Corporate Debt Securities</t>
  </si>
  <si>
    <t>Short-term Investments | U.S. Government Agency Bonds</t>
  </si>
  <si>
    <t>Short-term Investments | Asset-backed securities</t>
  </si>
  <si>
    <t>Level 1</t>
  </si>
  <si>
    <t>Level 1 | Cash equivalents | Money Market Funds</t>
  </si>
  <si>
    <t>Level 2</t>
  </si>
  <si>
    <t>Level 2 | Cash equivalents | Commercial Paper</t>
  </si>
  <si>
    <t>Level 2 | Short-term Investments | Corporate Debt Securities</t>
  </si>
  <si>
    <t>Level 2 | Short-term Investments | U.S. Government Agency Bonds</t>
  </si>
  <si>
    <t>Level 2 | Short-term Investments | Asset-backed securities</t>
  </si>
  <si>
    <t>Summary of Significant Accounting Policies - Carrying Value and Estimated Fair Value of Debt (Details) - USD ($) $ in Thousands</t>
  </si>
  <si>
    <t>Carrying value and estimated fair value of debt</t>
  </si>
  <si>
    <t>Carrying Value</t>
  </si>
  <si>
    <t>2018 Credit Agreement | 2018 Term Loan</t>
  </si>
  <si>
    <t>Fair Value</t>
  </si>
  <si>
    <t>Senior Convertible Notes 2016</t>
  </si>
  <si>
    <t>Summary of Significant Accounting Policies - Allowance for Doubtful Accounts Receivable (Details) - USD ($) $ in Thousands</t>
  </si>
  <si>
    <t>Balance, beginning of year</t>
  </si>
  <si>
    <t>Additions to expense</t>
  </si>
  <si>
    <t>Write-offs</t>
  </si>
  <si>
    <t>Recoveries</t>
  </si>
  <si>
    <t>Balance, end of year</t>
  </si>
  <si>
    <t>Summary of Significant Accounting Policies - Reconciliation of the Basic and Diluted EPS Denominators (Details) - shares shares in Thousands</t>
  </si>
  <si>
    <t>Reconciliation of the basic and diluted EPS denominators</t>
  </si>
  <si>
    <t>Basic weighted-average common shares</t>
  </si>
  <si>
    <t>Dilutive effect of restricted stock</t>
  </si>
  <si>
    <t>Dilutive effect of Stock Warrants</t>
  </si>
  <si>
    <t>Diluted weighted-average common shares</t>
  </si>
  <si>
    <t>Segment Reporting and Significant Concentration (Details Textual)</t>
  </si>
  <si>
    <t>Dec. 31, 2019SegmentClient</t>
  </si>
  <si>
    <t>Segment Reporting Information [Line Items]</t>
  </si>
  <si>
    <t>Number of reportable segments | Segment</t>
  </si>
  <si>
    <t>Number of significant clients | Client</t>
  </si>
  <si>
    <t>Americas | Sales Revenue, Net | Customer Concentration Risk</t>
  </si>
  <si>
    <t>Revenues attributable to operations in Americas</t>
  </si>
  <si>
    <t>87.00%</t>
  </si>
  <si>
    <t>85.00%</t>
  </si>
  <si>
    <t>Segment Reporting and Significant Concentration - Summary of Financial Information Relating to Operations by Geographic Region (Details) - USD ($) $ in Thousands</t>
  </si>
  <si>
    <t>3 Months Ended</t>
  </si>
  <si>
    <t>Sep. 30, 2019</t>
  </si>
  <si>
    <t>Mar. 31, 2019</t>
  </si>
  <si>
    <t>Sep. 30, 2018</t>
  </si>
  <si>
    <t>Jun. 30, 2018</t>
  </si>
  <si>
    <t>Mar. 31, 2018</t>
  </si>
  <si>
    <t>Total Revenues:</t>
  </si>
  <si>
    <t>Property and Equipment:</t>
  </si>
  <si>
    <t>Americas (principally the U.S.)</t>
  </si>
  <si>
    <t>Europe, Middle East and Africa (principally Europe)</t>
  </si>
  <si>
    <t>Asia Pacific</t>
  </si>
  <si>
    <t>Segment Reporting and Significant Concentration - Summary of Revenues from Significant Clients (Details) - Customer Concentration Risk - Sales Revenue, Net</t>
  </si>
  <si>
    <t>Comcast</t>
  </si>
  <si>
    <t>Revenue by Major Client, Percentage</t>
  </si>
  <si>
    <t>23.00%</t>
  </si>
  <si>
    <t>25.00%</t>
  </si>
  <si>
    <t>28.00%</t>
  </si>
  <si>
    <t>Charter</t>
  </si>
  <si>
    <t>20.00%</t>
  </si>
  <si>
    <t>22.00%</t>
  </si>
  <si>
    <t>Segment Reporting and Significant Concentration - Summary of Net Billed Accounts Receivable from Significant Clients (Details) - Accounts Receivable - Customer Concentration Risk</t>
  </si>
  <si>
    <t>Accounts Receivable by Significant Client, Percentage</t>
  </si>
  <si>
    <t>24.00%</t>
  </si>
  <si>
    <t>21.00%</t>
  </si>
  <si>
    <t>Long-Lived Assets - Summary of Property and Equipment (Details) - USD ($) $ in Thousands</t>
  </si>
  <si>
    <t>Property Plant And Equipment [Line Items]</t>
  </si>
  <si>
    <t>Property and equipment, gross</t>
  </si>
  <si>
    <t>Less - accumulated depreciation</t>
  </si>
  <si>
    <t>Property and equipment, net</t>
  </si>
  <si>
    <t>Computer equipment</t>
  </si>
  <si>
    <t>Computer equipment | Minimum</t>
  </si>
  <si>
    <t>Computer equipment | Maximum</t>
  </si>
  <si>
    <t>6 years</t>
  </si>
  <si>
    <t>Leasehold improvements</t>
  </si>
  <si>
    <t>Leasehold improvements | Minimum</t>
  </si>
  <si>
    <t>Leasehold improvements | Maximum</t>
  </si>
  <si>
    <t>Operating equipment</t>
  </si>
  <si>
    <t>Operating equipment | Minimum</t>
  </si>
  <si>
    <t>Operating equipment | Maximum</t>
  </si>
  <si>
    <t>8 years</t>
  </si>
  <si>
    <t>Furniture and fixtures</t>
  </si>
  <si>
    <t>Long-Lived Assets - Rollforward of Goodwill (Details) - USD ($) $ in Thousands</t>
  </si>
  <si>
    <t>Goodwill RollForward</t>
  </si>
  <si>
    <t>Beginning balance</t>
  </si>
  <si>
    <t>Adjustments related to prior acquisitions</t>
  </si>
  <si>
    <t>Goodwill acquired during period</t>
  </si>
  <si>
    <t>Effects of changes in foreign currency exchange rates</t>
  </si>
  <si>
    <t>Ending balance</t>
  </si>
  <si>
    <t>Long-Lived Assets - Summary of Carrying Value of Acquired Client Contracts (Details) - USD ($) $ in Thousands</t>
  </si>
  <si>
    <t>Finite Lived Intangible Assets [Line Items]</t>
  </si>
  <si>
    <t>Gross Carrying Amount</t>
  </si>
  <si>
    <t>Accumulated Amortization</t>
  </si>
  <si>
    <t>Net Amount</t>
  </si>
  <si>
    <t>Long-Lived Assets - Summary of Aggregate Amortization Related to Intangible Assets (Details) - USD ($) $ in Thousands</t>
  </si>
  <si>
    <t>Investments in client contracts</t>
  </si>
  <si>
    <t>Total amortization expense</t>
  </si>
  <si>
    <t>Capitalized costs</t>
  </si>
  <si>
    <t>Total client contracts</t>
  </si>
  <si>
    <t>Acquired software</t>
  </si>
  <si>
    <t>Internal use software</t>
  </si>
  <si>
    <t>Long-Lived Assets - Summary of Aggregate Amortization Related to Intangible Assets (Parenthetical) (Details)</t>
  </si>
  <si>
    <t>Estimated useful life</t>
  </si>
  <si>
    <t>109 months</t>
  </si>
  <si>
    <t>Acquired client contracts | Minimum</t>
  </si>
  <si>
    <t>Acquired client contracts | Maximum</t>
  </si>
  <si>
    <t>20 years</t>
  </si>
  <si>
    <t>Acquired software | Minimum</t>
  </si>
  <si>
    <t>Acquired software | Maximum</t>
  </si>
  <si>
    <t>15 years</t>
  </si>
  <si>
    <t>Internal use software | Minimum</t>
  </si>
  <si>
    <t>12 months</t>
  </si>
  <si>
    <t>Internal use software | Maximum</t>
  </si>
  <si>
    <t>Long-Lived Assets (Details Textual) - USD ($) $ in Millions</t>
  </si>
  <si>
    <t>Weighted-average remaining amortization period</t>
  </si>
  <si>
    <t>Estimated total amortization expense 2020</t>
  </si>
  <si>
    <t>Estimated total amortization expense 2021</t>
  </si>
  <si>
    <t>Estimated total amortization expense 2022</t>
  </si>
  <si>
    <t>Estimated total amortization expense 2023</t>
  </si>
  <si>
    <t>43 months</t>
  </si>
  <si>
    <t>Long-Lived Assets - Summary of Carrying Value of Software Assets (Details) - USD ($) $ in Thousands</t>
  </si>
  <si>
    <t>Long-Lived Assets - Summary of Carrying Values of Client Contract Cost Assets (Details) - USD ($) $ in Thousands</t>
  </si>
  <si>
    <t>Capitalized Contract Cost [Line Items]</t>
  </si>
  <si>
    <t>Client contract incentives</t>
  </si>
  <si>
    <t>Capitalized commission fees</t>
  </si>
  <si>
    <t>Long-Lived Assets - Summary of Aggregate Amortization Related to Client Contract Costs (Details) - USD ($) $ in Thousands</t>
  </si>
  <si>
    <t>Total client contract costs, aggregate amortization</t>
  </si>
  <si>
    <t>Long-Lived Assets - Summary of Aggregate Amortization Related to Client Contract Costs (Parenthetical) (Details)</t>
  </si>
  <si>
    <t>Minimum | Client contract incentives</t>
  </si>
  <si>
    <t>Intangible assets, amortization year</t>
  </si>
  <si>
    <t>2023</t>
  </si>
  <si>
    <t>Minimum | Capitalized costs</t>
  </si>
  <si>
    <t>Minimum | Capitalized commission fees</t>
  </si>
  <si>
    <t>Maximum | Client contract incentives</t>
  </si>
  <si>
    <t>2025</t>
  </si>
  <si>
    <t>Maximum | Capitalized costs</t>
  </si>
  <si>
    <t>Maximum | Capitalized commission fees</t>
  </si>
  <si>
    <t>2026</t>
  </si>
  <si>
    <t>Policy election to expense fees as incurred</t>
  </si>
  <si>
    <t>1 year</t>
  </si>
  <si>
    <t>Debt - Long-Term Debt (Details) - USD ($) $ in Thousands</t>
  </si>
  <si>
    <t>Mar. 05, 2018</t>
  </si>
  <si>
    <t>Debt Instrument [Line Items]</t>
  </si>
  <si>
    <t>Total long-term debt, gross</t>
  </si>
  <si>
    <t>Less – unamortized original issue discount</t>
  </si>
  <si>
    <t>Less – deferred financing costs</t>
  </si>
  <si>
    <t>Total debt, net of unamortized discounts</t>
  </si>
  <si>
    <t>Current portion of long-term debt, net of unamortized discounts</t>
  </si>
  <si>
    <t>Long-term debt, net of unamortized discounts</t>
  </si>
  <si>
    <t>2018 Credit Agreement</t>
  </si>
  <si>
    <t>2016 Convertible Notes</t>
  </si>
  <si>
    <t>Debt - Long-Term Debt (Parenthetical) (Details) - USD ($)</t>
  </si>
  <si>
    <t>Mar. 31, 2016</t>
  </si>
  <si>
    <t>Amount available under credit facility</t>
  </si>
  <si>
    <t>Basis spread on term loan</t>
  </si>
  <si>
    <t>1.50%</t>
  </si>
  <si>
    <t>Term loan combined interest rate</t>
  </si>
  <si>
    <t>3.44%</t>
  </si>
  <si>
    <t>4.30%</t>
  </si>
  <si>
    <t>Maturity period</t>
  </si>
  <si>
    <t>Mar. 31,
		2023</t>
  </si>
  <si>
    <t>2018 Credit Agreement | Revolving Loan</t>
  </si>
  <si>
    <t>Mar. 15,
		2036</t>
  </si>
  <si>
    <t>Interest rate on senior subordinated convertible notes</t>
  </si>
  <si>
    <t>4.25%</t>
  </si>
  <si>
    <t>Debt - Credit Agreement (Details Textual) - USD ($)</t>
  </si>
  <si>
    <t>Feb. 28, 2015</t>
  </si>
  <si>
    <t>Carrying value of debt</t>
  </si>
  <si>
    <t>Proceeds from long term debt</t>
  </si>
  <si>
    <t>Principal repayments</t>
  </si>
  <si>
    <t>Net increase of available cash</t>
  </si>
  <si>
    <t>Financing costs</t>
  </si>
  <si>
    <t>2015 Credit Agreement</t>
  </si>
  <si>
    <t>Credit Agreement</t>
  </si>
  <si>
    <t>Debt instrument, frequency of periodic payment</t>
  </si>
  <si>
    <t>payable quarterly</t>
  </si>
  <si>
    <t>Debt instrument, payment terms of principal of debt</t>
  </si>
  <si>
    <t>The 2018 Credit Agreement includes mandatory repayments of the aggregate principal amount of the 2018 Term Loan (payable quarterly) for the first, second, third, fourth, and fifth years, with the remaining principal balance due at maturity.  The 2018 Credit Agreement has no prepayment penalties and requires mandatory repayments under certain circumstances, including:  (i) asset sales or casualty proceeds; and (ii) proceeds of debt or preferred stock issuances.</t>
  </si>
  <si>
    <t>2018 Credit Agreement | Minimum</t>
  </si>
  <si>
    <t>Line of credit facility, unused capacity, commitment fee percentage</t>
  </si>
  <si>
    <t>0.20%</t>
  </si>
  <si>
    <t>2018 Credit Agreement | Maximum</t>
  </si>
  <si>
    <t>0.375%</t>
  </si>
  <si>
    <t>2018 Credit Agreement | London Interbank Offered Rate (LIBOR) | Minimum</t>
  </si>
  <si>
    <t>2018 Credit Agreement | London Interbank Offered Rate (LIBOR) | Maximum</t>
  </si>
  <si>
    <t>2.50%</t>
  </si>
  <si>
    <t>2018 Credit Agreement | Base Rate | Minimum</t>
  </si>
  <si>
    <t>0.50%</t>
  </si>
  <si>
    <t>2018 Credit Agreement | Base Rate | Maximum</t>
  </si>
  <si>
    <t>Credit facility term</t>
  </si>
  <si>
    <t>Credit facility, outstanding barrowings</t>
  </si>
  <si>
    <t>Credit facility, current borrowing capacity</t>
  </si>
  <si>
    <t>Term loan period</t>
  </si>
  <si>
    <t>2015 Credit Agreement | Revolving Loan</t>
  </si>
  <si>
    <t>Unamortized debt issuance costs</t>
  </si>
  <si>
    <t>Debt - 2016 Convertible Notes (Details Textual) - Senior Convertible Notes 2016 $ / shares in Units, $ in Thousands</t>
  </si>
  <si>
    <t>Dec. 31, 2019USD ($)Tradingday$ / shares</t>
  </si>
  <si>
    <t>Mar. 31, 2016USD ($)</t>
  </si>
  <si>
    <t>Senior convertible notes face amount | $</t>
  </si>
  <si>
    <t>Interest rate on senior convertible notes</t>
  </si>
  <si>
    <t>Maturity date of 2016 convertible Notes</t>
  </si>
  <si>
    <t>Initial conversion rate of common stock</t>
  </si>
  <si>
    <t>Convertible Notes, initial conversion of Par Value Convertible Notes to common stock | $</t>
  </si>
  <si>
    <t>Initial conversion price | $ / shares</t>
  </si>
  <si>
    <t>Minimum quarterly dividends to adjust conversion rate | $ / shares</t>
  </si>
  <si>
    <t>Percentage of par value of convertible notes to be settled in cash</t>
  </si>
  <si>
    <t>100.00%</t>
  </si>
  <si>
    <t>Rate of conversion price</t>
  </si>
  <si>
    <t>130.00%</t>
  </si>
  <si>
    <t>Debt instrument, convertible, threshold consecutive trading days | Tradingday</t>
  </si>
  <si>
    <t>Debt instrument, convertible, threshold trading days | Tradingday</t>
  </si>
  <si>
    <t>Debt - Estimated Maturities on Long-Term Debt (Details) $ in Thousands</t>
  </si>
  <si>
    <t>Dec. 31, 2019USD ($)</t>
  </si>
  <si>
    <t>Maturities on Long-Term Debt</t>
  </si>
  <si>
    <t>2021</t>
  </si>
  <si>
    <t>2022</t>
  </si>
  <si>
    <t>Term Loan | 2018 Credit Agreement</t>
  </si>
  <si>
    <t>Debt - Deferred Financing Costs (Details Textual) - USD ($) $ in Thousands</t>
  </si>
  <si>
    <t>Deferred financing costs related to convertible notes</t>
  </si>
  <si>
    <t>Amortization expenses of deferred financing costs included in Interest expense</t>
  </si>
  <si>
    <t>Credit Agreement and Convertible Notes | Debt Offerings</t>
  </si>
  <si>
    <t>Weighted-average interest rate on debt borrowings</t>
  </si>
  <si>
    <t>6.00%</t>
  </si>
  <si>
    <t>5.00%</t>
  </si>
  <si>
    <t>Leases (Details Textual) - USD ($) $ in Millions</t>
  </si>
  <si>
    <t>Lessee Lease Description [Line Items]</t>
  </si>
  <si>
    <t>Operating leases, options to extend</t>
  </si>
  <si>
    <t>some of which include options to extend the leases for up to an additional ten years.</t>
  </si>
  <si>
    <t>Operating leases, existence of option to extend</t>
  </si>
  <si>
    <t>Operating sublease, option to extend</t>
  </si>
  <si>
    <t>certain subleases have renewal terms that can extend the lease for up to an additional two years.</t>
  </si>
  <si>
    <t>Operating sublease, existence of option to extend</t>
  </si>
  <si>
    <t>Operating lease not yet commenced, amount</t>
  </si>
  <si>
    <t>Operating lease not yet commenced, description</t>
  </si>
  <si>
    <t>commence during 2020 with a lease term through 2031</t>
  </si>
  <si>
    <t>Increase in right-of-use asset</t>
  </si>
  <si>
    <t>Increase in lease liability</t>
  </si>
  <si>
    <t>Payments under operating lease agreement in 2019</t>
  </si>
  <si>
    <t>Payments under operating lease agreement in 2020</t>
  </si>
  <si>
    <t>Payments under operating lease agreement in 2021</t>
  </si>
  <si>
    <t>Payments under operating lease agreement in 2022</t>
  </si>
  <si>
    <t>Payments under operating lease agreement in 2023</t>
  </si>
  <si>
    <t>Thereafter</t>
  </si>
  <si>
    <t>Operating Leases, Rent Expense</t>
  </si>
  <si>
    <t>Operating leases, remaining lease term</t>
  </si>
  <si>
    <t>Operating leases, option to extend leases term</t>
  </si>
  <si>
    <t>Operating subleases, remaining sublease term</t>
  </si>
  <si>
    <t>4 years</t>
  </si>
  <si>
    <t>Operating subleases, option to extend sublease term</t>
  </si>
  <si>
    <t>Leases - Summary of Components of Lease Expense (Detail) $ in Thousands</t>
  </si>
  <si>
    <t>Operating lease expense</t>
  </si>
  <si>
    <t>Variable lease expense</t>
  </si>
  <si>
    <t>Short-term lease expense</t>
  </si>
  <si>
    <t>Sublease income</t>
  </si>
  <si>
    <t>Total net lease expense</t>
  </si>
  <si>
    <t>Leases - Summary of Other Information Related to Operating Leases (Detail) $ in Thousands</t>
  </si>
  <si>
    <t>Cash paid for amounts included in the measurement of operating lease liabilities</t>
  </si>
  <si>
    <t>Right-of-use assets obtained in exchange for new operating lease liabilities</t>
  </si>
  <si>
    <t>Weighted-average remaining lease term - operating leases</t>
  </si>
  <si>
    <t>59 months</t>
  </si>
  <si>
    <t>Weighted-average discount rate - operating leases</t>
  </si>
  <si>
    <t>4.32%</t>
  </si>
  <si>
    <t>Leases - Summary of Future Minimum Lease Payments Under Non-cancellable Operating Leases (Detail) $ in Thousands</t>
  </si>
  <si>
    <t>2024</t>
  </si>
  <si>
    <t>Total future minimum lease payments</t>
  </si>
  <si>
    <t>[1]</t>
  </si>
  <si>
    <t>Less: Interest</t>
  </si>
  <si>
    <t>[2]</t>
  </si>
  <si>
    <t>Current operating lease liabilities</t>
  </si>
  <si>
    <t>Non-current operating lease liabilities</t>
  </si>
  <si>
    <t>For leases commencing prior to 2019, minimum lease payments exclude payments for real estate taxes and non-lease components.</t>
  </si>
  <si>
    <t>We used our functional currency adjusted incremental borrowing rate for the discount rate for the leases at adoption date and will use the same approach for all leases commencing thereafter.</t>
  </si>
  <si>
    <t>Acquisitions (Details Textual) - USD ($) $ in Thousands</t>
  </si>
  <si>
    <t>Oct. 01, 2018</t>
  </si>
  <si>
    <t>Feb. 28, 2018</t>
  </si>
  <si>
    <t>Jan. 31, 2020</t>
  </si>
  <si>
    <t>Business Acquisition [Line Items]</t>
  </si>
  <si>
    <t>Business acquisition, net of cash acquired</t>
  </si>
  <si>
    <t>Business Ink</t>
  </si>
  <si>
    <t>Business acquisition date</t>
  </si>
  <si>
    <t>Feb. 28,
		2018</t>
  </si>
  <si>
    <t>Forte Payment Systems, Inc</t>
  </si>
  <si>
    <t>Oct. 1,
		2018</t>
  </si>
  <si>
    <t>Business acquisition, cash consideration</t>
  </si>
  <si>
    <t>Cash initially held subject to certain tax filings</t>
  </si>
  <si>
    <t>Potential future earn out payments</t>
  </si>
  <si>
    <t>Potential future earn out payments measurement period</t>
  </si>
  <si>
    <t>Accrued earn out payments</t>
  </si>
  <si>
    <t>Tekzenit, Inc. | Subsequent Event</t>
  </si>
  <si>
    <t>Earn out and qualified sales payments measurement period</t>
  </si>
  <si>
    <t>Tekzenit, Inc. | Maximum | Subsequent Event</t>
  </si>
  <si>
    <t>Earn out and qualified sales payments</t>
  </si>
  <si>
    <t>Restructuring and Reorganization Charges (Details Textual) $ in Thousands</t>
  </si>
  <si>
    <t>Sep. 30, 2019USD ($)</t>
  </si>
  <si>
    <t>Jun. 30, 2019USD ($)</t>
  </si>
  <si>
    <t>Dec. 31, 2018USD ($)</t>
  </si>
  <si>
    <t>Sep. 30, 2018USD ($)</t>
  </si>
  <si>
    <t>Jun. 30, 2018USD ($)</t>
  </si>
  <si>
    <t>Mar. 31, 2018USD ($)</t>
  </si>
  <si>
    <t>Dec. 31, 2019USD ($)Employees</t>
  </si>
  <si>
    <t>Dec. 31, 2018USD ($)Employees</t>
  </si>
  <si>
    <t>Dec. 31, 2017USD ($)Employees</t>
  </si>
  <si>
    <t>Dec. 31, 2016USD ($)</t>
  </si>
  <si>
    <t>Restructuring Cost And Reserve [Line Items]</t>
  </si>
  <si>
    <t>Reduced workforce | Employees</t>
  </si>
  <si>
    <t>Restructuring and reorganization reserve</t>
  </si>
  <si>
    <t>Current Liabilities</t>
  </si>
  <si>
    <t>Termination Benefits Related to Organizational Changes</t>
  </si>
  <si>
    <t>Closure of Print Facility</t>
  </si>
  <si>
    <t>Restructuring charges and impairment of assets</t>
  </si>
  <si>
    <t>Disposition of Business Operations</t>
  </si>
  <si>
    <t>Reversal of liability related to previous disposition of a business</t>
  </si>
  <si>
    <t>Facilities Abandonment</t>
  </si>
  <si>
    <t>Restructuring and Reorganization Charges - Schedule of Activity in Business Restructuring and Reorganization Reserves (Details) - USD ($) $ in Thousands</t>
  </si>
  <si>
    <t>Rollforward of Restructuring and Reorganization Reserves</t>
  </si>
  <si>
    <t>Charged to expense during period</t>
  </si>
  <si>
    <t>Cash payments</t>
  </si>
  <si>
    <t>Adjustment for asset impairment</t>
  </si>
  <si>
    <t>Adjustment for adoption of ASC 842</t>
  </si>
  <si>
    <t>Termination Benefits</t>
  </si>
  <si>
    <t>Facilities Abandonment | ASU 2016-02</t>
  </si>
  <si>
    <t>With the adoption of ASC 842 on January 1, 2019, the facilities abandonment liabilities of $2.9 million were offset against our initial lease right-of-use assets on our Balance Sheet (see Notes 2 and 6 for further discussion of the adoption of ASC 842).</t>
  </si>
  <si>
    <t>Restructuring and Reorganization Charges - Schedule of Activity in Business Restructuring and Reorganization Reserves (Parenthetical) (Details) - USD ($) $ in Thousands</t>
  </si>
  <si>
    <t>ASU 2016-02 | Facilities Abandonment</t>
  </si>
  <si>
    <t>Income Taxes - Components of Net Income Before Income Taxes (Details) - USD ($) $ in Thousands</t>
  </si>
  <si>
    <t>Components of net income before income taxes</t>
  </si>
  <si>
    <t>Domestic</t>
  </si>
  <si>
    <t>Foreign</t>
  </si>
  <si>
    <t>Income Taxes - Schedule of Components of Income Tax Expense (Benefit) (Details) - USD ($) $ in Thousands</t>
  </si>
  <si>
    <t>Current:</t>
  </si>
  <si>
    <t>Federal</t>
  </si>
  <si>
    <t>State</t>
  </si>
  <si>
    <t>Deferred:</t>
  </si>
  <si>
    <t>Total income tax provision</t>
  </si>
  <si>
    <t>Income Taxes - Schedule of Effective Income Tax Rate Reconciliation (Details) - USD ($) $ in Thousands</t>
  </si>
  <si>
    <t>Difference between income tax provision computed at the statutory Federal income tax rate and financial statement income tax</t>
  </si>
  <si>
    <t>Provision at Federal rate of 21% for 2019 and 2018, 35% for 2017)</t>
  </si>
  <si>
    <t>State income taxes, net of Federal impact</t>
  </si>
  <si>
    <t>Research and experimentation credits</t>
  </si>
  <si>
    <t>Stock award vesting</t>
  </si>
  <si>
    <t>Tax uncertainties</t>
  </si>
  <si>
    <t>Section 199 manufacturing deduction</t>
  </si>
  <si>
    <t>Section 162(m) compensation limitation</t>
  </si>
  <si>
    <t>Foreign rate differential</t>
  </si>
  <si>
    <t>Valuation allowance for deferred tax assets</t>
  </si>
  <si>
    <t>Other impact of foreign operations</t>
  </si>
  <si>
    <t>Statutory rate change</t>
  </si>
  <si>
    <t>Income Taxes - Schedule of Effective Income Tax Rate Reconciliation (Parenthetical) (Details)</t>
  </si>
  <si>
    <t>Provision at Federal rate</t>
  </si>
  <si>
    <t>35.00%</t>
  </si>
  <si>
    <t>Income Taxes - Income Tax Provision/(Benefit) and Deferred Income Taxes (Details Textual) - USD ($)</t>
  </si>
  <si>
    <t>Dec. 31, 2011</t>
  </si>
  <si>
    <t>Income Taxes [Line Items]</t>
  </si>
  <si>
    <t>Undistributed Earnings of Foreign Subsidiaries</t>
  </si>
  <si>
    <t>Participation exemption rate established by the Tax Reform Act</t>
  </si>
  <si>
    <t>10.00%</t>
  </si>
  <si>
    <t>Deferred income tax assets benefits percentage</t>
  </si>
  <si>
    <t>Valuation allowance</t>
  </si>
  <si>
    <t>Cash payments related to the deferred income tax liabilities associated with the 2004 Convertible Debt Securities</t>
  </si>
  <si>
    <t>Domestic Country</t>
  </si>
  <si>
    <t>Operating loss carryforward</t>
  </si>
  <si>
    <t>Operating Loss Carryforwards, Expiration Dates</t>
  </si>
  <si>
    <t>begin to expire in 2024 and can be utilized through 2030</t>
  </si>
  <si>
    <t>Interest rate used for tax deduction</t>
  </si>
  <si>
    <t>9.09%</t>
  </si>
  <si>
    <t>State And Local Jurisdiction</t>
  </si>
  <si>
    <t>Deferred income tax assets net of federal benefit</t>
  </si>
  <si>
    <t>will expire beginning in 2020 and end in 2044</t>
  </si>
  <si>
    <t>Foreign Country</t>
  </si>
  <si>
    <t>Income Taxes - Net Deferred Income Tax Assets (Details) - USD ($) $ in Thousands</t>
  </si>
  <si>
    <t>Net deferred income tax liabilities</t>
  </si>
  <si>
    <t>Deferred income tax assets</t>
  </si>
  <si>
    <t>Deferred income tax liabilities</t>
  </si>
  <si>
    <t>Net deferred income tax assets</t>
  </si>
  <si>
    <t>Income Taxes - The Components of Net Deferred Income Tax Assets (Liabilities) (Details) - USD ($) $ in Thousands</t>
  </si>
  <si>
    <t>Net deferred income tax assets:</t>
  </si>
  <si>
    <t>Accrued expenses and reserves</t>
  </si>
  <si>
    <t>Net operating loss carryforwards</t>
  </si>
  <si>
    <t>Property and equipment</t>
  </si>
  <si>
    <t>Convertible debt securities</t>
  </si>
  <si>
    <t>State Taxes</t>
  </si>
  <si>
    <t>Contingent payments</t>
  </si>
  <si>
    <t>Foreign exchange gain/loss</t>
  </si>
  <si>
    <t>R&amp;D credit</t>
  </si>
  <si>
    <t>Operating lease right-of-use assets and lease liabilities</t>
  </si>
  <si>
    <t>Total deferred income tax assets</t>
  </si>
  <si>
    <t>Less: valuation allowance</t>
  </si>
  <si>
    <t>Client contracts</t>
  </si>
  <si>
    <t>Client contracts and related intangibles</t>
  </si>
  <si>
    <t>Income Taxes - Reconciliation of the Beginning and Ending Balances of our Liability for Unrecognized Tax Benefits (Details) - USD ($) $ in Thousands</t>
  </si>
  <si>
    <t>Unrecognized tax benefits</t>
  </si>
  <si>
    <t>Additions based on tax positions related to current year</t>
  </si>
  <si>
    <t>Audit Settlements</t>
  </si>
  <si>
    <t>Lapse of statute of limitations</t>
  </si>
  <si>
    <t>Additions for tax positions of prior years</t>
  </si>
  <si>
    <t>Reductions for tax positions of prior years</t>
  </si>
  <si>
    <t>Income Taxes - Accounting for Uncertainty in Income Taxes (Details Textual) - USD ($) $ in Thousands</t>
  </si>
  <si>
    <t>Dec. 31, 2016</t>
  </si>
  <si>
    <t>Income Taxes (Textual) [Abstract]</t>
  </si>
  <si>
    <t>Liability for unrecognized tax benefits</t>
  </si>
  <si>
    <t>Income tax related to accrued interest, net of federal benefit</t>
  </si>
  <si>
    <t>Unrecognized tax benefits that would favorably impact the tax rate</t>
  </si>
  <si>
    <t>Income tax benefit</t>
  </si>
  <si>
    <t>ASU 2016-09</t>
  </si>
  <si>
    <t>Unrecognized tax benefits decrease amount over next twelve months</t>
  </si>
  <si>
    <t>Income Taxes - U.S. Tax Cuts and Job Act (Details Textual) - USD ($)</t>
  </si>
  <si>
    <t>Corporate income tax rate</t>
  </si>
  <si>
    <t>Benefit from revaluation of U.S.-based net deferred income tax liabilities</t>
  </si>
  <si>
    <t>Deemed repatriation tax</t>
  </si>
  <si>
    <t>Employee Retirement Benefit Plans (Details Textual) - USD ($) $ in Millions</t>
  </si>
  <si>
    <t>Employee Retirement Benefit Plans (Textual) [Abstract]</t>
  </si>
  <si>
    <t>Maximum employee eligible contributions, percent</t>
  </si>
  <si>
    <t>US Based Employees</t>
  </si>
  <si>
    <t>Total contributions under plans</t>
  </si>
  <si>
    <t>Non US Based Employees</t>
  </si>
  <si>
    <t>Commitments, Guarantees and Contingencies (Details Textual)</t>
  </si>
  <si>
    <t>Service agreement expiry date</t>
  </si>
  <si>
    <t>Sep. 30,
		2025</t>
  </si>
  <si>
    <t>Warranty Period</t>
  </si>
  <si>
    <t>90 days</t>
  </si>
  <si>
    <t>Stockholders' Equity (Details Textual) $ / shares in Units, $ in Millions</t>
  </si>
  <si>
    <t>1 Months Ended</t>
  </si>
  <si>
    <t>Jan. 31, 2017shares</t>
  </si>
  <si>
    <t>Jan. 31, 2015</t>
  </si>
  <si>
    <t>Dec. 31, 2019$ / sharesshares</t>
  </si>
  <si>
    <t>Dec. 31, 2017CustomerAccountshares</t>
  </si>
  <si>
    <t>Dec. 31, 2016CustomerAccount</t>
  </si>
  <si>
    <t>Dec. 31, 2014CustomerAccount$ / sharesshares</t>
  </si>
  <si>
    <t>Dec. 31, 2019USD ($)CustomerAccount$ / sharesshares</t>
  </si>
  <si>
    <t>Dec. 31, 2018USD ($)$ / sharesshares</t>
  </si>
  <si>
    <t>Dec. 31, 2017USD ($)$ / sharesshares</t>
  </si>
  <si>
    <t>Dec. 31, 2014$ / sharesshares</t>
  </si>
  <si>
    <t>Stockholders Equity Transaction [Line Items]</t>
  </si>
  <si>
    <t>Remaining number of shares available for repurchase</t>
  </si>
  <si>
    <t>Repurchase of common stock for employee tax withholdings, shares</t>
  </si>
  <si>
    <t>Repurchase of common stock for tax withholdings, value | $</t>
  </si>
  <si>
    <t>Cash dividends declared per common share | $ / shares</t>
  </si>
  <si>
    <t>Cash dividend | $</t>
  </si>
  <si>
    <t>Stock warrants term</t>
  </si>
  <si>
    <t>Stock warrants, exercise price | $ / shares</t>
  </si>
  <si>
    <t>Additional number of Residential Customer Accounts converted | CustomerAccount</t>
  </si>
  <si>
    <t>Conversion Of Comcast Current Residential Customer Accounts</t>
  </si>
  <si>
    <t>Issuance of stock warrants</t>
  </si>
  <si>
    <t>Conversion Of Comcast Current Residential Customer Accounts | First 25% of Stock Warrants</t>
  </si>
  <si>
    <t>Vesting percentage of stock warrants</t>
  </si>
  <si>
    <t>Number of customer account converted | CustomerAccount</t>
  </si>
  <si>
    <t>Number of stock warrants vested</t>
  </si>
  <si>
    <t>Conversion Of Comcast Current Residential Customer Accounts | Second 25% of Stock Warrants</t>
  </si>
  <si>
    <t>Vesting date of stock warrants</t>
  </si>
  <si>
    <t>2015-01</t>
  </si>
  <si>
    <t>Conversion Of Comcast Current Residential Customer Accounts | Third 25% of Stock Warrants</t>
  </si>
  <si>
    <t>Conversion Of Comcast Current Residential Customer Accounts | Last 25% of Stock Warrants</t>
  </si>
  <si>
    <t>Conversion Of Comcast Acquired Additional Residential Customer Accounts</t>
  </si>
  <si>
    <t>Amount of unvested stock warrants that become vested upon a fundamental change of the Company</t>
  </si>
  <si>
    <t>50.00%</t>
  </si>
  <si>
    <t>Beneficial ownership required for potential cash settlement</t>
  </si>
  <si>
    <t>19.99%</t>
  </si>
  <si>
    <t>Stock warrants exercised</t>
  </si>
  <si>
    <t>Stock warrants issued</t>
  </si>
  <si>
    <t>Stock warrants vested</t>
  </si>
  <si>
    <t>Fair value of stock warrants | $</t>
  </si>
  <si>
    <t>Weighted average price per share | $ / shares</t>
  </si>
  <si>
    <t>Net cash settlement for provision of warrant agreement | $</t>
  </si>
  <si>
    <t>Adjustment to additional paid-in capital, warrant issued | $</t>
  </si>
  <si>
    <t>Comcast | Common Stock Warrants</t>
  </si>
  <si>
    <t>Client contract cost related to stock warrants | $</t>
  </si>
  <si>
    <t>Accumulated amortization expense of client contract cost related to stock warrants | $</t>
  </si>
  <si>
    <t>SEC Rule 10b5-1 Plan</t>
  </si>
  <si>
    <t>Total amount paid | $</t>
  </si>
  <si>
    <t>Weighted-average price per share | $ / shares</t>
  </si>
  <si>
    <t>Equity Compensation Plans - Stock Incentive Plan (Details Textual) - Stock Incentive Plan 2005</t>
  </si>
  <si>
    <t>May 31, 2018shares</t>
  </si>
  <si>
    <t>Dec. 31, 2019shares</t>
  </si>
  <si>
    <t>Apr. 30, 2018shares</t>
  </si>
  <si>
    <t>Share Based Compensation Arrangement By Share Based Payment Award [Line Items]</t>
  </si>
  <si>
    <t>Increase in number of shares approved for issuance under incentive plan</t>
  </si>
  <si>
    <t>Number of shares approved for issuance under incentive plan</t>
  </si>
  <si>
    <t>Number of shares counted for every share granted</t>
  </si>
  <si>
    <t>Stockholder approved shares available for issuance</t>
  </si>
  <si>
    <t>Stockholder approved shares available for grant</t>
  </si>
  <si>
    <t>Equity Compensation Plans - Restricted Stock (Details Textual) - USD ($) $ / shares in Units, $ in Millions</t>
  </si>
  <si>
    <t>Weighted-Average Grant Date Fair Value, Awards granted</t>
  </si>
  <si>
    <t>Market value of restricted stock shares vesting</t>
  </si>
  <si>
    <t>Restricted stock vesting period</t>
  </si>
  <si>
    <t>Equity Compensation Plans - Summary of Unvested Restricted Common Stock Activity (Details) - $ / shares shares in Thousands</t>
  </si>
  <si>
    <t>Weighted-Average Grant Date Fair Value</t>
  </si>
  <si>
    <t>Restricted stock</t>
  </si>
  <si>
    <t>Shares</t>
  </si>
  <si>
    <t>Shares, Unvested awards, beginning balance</t>
  </si>
  <si>
    <t>Shares, Awards granted</t>
  </si>
  <si>
    <t>Shares, Awards forfeited/cancelled</t>
  </si>
  <si>
    <t>Shares, Awards vested</t>
  </si>
  <si>
    <t>Shares, Unvested awards, ending balance</t>
  </si>
  <si>
    <t>Weighted-Average Grant Date Fair Value, Unvested awards, beginning balance</t>
  </si>
  <si>
    <t>Weighted-Average Grant Date Fair Value, Awards forfeited/cancelled</t>
  </si>
  <si>
    <t>Weighted-Average Grant Date Fair Value, Awards vested</t>
  </si>
  <si>
    <t>Weighted-Average Grant Date Fair Value, Unvested awards, ending balance</t>
  </si>
  <si>
    <t>Equity Compensation Plans - 1996 Employee Stock Purchase Plan (Details Textual) - USD ($) $ / shares in Units, $ in Thousands</t>
  </si>
  <si>
    <t>Value of stock purchases made pursuant to employee stock purchase plan</t>
  </si>
  <si>
    <t>1996 Employee Stock Purchase Plan</t>
  </si>
  <si>
    <t>Number of shares authorized for issue to employees under the employee stock purchase plan</t>
  </si>
  <si>
    <t>Purchase Price of shares as a percentage of market value</t>
  </si>
  <si>
    <t>Number of shares purchased under employee stock purchase plan</t>
  </si>
  <si>
    <t>Remaining number of shares eligible for purchase under employee stock purchase plan</t>
  </si>
  <si>
    <t>1996 Employee Stock Purchase Plan | Minimum</t>
  </si>
  <si>
    <t>Purchase price of shares under the plan</t>
  </si>
  <si>
    <t>1996 Employee Stock Purchase Plan | Maximum</t>
  </si>
  <si>
    <t>Equity Compensation Plans - Stock-Based Compensation Expense (Details Textual) - USD ($) $ in Thousands</t>
  </si>
  <si>
    <t>Total compensation cost related to unvested awards not yet recognized</t>
  </si>
  <si>
    <t>Stock based compensation expense period</t>
  </si>
  <si>
    <t>2 years 2 months 12 days</t>
  </si>
  <si>
    <t>Deferred income tax benefit related to stock-based compensation expense</t>
  </si>
  <si>
    <t>Income tax benefit realized for the tax deductions from stock-based compensation</t>
  </si>
  <si>
    <t>Unaudited Quarterly Financial Data - Quarterly Financial Information (Details) - USD ($) $ / shares in Units, $ in Thousands</t>
  </si>
  <si>
    <t>Basic earnings per common share</t>
  </si>
  <si>
    <t>Diluted earnings per common share</t>
  </si>
  <si>
    <t>Unaudited Quarterly Financial Data (Details Textual) - USD ($) $ / shares in Units, $ in Thousands, shares in Millions</t>
  </si>
  <si>
    <t>Jan. 31, 2017</t>
  </si>
  <si>
    <t>Impact of restructuring and reorganization charges on EPS</t>
  </si>
  <si>
    <t>Effective income tax rate</t>
  </si>
  <si>
    <t>7.00%</t>
  </si>
  <si>
    <t>26.00%</t>
  </si>
  <si>
    <t>18.00%</t>
  </si>
  <si>
    <t>27.00%</t>
  </si>
  <si>
    <t>31.00%</t>
  </si>
  <si>
    <t>Business Ink and Forte</t>
  </si>
  <si>
    <t>Transaction related cost</t>
  </si>
  <si>
    <t>Impact of transaction related cost on EP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D18" s="5" t="n">
        <v>1158870134</v>
      </c>
    </row>
    <row r="19" spans="1:4">
      <c r="A19" s="4" t="s">
        <v>33</v>
      </c>
      <c r="C19" s="6" t="n">
        <v>32852226</v>
      </c>
    </row>
    <row r="20" spans="1:4">
      <c r="A20" s="4" t="s">
        <v>34</v>
      </c>
      <c r="B20" s="4" t="s">
        <v>27</v>
      </c>
    </row>
    <row r="21" spans="1:4">
      <c r="A21" s="4" t="s">
        <v>35</v>
      </c>
      <c r="B21" s="4" t="s">
        <v>1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15</v>
      </c>
    </row>
    <row r="34" spans="1:4">
      <c r="A34" s="4" t="s">
        <v>59</v>
      </c>
      <c r="B34" s="4" t="s">
        <v>60</v>
      </c>
    </row>
    <row r="35" spans="1:4">
      <c r="A35" s="4" t="s">
        <v>61</v>
      </c>
      <c r="B35" s="4" t="s">
        <v>62</v>
      </c>
    </row>
    <row r="36" spans="1:4">
      <c r="A36" s="4" t="s">
        <v>63</v>
      </c>
      <c r="B36" s="4" t="s">
        <v>27</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56548</v>
      </c>
      <c r="C3" s="5" t="n">
        <v>139277</v>
      </c>
    </row>
    <row r="4" spans="1:3">
      <c r="A4" s="4" t="s">
        <v>70</v>
      </c>
      <c r="B4" s="6" t="n">
        <v>26109</v>
      </c>
      <c r="C4" s="6" t="n">
        <v>23603</v>
      </c>
    </row>
    <row r="5" spans="1:3">
      <c r="A5" s="4" t="s">
        <v>71</v>
      </c>
      <c r="B5" s="6" t="n">
        <v>182657</v>
      </c>
      <c r="C5" s="6" t="n">
        <v>162880</v>
      </c>
    </row>
    <row r="6" spans="1:3">
      <c r="A6" s="4" t="s">
        <v>72</v>
      </c>
      <c r="B6" s="6" t="n">
        <v>169327</v>
      </c>
      <c r="C6" s="6" t="n">
        <v>124627</v>
      </c>
    </row>
    <row r="7" spans="1:3">
      <c r="A7" s="3" t="s">
        <v>73</v>
      </c>
    </row>
    <row r="8" spans="1:3">
      <c r="A8" s="4" t="s">
        <v>74</v>
      </c>
      <c r="B8" s="6" t="n">
        <v>244058</v>
      </c>
      <c r="C8" s="6" t="n">
        <v>235827</v>
      </c>
    </row>
    <row r="9" spans="1:3">
      <c r="A9" s="4" t="s">
        <v>75</v>
      </c>
      <c r="B9" s="6" t="n">
        <v>33450</v>
      </c>
      <c r="C9" s="6" t="n">
        <v>37227</v>
      </c>
    </row>
    <row r="10" spans="1:3">
      <c r="A10" s="4" t="s">
        <v>76</v>
      </c>
      <c r="B10" s="6" t="n">
        <v>4297</v>
      </c>
      <c r="C10" s="6" t="n">
        <v>6720</v>
      </c>
    </row>
    <row r="11" spans="1:3">
      <c r="A11" s="4" t="s">
        <v>77</v>
      </c>
      <c r="B11" s="6" t="n">
        <v>35293</v>
      </c>
      <c r="C11" s="6" t="n">
        <v>32286</v>
      </c>
    </row>
    <row r="12" spans="1:3">
      <c r="A12" s="4" t="s">
        <v>78</v>
      </c>
      <c r="B12" s="6" t="n">
        <v>669082</v>
      </c>
      <c r="C12" s="6" t="n">
        <v>599567</v>
      </c>
    </row>
    <row r="13" spans="1:3">
      <c r="A13" s="3" t="s">
        <v>79</v>
      </c>
    </row>
    <row r="14" spans="1:3">
      <c r="A14" s="4" t="s">
        <v>80</v>
      </c>
      <c r="B14" s="6" t="n">
        <v>84429</v>
      </c>
      <c r="C14" s="6" t="n">
        <v>81813</v>
      </c>
    </row>
    <row r="15" spans="1:3">
      <c r="A15" s="4" t="s">
        <v>81</v>
      </c>
      <c r="B15" s="6" t="n">
        <v>94847</v>
      </c>
    </row>
    <row r="16" spans="1:3">
      <c r="A16" s="4" t="s">
        <v>82</v>
      </c>
      <c r="B16" s="6" t="n">
        <v>32526</v>
      </c>
      <c r="C16" s="6" t="n">
        <v>36400</v>
      </c>
    </row>
    <row r="17" spans="1:3">
      <c r="A17" s="4" t="s">
        <v>83</v>
      </c>
      <c r="B17" s="6" t="n">
        <v>259164</v>
      </c>
      <c r="C17" s="6" t="n">
        <v>255816</v>
      </c>
    </row>
    <row r="18" spans="1:3">
      <c r="A18" s="4" t="s">
        <v>84</v>
      </c>
      <c r="B18" s="6" t="n">
        <v>50746</v>
      </c>
      <c r="C18" s="6" t="n">
        <v>37289</v>
      </c>
    </row>
    <row r="19" spans="1:3">
      <c r="A19" s="4" t="s">
        <v>85</v>
      </c>
      <c r="B19" s="6" t="n">
        <v>9392</v>
      </c>
      <c r="C19" s="6" t="n">
        <v>11087</v>
      </c>
    </row>
    <row r="20" spans="1:3">
      <c r="A20" s="4" t="s">
        <v>86</v>
      </c>
      <c r="B20" s="6" t="n">
        <v>27739</v>
      </c>
      <c r="C20" s="6" t="n">
        <v>26934</v>
      </c>
    </row>
    <row r="21" spans="1:3">
      <c r="A21" s="4" t="s">
        <v>87</v>
      </c>
      <c r="B21" s="6" t="n">
        <v>613948</v>
      </c>
      <c r="C21" s="6" t="n">
        <v>514795</v>
      </c>
    </row>
    <row r="22" spans="1:3">
      <c r="A22" s="4" t="s">
        <v>88</v>
      </c>
      <c r="B22" s="6" t="n">
        <v>1283030</v>
      </c>
      <c r="C22" s="6" t="n">
        <v>1114362</v>
      </c>
    </row>
    <row r="23" spans="1:3">
      <c r="A23" s="3" t="s">
        <v>89</v>
      </c>
    </row>
    <row r="24" spans="1:3">
      <c r="A24" s="4" t="s">
        <v>90</v>
      </c>
      <c r="B24" s="6" t="n">
        <v>10313</v>
      </c>
      <c r="C24" s="6" t="n">
        <v>7500</v>
      </c>
    </row>
    <row r="25" spans="1:3">
      <c r="A25" s="4" t="s">
        <v>91</v>
      </c>
      <c r="B25" s="6" t="n">
        <v>22442</v>
      </c>
    </row>
    <row r="26" spans="1:3">
      <c r="A26" s="4" t="s">
        <v>92</v>
      </c>
      <c r="B26" s="6" t="n">
        <v>38687</v>
      </c>
      <c r="C26" s="6" t="n">
        <v>36889</v>
      </c>
    </row>
    <row r="27" spans="1:3">
      <c r="A27" s="4" t="s">
        <v>93</v>
      </c>
      <c r="B27" s="6" t="n">
        <v>32704</v>
      </c>
      <c r="C27" s="6" t="n">
        <v>45386</v>
      </c>
    </row>
    <row r="28" spans="1:3">
      <c r="A28" s="4" t="s">
        <v>94</v>
      </c>
      <c r="B28" s="6" t="n">
        <v>77527</v>
      </c>
      <c r="C28" s="6" t="n">
        <v>61107</v>
      </c>
    </row>
    <row r="29" spans="1:3">
      <c r="A29" s="4" t="s">
        <v>95</v>
      </c>
      <c r="B29" s="6" t="n">
        <v>168342</v>
      </c>
      <c r="C29" s="6" t="n">
        <v>123613</v>
      </c>
    </row>
    <row r="30" spans="1:3">
      <c r="A30" s="4" t="s">
        <v>96</v>
      </c>
      <c r="B30" s="6" t="n">
        <v>45094</v>
      </c>
      <c r="C30" s="6" t="n">
        <v>40236</v>
      </c>
    </row>
    <row r="31" spans="1:3">
      <c r="A31" s="4" t="s">
        <v>97</v>
      </c>
      <c r="B31" s="6" t="n">
        <v>2806</v>
      </c>
      <c r="C31" s="6" t="n">
        <v>218</v>
      </c>
    </row>
    <row r="32" spans="1:3">
      <c r="A32" s="4" t="s">
        <v>98</v>
      </c>
      <c r="B32" s="6" t="n">
        <v>20778</v>
      </c>
      <c r="C32" s="6" t="n">
        <v>35442</v>
      </c>
    </row>
    <row r="33" spans="1:3">
      <c r="A33" s="4" t="s">
        <v>99</v>
      </c>
      <c r="B33" s="6" t="n">
        <v>418693</v>
      </c>
      <c r="C33" s="6" t="n">
        <v>350391</v>
      </c>
    </row>
    <row r="34" spans="1:3">
      <c r="A34" s="3" t="s">
        <v>100</v>
      </c>
    </row>
    <row r="35" spans="1:3">
      <c r="A35" s="4" t="s">
        <v>101</v>
      </c>
      <c r="B35" s="6" t="n">
        <v>346509</v>
      </c>
      <c r="C35" s="6" t="n">
        <v>352326</v>
      </c>
    </row>
    <row r="36" spans="1:3">
      <c r="A36" s="4" t="s">
        <v>91</v>
      </c>
      <c r="B36" s="6" t="n">
        <v>78936</v>
      </c>
    </row>
    <row r="37" spans="1:3">
      <c r="A37" s="4" t="s">
        <v>96</v>
      </c>
      <c r="B37" s="6" t="n">
        <v>18552</v>
      </c>
      <c r="C37" s="6" t="n">
        <v>17527</v>
      </c>
    </row>
    <row r="38" spans="1:3">
      <c r="A38" s="4" t="s">
        <v>97</v>
      </c>
      <c r="B38" s="6" t="n">
        <v>2543</v>
      </c>
      <c r="C38" s="6" t="n">
        <v>2284</v>
      </c>
    </row>
    <row r="39" spans="1:3">
      <c r="A39" s="4" t="s">
        <v>85</v>
      </c>
      <c r="B39" s="6" t="n">
        <v>6376</v>
      </c>
      <c r="C39" s="6" t="n">
        <v>8205</v>
      </c>
    </row>
    <row r="40" spans="1:3">
      <c r="A40" s="4" t="s">
        <v>102</v>
      </c>
      <c r="B40" s="6" t="n">
        <v>14759</v>
      </c>
      <c r="C40" s="6" t="n">
        <v>22605</v>
      </c>
    </row>
    <row r="41" spans="1:3">
      <c r="A41" s="4" t="s">
        <v>103</v>
      </c>
      <c r="B41" s="6" t="n">
        <v>467675</v>
      </c>
      <c r="C41" s="6" t="n">
        <v>402947</v>
      </c>
    </row>
    <row r="42" spans="1:3">
      <c r="A42" s="4" t="s">
        <v>104</v>
      </c>
      <c r="B42" s="6" t="n">
        <v>886368</v>
      </c>
      <c r="C42" s="6" t="n">
        <v>753338</v>
      </c>
    </row>
    <row r="43" spans="1:3">
      <c r="A43" s="3" t="s">
        <v>105</v>
      </c>
    </row>
    <row r="44" spans="1:3">
      <c r="A44" s="4" t="s">
        <v>106</v>
      </c>
      <c r="B44" s="4" t="s">
        <v>107</v>
      </c>
      <c r="C44" s="4" t="s">
        <v>107</v>
      </c>
    </row>
    <row r="45" spans="1:3">
      <c r="A45" s="4" t="s">
        <v>108</v>
      </c>
      <c r="B45" s="6" t="n">
        <v>696</v>
      </c>
      <c r="C45" s="6" t="n">
        <v>693</v>
      </c>
    </row>
    <row r="46" spans="1:3">
      <c r="A46" s="4" t="s">
        <v>109</v>
      </c>
      <c r="C46" s="6" t="n">
        <v>9082</v>
      </c>
    </row>
    <row r="47" spans="1:3">
      <c r="A47" s="4" t="s">
        <v>110</v>
      </c>
      <c r="B47" s="6" t="n">
        <v>454663</v>
      </c>
      <c r="C47" s="6" t="n">
        <v>441417</v>
      </c>
    </row>
    <row r="48" spans="1:3">
      <c r="A48" s="4" t="s">
        <v>111</v>
      </c>
      <c r="B48" s="6" t="n">
        <v>-867817</v>
      </c>
      <c r="C48" s="6" t="n">
        <v>-842360</v>
      </c>
    </row>
    <row r="49" spans="1:3">
      <c r="A49" s="3" t="s">
        <v>112</v>
      </c>
    </row>
    <row r="50" spans="1:3">
      <c r="A50" s="4" t="s">
        <v>113</v>
      </c>
      <c r="B50" s="6" t="n">
        <v>16</v>
      </c>
      <c r="C50" s="6" t="n">
        <v>2</v>
      </c>
    </row>
    <row r="51" spans="1:3">
      <c r="A51" s="4" t="s">
        <v>114</v>
      </c>
      <c r="B51" s="6" t="n">
        <v>-39519</v>
      </c>
      <c r="C51" s="6" t="n">
        <v>-42937</v>
      </c>
    </row>
    <row r="52" spans="1:3">
      <c r="A52" s="4" t="s">
        <v>115</v>
      </c>
      <c r="B52" s="6" t="n">
        <v>848623</v>
      </c>
      <c r="C52" s="6" t="n">
        <v>795127</v>
      </c>
    </row>
    <row r="53" spans="1:3">
      <c r="A53" s="4" t="s">
        <v>116</v>
      </c>
      <c r="B53" s="6" t="n">
        <v>396662</v>
      </c>
      <c r="C53" s="6" t="n">
        <v>361024</v>
      </c>
    </row>
    <row r="54" spans="1:3">
      <c r="A54" s="4" t="s">
        <v>117</v>
      </c>
      <c r="B54" s="6" t="n">
        <v>1283030</v>
      </c>
      <c r="C54" s="6" t="n">
        <v>1114362</v>
      </c>
    </row>
    <row r="55" spans="1:3">
      <c r="A55" s="4" t="s">
        <v>118</v>
      </c>
    </row>
    <row r="56" spans="1:3">
      <c r="A56" s="3" t="s">
        <v>79</v>
      </c>
    </row>
    <row r="57" spans="1:3">
      <c r="A57" s="4" t="s">
        <v>82</v>
      </c>
      <c r="B57" s="6" t="n">
        <v>32526</v>
      </c>
      <c r="C57" s="6" t="n">
        <v>36400</v>
      </c>
    </row>
    <row r="58" spans="1:3">
      <c r="A58" s="4" t="s">
        <v>119</v>
      </c>
    </row>
    <row r="59" spans="1:3">
      <c r="A59" s="3" t="s">
        <v>79</v>
      </c>
    </row>
    <row r="60" spans="1:3">
      <c r="A60" s="4" t="s">
        <v>82</v>
      </c>
      <c r="B60" s="5" t="n">
        <v>55105</v>
      </c>
      <c r="C60" s="5" t="n">
        <v>65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118</v>
      </c>
      <c r="B15" s="4" t="s">
        <v>305</v>
      </c>
    </row>
    <row r="16" spans="1:2">
      <c r="A16" s="4" t="s">
        <v>306</v>
      </c>
      <c r="B16" s="4" t="s">
        <v>307</v>
      </c>
    </row>
    <row r="17" spans="1:2">
      <c r="A17" s="4" t="s">
        <v>83</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262</v>
      </c>
      <c r="B22" s="4" t="s">
        <v>317</v>
      </c>
    </row>
    <row r="23" spans="1:2">
      <c r="A23" s="4" t="s">
        <v>318</v>
      </c>
      <c r="B23" s="4" t="s">
        <v>319</v>
      </c>
    </row>
    <row r="24" spans="1:2">
      <c r="A24" s="4" t="s">
        <v>320</v>
      </c>
    </row>
    <row r="25" spans="1:2">
      <c r="A25" s="4" t="s">
        <v>287</v>
      </c>
      <c r="B25" s="4" t="s">
        <v>321</v>
      </c>
    </row>
    <row r="26" spans="1:2">
      <c r="A26" s="4" t="s">
        <v>322</v>
      </c>
    </row>
    <row r="27" spans="1:2">
      <c r="A27" s="4" t="s">
        <v>287</v>
      </c>
      <c r="B27" s="4" t="s">
        <v>323</v>
      </c>
    </row>
    <row r="28" spans="1:2">
      <c r="A28" s="4" t="s">
        <v>324</v>
      </c>
    </row>
    <row r="29" spans="1:2">
      <c r="A29" s="4" t="s">
        <v>287</v>
      </c>
      <c r="B29" s="4"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42</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4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3" t="s">
        <v>25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4</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3</v>
      </c>
      <c r="B1" s="2" t="s">
        <v>1</v>
      </c>
    </row>
    <row r="2" spans="1:2">
      <c r="B2" s="2" t="s">
        <v>2</v>
      </c>
    </row>
    <row r="3" spans="1:2">
      <c r="A3" s="3" t="s">
        <v>260</v>
      </c>
    </row>
    <row r="4" spans="1:2">
      <c r="A4" s="4" t="s">
        <v>374</v>
      </c>
      <c r="B4" s="4" t="s">
        <v>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3</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67</v>
      </c>
    </row>
    <row r="2" spans="1:3">
      <c r="A2" s="4" t="s">
        <v>121</v>
      </c>
      <c r="B2" s="5" t="n">
        <v>3735</v>
      </c>
      <c r="C2" s="5" t="n">
        <v>3115</v>
      </c>
    </row>
    <row r="3" spans="1:3">
      <c r="A3" s="4" t="s">
        <v>122</v>
      </c>
      <c r="B3" s="6" t="n">
        <v>98029</v>
      </c>
      <c r="C3" s="6" t="n">
        <v>93278</v>
      </c>
    </row>
    <row r="4" spans="1:3">
      <c r="A4" s="4" t="s">
        <v>123</v>
      </c>
      <c r="B4" s="6" t="n">
        <v>125437</v>
      </c>
      <c r="C4" s="6" t="n">
        <v>119381</v>
      </c>
    </row>
    <row r="5" spans="1:3">
      <c r="A5" s="4" t="s">
        <v>124</v>
      </c>
      <c r="B5" s="6" t="n">
        <v>31526</v>
      </c>
      <c r="C5" s="6" t="n">
        <v>43051</v>
      </c>
    </row>
    <row r="6" spans="1:3">
      <c r="A6" s="4" t="s">
        <v>125</v>
      </c>
      <c r="B6" s="5" t="n">
        <v>10053</v>
      </c>
      <c r="C6" s="5" t="n">
        <v>14549</v>
      </c>
    </row>
    <row r="7" spans="1:3">
      <c r="A7" s="4" t="s">
        <v>126</v>
      </c>
      <c r="B7" s="7" t="n">
        <v>0.01</v>
      </c>
      <c r="C7" s="7" t="n">
        <v>0.01</v>
      </c>
    </row>
    <row r="8" spans="1:3">
      <c r="A8" s="4" t="s">
        <v>127</v>
      </c>
      <c r="B8" s="6" t="n">
        <v>10000000</v>
      </c>
      <c r="C8" s="6" t="n">
        <v>10000000</v>
      </c>
    </row>
    <row r="9" spans="1:3">
      <c r="A9" s="4" t="s">
        <v>128</v>
      </c>
      <c r="B9" s="6" t="n">
        <v>0</v>
      </c>
      <c r="C9" s="6" t="n">
        <v>0</v>
      </c>
    </row>
    <row r="10" spans="1:3">
      <c r="A10" s="4" t="s">
        <v>129</v>
      </c>
      <c r="B10" s="6" t="n">
        <v>0</v>
      </c>
      <c r="C10" s="6" t="n">
        <v>0</v>
      </c>
    </row>
    <row r="11" spans="1:3">
      <c r="A11" s="4" t="s">
        <v>130</v>
      </c>
      <c r="B11" s="7" t="n">
        <v>0.01</v>
      </c>
      <c r="C11" s="7" t="n">
        <v>0.01</v>
      </c>
    </row>
    <row r="12" spans="1:3">
      <c r="A12" s="4" t="s">
        <v>131</v>
      </c>
      <c r="B12" s="6" t="n">
        <v>100000000</v>
      </c>
      <c r="C12" s="6" t="n">
        <v>100000000</v>
      </c>
    </row>
    <row r="13" spans="1:3">
      <c r="A13" s="4" t="s">
        <v>132</v>
      </c>
      <c r="B13" s="6" t="n">
        <v>3661000</v>
      </c>
      <c r="C13" s="6" t="n">
        <v>4460000</v>
      </c>
    </row>
    <row r="14" spans="1:3">
      <c r="A14" s="4" t="s">
        <v>133</v>
      </c>
      <c r="B14" s="6" t="n">
        <v>32891000</v>
      </c>
      <c r="C14" s="6" t="n">
        <v>33158000</v>
      </c>
    </row>
    <row r="15" spans="1:3">
      <c r="A15" s="4" t="s">
        <v>134</v>
      </c>
      <c r="B15" s="6" t="n">
        <v>0</v>
      </c>
      <c r="C15" s="6" t="n">
        <v>439000</v>
      </c>
    </row>
    <row r="16" spans="1:3">
      <c r="A16" s="4" t="s">
        <v>135</v>
      </c>
      <c r="B16" s="6" t="n">
        <v>950000</v>
      </c>
      <c r="C16" s="6" t="n">
        <v>1425000</v>
      </c>
    </row>
    <row r="17" spans="1:3">
      <c r="A17" s="4" t="s">
        <v>136</v>
      </c>
      <c r="B17" s="6" t="n">
        <v>35356000</v>
      </c>
      <c r="C17" s="6" t="n">
        <v>34779000</v>
      </c>
    </row>
    <row r="18" spans="1:3">
      <c r="A18" s="4" t="s">
        <v>118</v>
      </c>
    </row>
    <row r="19" spans="1:3">
      <c r="A19" s="4" t="s">
        <v>123</v>
      </c>
      <c r="B19" s="5" t="n">
        <v>125437</v>
      </c>
      <c r="C19" s="5" t="n">
        <v>119381</v>
      </c>
    </row>
    <row r="20" spans="1:3">
      <c r="A20" s="4" t="s">
        <v>119</v>
      </c>
    </row>
    <row r="21" spans="1:3">
      <c r="A21" s="4" t="s">
        <v>123</v>
      </c>
      <c r="B21" s="5" t="n">
        <v>93767</v>
      </c>
      <c r="C21" s="5" t="n">
        <v>82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2</v>
      </c>
    </row>
    <row r="3" spans="1:2">
      <c r="A3" s="3" t="s">
        <v>275</v>
      </c>
    </row>
    <row r="4" spans="1:2">
      <c r="A4" s="4" t="s">
        <v>390</v>
      </c>
      <c r="B4" s="4" t="s">
        <v>3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78</v>
      </c>
    </row>
    <row r="4" spans="1:2">
      <c r="A4" s="4" t="s">
        <v>393</v>
      </c>
      <c r="B4" s="4" t="s">
        <v>3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95</v>
      </c>
      <c r="B1" s="2" t="s">
        <v>1</v>
      </c>
    </row>
    <row r="2" spans="1:7">
      <c r="B2" s="2" t="s">
        <v>2</v>
      </c>
      <c r="C2" s="2" t="s">
        <v>67</v>
      </c>
      <c r="D2" s="2" t="s">
        <v>138</v>
      </c>
      <c r="E2" s="2" t="s">
        <v>396</v>
      </c>
      <c r="F2" s="2" t="s">
        <v>397</v>
      </c>
      <c r="G2" s="2" t="s">
        <v>398</v>
      </c>
    </row>
    <row r="3" spans="1:7">
      <c r="A3" s="3" t="s">
        <v>399</v>
      </c>
    </row>
    <row r="4" spans="1:7">
      <c r="A4" s="4" t="s">
        <v>400</v>
      </c>
      <c r="B4" s="5" t="n">
        <v>1000000</v>
      </c>
    </row>
    <row r="5" spans="1:7">
      <c r="A5" s="4" t="s">
        <v>401</v>
      </c>
      <c r="B5" s="4" t="s">
        <v>402</v>
      </c>
    </row>
    <row r="6" spans="1:7">
      <c r="A6" s="4" t="s">
        <v>403</v>
      </c>
      <c r="B6" s="5" t="n">
        <v>2700</v>
      </c>
      <c r="C6" s="5" t="n">
        <v>3000</v>
      </c>
    </row>
    <row r="7" spans="1:7">
      <c r="A7" s="4" t="s">
        <v>219</v>
      </c>
      <c r="B7" s="6" t="n">
        <v>52135</v>
      </c>
      <c r="C7" s="6" t="n">
        <v>190778</v>
      </c>
      <c r="D7" s="5" t="n">
        <v>193465</v>
      </c>
    </row>
    <row r="8" spans="1:7">
      <c r="A8" s="4" t="s">
        <v>143</v>
      </c>
      <c r="B8" s="6" t="n">
        <v>127994</v>
      </c>
      <c r="C8" s="6" t="n">
        <v>124034</v>
      </c>
      <c r="D8" s="5" t="n">
        <v>113215</v>
      </c>
    </row>
    <row r="9" spans="1:7">
      <c r="A9" s="4" t="s">
        <v>404</v>
      </c>
      <c r="G9" s="7" t="n">
        <v>26.68</v>
      </c>
    </row>
    <row r="10" spans="1:7">
      <c r="A10" s="4" t="s">
        <v>405</v>
      </c>
      <c r="B10" s="6" t="n">
        <v>4000</v>
      </c>
    </row>
    <row r="11" spans="1:7">
      <c r="A11" s="4" t="s">
        <v>406</v>
      </c>
      <c r="B11" s="6" t="n">
        <v>6600</v>
      </c>
      <c r="C11" s="5" t="n">
        <v>2800</v>
      </c>
    </row>
    <row r="12" spans="1:7">
      <c r="A12" s="4" t="s">
        <v>81</v>
      </c>
      <c r="B12" s="6" t="n">
        <v>94847</v>
      </c>
    </row>
    <row r="13" spans="1:7">
      <c r="A13" s="4" t="s">
        <v>407</v>
      </c>
      <c r="B13" s="5" t="n">
        <v>101378</v>
      </c>
    </row>
    <row r="14" spans="1:7">
      <c r="A14" s="4" t="s">
        <v>408</v>
      </c>
    </row>
    <row r="15" spans="1:7">
      <c r="A15" s="3" t="s">
        <v>399</v>
      </c>
    </row>
    <row r="16" spans="1:7">
      <c r="A16" s="4" t="s">
        <v>409</v>
      </c>
      <c r="B16" s="4" t="s">
        <v>410</v>
      </c>
      <c r="C16" s="4" t="s">
        <v>411</v>
      </c>
    </row>
    <row r="17" spans="1:7">
      <c r="A17" s="4" t="s">
        <v>412</v>
      </c>
    </row>
    <row r="18" spans="1:7">
      <c r="A18" s="3" t="s">
        <v>399</v>
      </c>
    </row>
    <row r="19" spans="1:7">
      <c r="A19" s="4" t="s">
        <v>404</v>
      </c>
      <c r="B19" s="7" t="n">
        <v>26.68</v>
      </c>
    </row>
    <row r="20" spans="1:7">
      <c r="A20" s="4" t="s">
        <v>413</v>
      </c>
    </row>
    <row r="21" spans="1:7">
      <c r="A21" s="3" t="s">
        <v>399</v>
      </c>
    </row>
    <row r="22" spans="1:7">
      <c r="A22" s="4" t="s">
        <v>414</v>
      </c>
      <c r="B22" s="4" t="s">
        <v>415</v>
      </c>
    </row>
    <row r="23" spans="1:7">
      <c r="A23" s="4" t="s">
        <v>416</v>
      </c>
      <c r="B23" s="4" t="s">
        <v>417</v>
      </c>
    </row>
    <row r="24" spans="1:7">
      <c r="A24" s="4" t="s">
        <v>418</v>
      </c>
    </row>
    <row r="25" spans="1:7">
      <c r="A25" s="3" t="s">
        <v>399</v>
      </c>
    </row>
    <row r="26" spans="1:7">
      <c r="A26" s="4" t="s">
        <v>414</v>
      </c>
      <c r="B26" s="4" t="s">
        <v>419</v>
      </c>
    </row>
    <row r="27" spans="1:7">
      <c r="A27" s="4" t="s">
        <v>420</v>
      </c>
      <c r="B27" s="4" t="s">
        <v>421</v>
      </c>
      <c r="C27" s="4" t="s">
        <v>421</v>
      </c>
    </row>
    <row r="28" spans="1:7">
      <c r="A28" s="4" t="s">
        <v>416</v>
      </c>
      <c r="B28" s="4" t="s">
        <v>422</v>
      </c>
    </row>
    <row r="29" spans="1:7">
      <c r="A29" s="4" t="s">
        <v>423</v>
      </c>
    </row>
    <row r="30" spans="1:7">
      <c r="A30" s="3" t="s">
        <v>399</v>
      </c>
    </row>
    <row r="31" spans="1:7">
      <c r="A31" s="4" t="s">
        <v>424</v>
      </c>
      <c r="B31" s="4" t="s">
        <v>417</v>
      </c>
    </row>
    <row r="32" spans="1:7">
      <c r="A32" s="4" t="s">
        <v>425</v>
      </c>
      <c r="B32" s="4" t="s">
        <v>426</v>
      </c>
    </row>
    <row r="33" spans="1:7">
      <c r="A33" s="4" t="s">
        <v>427</v>
      </c>
    </row>
    <row r="34" spans="1:7">
      <c r="A34" s="3" t="s">
        <v>399</v>
      </c>
    </row>
    <row r="35" spans="1:7">
      <c r="A35" s="4" t="s">
        <v>424</v>
      </c>
      <c r="B35" s="4" t="s">
        <v>428</v>
      </c>
    </row>
    <row r="36" spans="1:7">
      <c r="A36" s="4" t="s">
        <v>425</v>
      </c>
      <c r="B36" s="4" t="s">
        <v>402</v>
      </c>
    </row>
    <row r="37" spans="1:7">
      <c r="A37" s="4" t="s">
        <v>429</v>
      </c>
    </row>
    <row r="38" spans="1:7">
      <c r="A38" s="3" t="s">
        <v>399</v>
      </c>
    </row>
    <row r="39" spans="1:7">
      <c r="A39" s="4" t="s">
        <v>424</v>
      </c>
      <c r="B39" s="4" t="s">
        <v>417</v>
      </c>
    </row>
    <row r="40" spans="1:7">
      <c r="A40" s="4" t="s">
        <v>430</v>
      </c>
    </row>
    <row r="41" spans="1:7">
      <c r="A41" s="3" t="s">
        <v>399</v>
      </c>
    </row>
    <row r="42" spans="1:7">
      <c r="A42" s="4" t="s">
        <v>424</v>
      </c>
      <c r="B42" s="4" t="s">
        <v>428</v>
      </c>
    </row>
    <row r="43" spans="1:7">
      <c r="A43" s="4" t="s">
        <v>431</v>
      </c>
    </row>
    <row r="44" spans="1:7">
      <c r="A44" s="3" t="s">
        <v>399</v>
      </c>
    </row>
    <row r="45" spans="1:7">
      <c r="A45" s="4" t="s">
        <v>432</v>
      </c>
      <c r="F45" s="5" t="n">
        <v>7000</v>
      </c>
    </row>
    <row r="46" spans="1:7">
      <c r="A46" s="4" t="s">
        <v>433</v>
      </c>
    </row>
    <row r="47" spans="1:7">
      <c r="A47" s="3" t="s">
        <v>399</v>
      </c>
    </row>
    <row r="48" spans="1:7">
      <c r="A48" s="4" t="s">
        <v>81</v>
      </c>
      <c r="E48" s="5" t="n">
        <v>80000</v>
      </c>
    </row>
    <row r="49" spans="1:7">
      <c r="A49" s="4" t="s">
        <v>407</v>
      </c>
      <c r="E49" s="5" t="n">
        <v>8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4</v>
      </c>
      <c r="B1" s="2" t="s">
        <v>2</v>
      </c>
    </row>
    <row r="2" spans="1:2">
      <c r="A2" s="3" t="s">
        <v>399</v>
      </c>
    </row>
    <row r="3" spans="1:2">
      <c r="A3" s="4" t="s">
        <v>435</v>
      </c>
      <c r="B3" s="4" t="s">
        <v>436</v>
      </c>
    </row>
    <row r="4" spans="1:2">
      <c r="A4" s="4" t="s">
        <v>437</v>
      </c>
      <c r="B4" s="4" t="s">
        <v>4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67</v>
      </c>
      <c r="D2" s="2" t="s">
        <v>138</v>
      </c>
    </row>
    <row r="3" spans="1:4">
      <c r="A3" s="3" t="s">
        <v>439</v>
      </c>
    </row>
    <row r="4" spans="1:4">
      <c r="A4" s="4" t="s">
        <v>440</v>
      </c>
      <c r="B4" s="5" t="n">
        <v>996810</v>
      </c>
      <c r="C4" s="5" t="n">
        <v>875059</v>
      </c>
      <c r="D4" s="5" t="n">
        <v>789582</v>
      </c>
    </row>
    <row r="5" spans="1:4">
      <c r="A5" s="4" t="s">
        <v>441</v>
      </c>
    </row>
    <row r="6" spans="1:4">
      <c r="A6" s="3" t="s">
        <v>439</v>
      </c>
    </row>
    <row r="7" spans="1:4">
      <c r="A7" s="4" t="s">
        <v>440</v>
      </c>
      <c r="B7" s="6" t="n">
        <v>896164</v>
      </c>
      <c r="C7" s="6" t="n">
        <v>766377</v>
      </c>
    </row>
    <row r="8" spans="1:4">
      <c r="A8" s="4" t="s">
        <v>442</v>
      </c>
    </row>
    <row r="9" spans="1:4">
      <c r="A9" s="3" t="s">
        <v>439</v>
      </c>
    </row>
    <row r="10" spans="1:4">
      <c r="A10" s="4" t="s">
        <v>440</v>
      </c>
      <c r="B10" s="6" t="n">
        <v>52364</v>
      </c>
      <c r="C10" s="6" t="n">
        <v>58101</v>
      </c>
    </row>
    <row r="11" spans="1:4">
      <c r="A11" s="4" t="s">
        <v>443</v>
      </c>
    </row>
    <row r="12" spans="1:4">
      <c r="A12" s="3" t="s">
        <v>439</v>
      </c>
    </row>
    <row r="13" spans="1:4">
      <c r="A13" s="4" t="s">
        <v>440</v>
      </c>
      <c r="B13" s="5" t="n">
        <v>48282</v>
      </c>
      <c r="C13" s="5" t="n">
        <v>5058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67</v>
      </c>
    </row>
    <row r="3" spans="1:3">
      <c r="A3" s="3" t="s">
        <v>242</v>
      </c>
    </row>
    <row r="4" spans="1:3">
      <c r="A4" s="4" t="s">
        <v>445</v>
      </c>
      <c r="B4" s="5" t="n">
        <v>37227</v>
      </c>
      <c r="C4" s="5" t="n">
        <v>33104</v>
      </c>
    </row>
    <row r="5" spans="1:3">
      <c r="A5" s="4" t="s">
        <v>446</v>
      </c>
      <c r="B5" s="6" t="n">
        <v>252445</v>
      </c>
      <c r="C5" s="6" t="n">
        <v>237134</v>
      </c>
    </row>
    <row r="6" spans="1:3">
      <c r="A6" s="4" t="s">
        <v>447</v>
      </c>
      <c r="B6" s="6" t="n">
        <v>-255983</v>
      </c>
      <c r="C6" s="6" t="n">
        <v>-231689</v>
      </c>
    </row>
    <row r="7" spans="1:3">
      <c r="A7" s="4" t="s">
        <v>448</v>
      </c>
      <c r="B7" s="6" t="n">
        <v>-239</v>
      </c>
      <c r="C7" s="6" t="n">
        <v>-1322</v>
      </c>
    </row>
    <row r="8" spans="1:3">
      <c r="A8" s="4" t="s">
        <v>449</v>
      </c>
      <c r="B8" s="5" t="n">
        <v>33450</v>
      </c>
      <c r="C8" s="5" t="n">
        <v>372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67</v>
      </c>
    </row>
    <row r="3" spans="1:3">
      <c r="A3" s="3" t="s">
        <v>242</v>
      </c>
    </row>
    <row r="4" spans="1:3">
      <c r="A4" s="4" t="s">
        <v>445</v>
      </c>
      <c r="B4" s="5" t="n">
        <v>-57763</v>
      </c>
      <c r="C4" s="5" t="n">
        <v>-47611</v>
      </c>
    </row>
    <row r="5" spans="1:3">
      <c r="A5" s="4" t="s">
        <v>451</v>
      </c>
      <c r="B5" s="6" t="n">
        <v>39352</v>
      </c>
      <c r="C5" s="6" t="n">
        <v>38832</v>
      </c>
    </row>
    <row r="6" spans="1:3">
      <c r="A6" s="4" t="s">
        <v>452</v>
      </c>
      <c r="B6" s="6" t="n">
        <v>-44051</v>
      </c>
      <c r="C6" s="6" t="n">
        <v>-50861</v>
      </c>
    </row>
    <row r="7" spans="1:3">
      <c r="A7" s="4" t="s">
        <v>448</v>
      </c>
      <c r="B7" s="6" t="n">
        <v>-1184</v>
      </c>
      <c r="C7" s="6" t="n">
        <v>1877</v>
      </c>
    </row>
    <row r="8" spans="1:3">
      <c r="A8" s="4" t="s">
        <v>449</v>
      </c>
      <c r="B8" s="5" t="n">
        <v>-63646</v>
      </c>
      <c r="C8" s="5" t="n">
        <v>-577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7</v>
      </c>
    </row>
    <row r="2" spans="1:3">
      <c r="A2" s="3" t="s">
        <v>454</v>
      </c>
    </row>
    <row r="3" spans="1:3">
      <c r="A3" s="4" t="s">
        <v>455</v>
      </c>
      <c r="B3" s="5" t="n">
        <v>57920</v>
      </c>
      <c r="C3" s="5" t="n">
        <v>37073</v>
      </c>
    </row>
    <row r="4" spans="1:3">
      <c r="A4" s="4" t="s">
        <v>456</v>
      </c>
    </row>
    <row r="5" spans="1:3">
      <c r="A5" s="3" t="s">
        <v>454</v>
      </c>
    </row>
    <row r="6" spans="1:3">
      <c r="A6" s="4" t="s">
        <v>455</v>
      </c>
      <c r="B6" s="6" t="n">
        <v>4847</v>
      </c>
      <c r="C6" s="6" t="n">
        <v>4392</v>
      </c>
    </row>
    <row r="7" spans="1:3">
      <c r="A7" s="4" t="s">
        <v>457</v>
      </c>
    </row>
    <row r="8" spans="1:3">
      <c r="A8" s="3" t="s">
        <v>454</v>
      </c>
    </row>
    <row r="9" spans="1:3">
      <c r="A9" s="4" t="s">
        <v>455</v>
      </c>
      <c r="B9" s="6" t="n">
        <v>26964</v>
      </c>
      <c r="C9" s="6" t="n">
        <v>9078</v>
      </c>
    </row>
    <row r="10" spans="1:3">
      <c r="A10" s="4" t="s">
        <v>458</v>
      </c>
    </row>
    <row r="11" spans="1:3">
      <c r="A11" s="3" t="s">
        <v>454</v>
      </c>
    </row>
    <row r="12" spans="1:3">
      <c r="A12" s="4" t="s">
        <v>455</v>
      </c>
      <c r="B12" s="6" t="n">
        <v>22159</v>
      </c>
      <c r="C12" s="6" t="n">
        <v>16357</v>
      </c>
    </row>
    <row r="13" spans="1:3">
      <c r="A13" s="4" t="s">
        <v>459</v>
      </c>
    </row>
    <row r="14" spans="1:3">
      <c r="A14" s="3" t="s">
        <v>454</v>
      </c>
    </row>
    <row r="15" spans="1:3">
      <c r="A15" s="4" t="s">
        <v>455</v>
      </c>
      <c r="C15" s="6" t="n">
        <v>3724</v>
      </c>
    </row>
    <row r="16" spans="1:3">
      <c r="A16" s="4" t="s">
        <v>460</v>
      </c>
    </row>
    <row r="17" spans="1:3">
      <c r="A17" s="3" t="s">
        <v>454</v>
      </c>
    </row>
    <row r="18" spans="1:3">
      <c r="A18" s="4" t="s">
        <v>455</v>
      </c>
      <c r="B18" s="6" t="n">
        <v>3950</v>
      </c>
      <c r="C18" s="6" t="n">
        <v>3522</v>
      </c>
    </row>
    <row r="19" spans="1:3">
      <c r="A19" s="4" t="s">
        <v>461</v>
      </c>
    </row>
    <row r="20" spans="1:3">
      <c r="A20" s="3" t="s">
        <v>454</v>
      </c>
    </row>
    <row r="21" spans="1:3">
      <c r="A21" s="4" t="s">
        <v>455</v>
      </c>
      <c r="B21" s="6" t="n">
        <v>4847</v>
      </c>
      <c r="C21" s="6" t="n">
        <v>4392</v>
      </c>
    </row>
    <row r="22" spans="1:3">
      <c r="A22" s="4" t="s">
        <v>462</v>
      </c>
    </row>
    <row r="23" spans="1:3">
      <c r="A23" s="3" t="s">
        <v>454</v>
      </c>
    </row>
    <row r="24" spans="1:3">
      <c r="A24" s="4" t="s">
        <v>455</v>
      </c>
      <c r="B24" s="6" t="n">
        <v>4847</v>
      </c>
      <c r="C24" s="6" t="n">
        <v>4392</v>
      </c>
    </row>
    <row r="25" spans="1:3">
      <c r="A25" s="4" t="s">
        <v>463</v>
      </c>
    </row>
    <row r="26" spans="1:3">
      <c r="A26" s="3" t="s">
        <v>454</v>
      </c>
    </row>
    <row r="27" spans="1:3">
      <c r="A27" s="4" t="s">
        <v>455</v>
      </c>
      <c r="B27" s="6" t="n">
        <v>53073</v>
      </c>
      <c r="C27" s="6" t="n">
        <v>32681</v>
      </c>
    </row>
    <row r="28" spans="1:3">
      <c r="A28" s="4" t="s">
        <v>464</v>
      </c>
    </row>
    <row r="29" spans="1:3">
      <c r="A29" s="3" t="s">
        <v>454</v>
      </c>
    </row>
    <row r="30" spans="1:3">
      <c r="A30" s="4" t="s">
        <v>455</v>
      </c>
      <c r="B30" s="6" t="n">
        <v>26964</v>
      </c>
      <c r="C30" s="6" t="n">
        <v>9078</v>
      </c>
    </row>
    <row r="31" spans="1:3">
      <c r="A31" s="4" t="s">
        <v>465</v>
      </c>
    </row>
    <row r="32" spans="1:3">
      <c r="A32" s="3" t="s">
        <v>454</v>
      </c>
    </row>
    <row r="33" spans="1:3">
      <c r="A33" s="4" t="s">
        <v>455</v>
      </c>
      <c r="B33" s="6" t="n">
        <v>22159</v>
      </c>
      <c r="C33" s="6" t="n">
        <v>16357</v>
      </c>
    </row>
    <row r="34" spans="1:3">
      <c r="A34" s="4" t="s">
        <v>466</v>
      </c>
    </row>
    <row r="35" spans="1:3">
      <c r="A35" s="3" t="s">
        <v>454</v>
      </c>
    </row>
    <row r="36" spans="1:3">
      <c r="A36" s="4" t="s">
        <v>455</v>
      </c>
      <c r="C36" s="6" t="n">
        <v>3724</v>
      </c>
    </row>
    <row r="37" spans="1:3">
      <c r="A37" s="4" t="s">
        <v>467</v>
      </c>
    </row>
    <row r="38" spans="1:3">
      <c r="A38" s="3" t="s">
        <v>454</v>
      </c>
    </row>
    <row r="39" spans="1:3">
      <c r="A39" s="4" t="s">
        <v>455</v>
      </c>
      <c r="B39" s="5" t="n">
        <v>3950</v>
      </c>
      <c r="C39" s="5" t="n">
        <v>35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7</v>
      </c>
    </row>
    <row r="2" spans="1:3">
      <c r="A2" s="3" t="s">
        <v>469</v>
      </c>
    </row>
    <row r="3" spans="1:3">
      <c r="A3" s="4" t="s">
        <v>470</v>
      </c>
      <c r="B3" s="5" t="n">
        <v>366875</v>
      </c>
    </row>
    <row r="4" spans="1:3">
      <c r="A4" s="4" t="s">
        <v>471</v>
      </c>
    </row>
    <row r="5" spans="1:3">
      <c r="A5" s="3" t="s">
        <v>469</v>
      </c>
    </row>
    <row r="6" spans="1:3">
      <c r="A6" s="4" t="s">
        <v>472</v>
      </c>
      <c r="B6" s="6" t="n">
        <v>136875</v>
      </c>
      <c r="C6" s="5" t="n">
        <v>144375</v>
      </c>
    </row>
    <row r="7" spans="1:3">
      <c r="A7" s="4" t="s">
        <v>470</v>
      </c>
      <c r="B7" s="6" t="n">
        <v>136875</v>
      </c>
      <c r="C7" s="6" t="n">
        <v>144375</v>
      </c>
    </row>
    <row r="8" spans="1:3">
      <c r="A8" s="4" t="s">
        <v>473</v>
      </c>
    </row>
    <row r="9" spans="1:3">
      <c r="A9" s="3" t="s">
        <v>469</v>
      </c>
    </row>
    <row r="10" spans="1:3">
      <c r="A10" s="4" t="s">
        <v>472</v>
      </c>
      <c r="B10" s="6" t="n">
        <v>262775</v>
      </c>
      <c r="C10" s="6" t="n">
        <v>228275</v>
      </c>
    </row>
    <row r="11" spans="1:3">
      <c r="A11" s="4" t="s">
        <v>470</v>
      </c>
      <c r="B11" s="5" t="n">
        <v>230000</v>
      </c>
      <c r="C11" s="5" t="n">
        <v>23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7</v>
      </c>
      <c r="D2" s="2" t="s">
        <v>138</v>
      </c>
    </row>
    <row r="3" spans="1:4">
      <c r="A3" s="3" t="s">
        <v>337</v>
      </c>
    </row>
    <row r="4" spans="1:4">
      <c r="A4" s="4" t="s">
        <v>475</v>
      </c>
      <c r="B4" s="5" t="n">
        <v>3115</v>
      </c>
      <c r="C4" s="5" t="n">
        <v>4149</v>
      </c>
      <c r="D4" s="5" t="n">
        <v>3080</v>
      </c>
    </row>
    <row r="5" spans="1:4">
      <c r="A5" s="4" t="s">
        <v>476</v>
      </c>
      <c r="B5" s="6" t="n">
        <v>778</v>
      </c>
      <c r="C5" s="6" t="n">
        <v>462</v>
      </c>
      <c r="D5" s="6" t="n">
        <v>2434</v>
      </c>
    </row>
    <row r="6" spans="1:4">
      <c r="A6" s="4" t="s">
        <v>477</v>
      </c>
      <c r="B6" s="6" t="n">
        <v>-158</v>
      </c>
      <c r="C6" s="6" t="n">
        <v>-1659</v>
      </c>
      <c r="D6" s="6" t="n">
        <v>-1392</v>
      </c>
    </row>
    <row r="7" spans="1:4">
      <c r="A7" s="4" t="s">
        <v>478</v>
      </c>
      <c r="D7" s="6" t="n">
        <v>5</v>
      </c>
    </row>
    <row r="8" spans="1:4">
      <c r="A8" s="4" t="s">
        <v>448</v>
      </c>
      <c r="C8" s="6" t="n">
        <v>163</v>
      </c>
      <c r="D8" s="6" t="n">
        <v>22</v>
      </c>
    </row>
    <row r="9" spans="1:4">
      <c r="A9" s="4" t="s">
        <v>479</v>
      </c>
      <c r="B9" s="5" t="n">
        <v>3735</v>
      </c>
      <c r="C9" s="5" t="n">
        <v>3115</v>
      </c>
      <c r="D9" s="5" t="n">
        <v>414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7</v>
      </c>
      <c r="D2" s="2" t="s">
        <v>138</v>
      </c>
    </row>
    <row r="3" spans="1:4">
      <c r="A3" s="3" t="s">
        <v>139</v>
      </c>
    </row>
    <row r="4" spans="1:4">
      <c r="A4" s="4" t="s">
        <v>140</v>
      </c>
      <c r="B4" s="5" t="n">
        <v>996810</v>
      </c>
      <c r="C4" s="5" t="n">
        <v>875059</v>
      </c>
      <c r="D4" s="5" t="n">
        <v>789582</v>
      </c>
    </row>
    <row r="5" spans="1:4">
      <c r="A5" s="4" t="s">
        <v>141</v>
      </c>
      <c r="B5" s="6" t="n">
        <v>525122</v>
      </c>
      <c r="C5" s="6" t="n">
        <v>449820</v>
      </c>
      <c r="D5" s="6" t="n">
        <v>394811</v>
      </c>
    </row>
    <row r="6" spans="1:4">
      <c r="A6" s="3" t="s">
        <v>142</v>
      </c>
    </row>
    <row r="7" spans="1:4">
      <c r="A7" s="4" t="s">
        <v>143</v>
      </c>
      <c r="B7" s="6" t="n">
        <v>127994</v>
      </c>
      <c r="C7" s="6" t="n">
        <v>124034</v>
      </c>
      <c r="D7" s="6" t="n">
        <v>113215</v>
      </c>
    </row>
    <row r="8" spans="1:4">
      <c r="A8" s="4" t="s">
        <v>144</v>
      </c>
      <c r="B8" s="6" t="n">
        <v>191329</v>
      </c>
      <c r="C8" s="6" t="n">
        <v>169308</v>
      </c>
      <c r="D8" s="6" t="n">
        <v>153695</v>
      </c>
    </row>
    <row r="9" spans="1:4">
      <c r="A9" s="4" t="s">
        <v>145</v>
      </c>
      <c r="B9" s="6" t="n">
        <v>21422</v>
      </c>
      <c r="C9" s="6" t="n">
        <v>18304</v>
      </c>
      <c r="D9" s="6" t="n">
        <v>13380</v>
      </c>
    </row>
    <row r="10" spans="1:4">
      <c r="A10" s="4" t="s">
        <v>146</v>
      </c>
      <c r="B10" s="6" t="n">
        <v>4834</v>
      </c>
      <c r="C10" s="6" t="n">
        <v>8661</v>
      </c>
      <c r="D10" s="6" t="n">
        <v>8796</v>
      </c>
    </row>
    <row r="11" spans="1:4">
      <c r="A11" s="4" t="s">
        <v>147</v>
      </c>
      <c r="B11" s="6" t="n">
        <v>870701</v>
      </c>
      <c r="C11" s="6" t="n">
        <v>770127</v>
      </c>
      <c r="D11" s="6" t="n">
        <v>683897</v>
      </c>
    </row>
    <row r="12" spans="1:4">
      <c r="A12" s="4" t="s">
        <v>148</v>
      </c>
      <c r="B12" s="6" t="n">
        <v>126109</v>
      </c>
      <c r="C12" s="6" t="n">
        <v>104932</v>
      </c>
      <c r="D12" s="6" t="n">
        <v>105685</v>
      </c>
    </row>
    <row r="13" spans="1:4">
      <c r="A13" s="3" t="s">
        <v>149</v>
      </c>
    </row>
    <row r="14" spans="1:4">
      <c r="A14" s="4" t="s">
        <v>150</v>
      </c>
      <c r="B14" s="6" t="n">
        <v>-17748</v>
      </c>
      <c r="C14" s="6" t="n">
        <v>-17667</v>
      </c>
      <c r="D14" s="6" t="n">
        <v>-16794</v>
      </c>
    </row>
    <row r="15" spans="1:4">
      <c r="A15" s="4" t="s">
        <v>151</v>
      </c>
      <c r="B15" s="6" t="n">
        <v>-2819</v>
      </c>
      <c r="C15" s="6" t="n">
        <v>-2664</v>
      </c>
      <c r="D15" s="6" t="n">
        <v>-2790</v>
      </c>
    </row>
    <row r="16" spans="1:4">
      <c r="A16" s="4" t="s">
        <v>152</v>
      </c>
      <c r="B16" s="6" t="n">
        <v>1785</v>
      </c>
      <c r="C16" s="6" t="n">
        <v>2646</v>
      </c>
      <c r="D16" s="6" t="n">
        <v>3246</v>
      </c>
    </row>
    <row r="17" spans="1:4">
      <c r="A17" s="4" t="s">
        <v>153</v>
      </c>
      <c r="C17" s="6" t="n">
        <v>-810</v>
      </c>
    </row>
    <row r="18" spans="1:4">
      <c r="A18" s="4" t="s">
        <v>154</v>
      </c>
      <c r="B18" s="6" t="n">
        <v>-1604</v>
      </c>
      <c r="C18" s="6" t="n">
        <v>550</v>
      </c>
      <c r="D18" s="6" t="n">
        <v>-1637</v>
      </c>
    </row>
    <row r="19" spans="1:4">
      <c r="A19" s="4" t="s">
        <v>155</v>
      </c>
      <c r="B19" s="6" t="n">
        <v>-20386</v>
      </c>
      <c r="C19" s="6" t="n">
        <v>-17945</v>
      </c>
      <c r="D19" s="6" t="n">
        <v>-17975</v>
      </c>
    </row>
    <row r="20" spans="1:4">
      <c r="A20" s="4" t="s">
        <v>156</v>
      </c>
      <c r="B20" s="6" t="n">
        <v>105723</v>
      </c>
      <c r="C20" s="6" t="n">
        <v>86987</v>
      </c>
      <c r="D20" s="6" t="n">
        <v>87710</v>
      </c>
    </row>
    <row r="21" spans="1:4">
      <c r="A21" s="4" t="s">
        <v>157</v>
      </c>
      <c r="B21" s="6" t="n">
        <v>-22953</v>
      </c>
      <c r="C21" s="6" t="n">
        <v>-20857</v>
      </c>
      <c r="D21" s="6" t="n">
        <v>-26346</v>
      </c>
    </row>
    <row r="22" spans="1:4">
      <c r="A22" s="4" t="s">
        <v>158</v>
      </c>
      <c r="B22" s="5" t="n">
        <v>82770</v>
      </c>
      <c r="C22" s="5" t="n">
        <v>66130</v>
      </c>
      <c r="D22" s="5" t="n">
        <v>61364</v>
      </c>
    </row>
    <row r="23" spans="1:4">
      <c r="A23" s="3" t="s">
        <v>159</v>
      </c>
    </row>
    <row r="24" spans="1:4">
      <c r="A24" s="4" t="s">
        <v>160</v>
      </c>
      <c r="B24" s="6" t="n">
        <v>32051</v>
      </c>
      <c r="C24" s="6" t="n">
        <v>32488</v>
      </c>
      <c r="D24" s="6" t="n">
        <v>32415</v>
      </c>
    </row>
    <row r="25" spans="1:4">
      <c r="A25" s="4" t="s">
        <v>161</v>
      </c>
      <c r="B25" s="6" t="n">
        <v>32465</v>
      </c>
      <c r="C25" s="6" t="n">
        <v>32855</v>
      </c>
      <c r="D25" s="6" t="n">
        <v>32865</v>
      </c>
    </row>
    <row r="26" spans="1:4">
      <c r="A26" s="3" t="s">
        <v>162</v>
      </c>
    </row>
    <row r="27" spans="1:4">
      <c r="A27" s="4" t="s">
        <v>160</v>
      </c>
      <c r="B27" s="7" t="n">
        <v>2.58</v>
      </c>
      <c r="C27" s="7" t="n">
        <v>2.04</v>
      </c>
      <c r="D27" s="7" t="n">
        <v>1.89</v>
      </c>
    </row>
    <row r="28" spans="1:4">
      <c r="A28" s="4" t="s">
        <v>161</v>
      </c>
      <c r="B28" s="7" t="n">
        <v>2.55</v>
      </c>
      <c r="C28" s="7" t="n">
        <v>2.01</v>
      </c>
      <c r="D28" s="7" t="n">
        <v>1.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67</v>
      </c>
      <c r="D2" s="2" t="s">
        <v>138</v>
      </c>
    </row>
    <row r="3" spans="1:4">
      <c r="A3" s="3" t="s">
        <v>481</v>
      </c>
    </row>
    <row r="4" spans="1:4">
      <c r="A4" s="4" t="s">
        <v>482</v>
      </c>
      <c r="B4" s="6" t="n">
        <v>32051</v>
      </c>
      <c r="C4" s="6" t="n">
        <v>32488</v>
      </c>
      <c r="D4" s="6" t="n">
        <v>32415</v>
      </c>
    </row>
    <row r="5" spans="1:4">
      <c r="A5" s="4" t="s">
        <v>483</v>
      </c>
      <c r="B5" s="6" t="n">
        <v>282</v>
      </c>
      <c r="C5" s="6" t="n">
        <v>218</v>
      </c>
      <c r="D5" s="6" t="n">
        <v>444</v>
      </c>
    </row>
    <row r="6" spans="1:4">
      <c r="A6" s="4" t="s">
        <v>484</v>
      </c>
      <c r="B6" s="6" t="n">
        <v>132</v>
      </c>
      <c r="C6" s="6" t="n">
        <v>149</v>
      </c>
      <c r="D6" s="6" t="n">
        <v>6</v>
      </c>
    </row>
    <row r="7" spans="1:4">
      <c r="A7" s="4" t="s">
        <v>485</v>
      </c>
      <c r="B7" s="6" t="n">
        <v>32465</v>
      </c>
      <c r="C7" s="6" t="n">
        <v>32855</v>
      </c>
      <c r="D7" s="6" t="n">
        <v>3286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7"/>
    <col customWidth="1" max="3" min="3" width="14"/>
    <col customWidth="1" max="4" min="4" width="14"/>
  </cols>
  <sheetData>
    <row r="1" spans="1:4">
      <c r="A1" s="1" t="s">
        <v>486</v>
      </c>
      <c r="B1" s="2" t="s">
        <v>1</v>
      </c>
    </row>
    <row r="2" spans="1:4">
      <c r="B2" s="2" t="s">
        <v>487</v>
      </c>
      <c r="C2" s="2" t="s">
        <v>67</v>
      </c>
      <c r="D2" s="2" t="s">
        <v>138</v>
      </c>
    </row>
    <row r="3" spans="1:4">
      <c r="A3" s="3" t="s">
        <v>488</v>
      </c>
    </row>
    <row r="4" spans="1:4">
      <c r="A4" s="4" t="s">
        <v>489</v>
      </c>
      <c r="B4" s="6" t="n">
        <v>1</v>
      </c>
    </row>
    <row r="5" spans="1:4">
      <c r="A5" s="4" t="s">
        <v>490</v>
      </c>
      <c r="B5" s="6" t="n">
        <v>2</v>
      </c>
    </row>
    <row r="6" spans="1:4">
      <c r="A6" s="4" t="s">
        <v>491</v>
      </c>
    </row>
    <row r="7" spans="1:4">
      <c r="A7" s="3" t="s">
        <v>488</v>
      </c>
    </row>
    <row r="8" spans="1:4">
      <c r="A8" s="4" t="s">
        <v>492</v>
      </c>
      <c r="B8" s="4" t="s">
        <v>493</v>
      </c>
      <c r="C8" s="4" t="s">
        <v>494</v>
      </c>
      <c r="D8" s="4" t="s">
        <v>49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496</v>
      </c>
      <c r="J1" s="2" t="s">
        <v>1</v>
      </c>
    </row>
    <row r="2" spans="1:12">
      <c r="B2" s="2" t="s">
        <v>2</v>
      </c>
      <c r="C2" s="2" t="s">
        <v>497</v>
      </c>
      <c r="D2" s="2" t="s">
        <v>4</v>
      </c>
      <c r="E2" s="2" t="s">
        <v>498</v>
      </c>
      <c r="F2" s="2" t="s">
        <v>67</v>
      </c>
      <c r="G2" s="2" t="s">
        <v>499</v>
      </c>
      <c r="H2" s="2" t="s">
        <v>500</v>
      </c>
      <c r="I2" s="2" t="s">
        <v>501</v>
      </c>
      <c r="J2" s="2" t="s">
        <v>2</v>
      </c>
      <c r="K2" s="2" t="s">
        <v>67</v>
      </c>
      <c r="L2" s="2" t="s">
        <v>138</v>
      </c>
    </row>
    <row r="3" spans="1:12">
      <c r="A3" s="3" t="s">
        <v>502</v>
      </c>
    </row>
    <row r="4" spans="1:12">
      <c r="A4" s="4" t="s">
        <v>440</v>
      </c>
      <c r="B4" s="5" t="n">
        <v>254747</v>
      </c>
      <c r="C4" s="5" t="n">
        <v>251414</v>
      </c>
      <c r="D4" s="5" t="n">
        <v>245856</v>
      </c>
      <c r="E4" s="5" t="n">
        <v>244793</v>
      </c>
      <c r="F4" s="5" t="n">
        <v>247267</v>
      </c>
      <c r="G4" s="5" t="n">
        <v>213055</v>
      </c>
      <c r="H4" s="5" t="n">
        <v>213033</v>
      </c>
      <c r="I4" s="5" t="n">
        <v>201704</v>
      </c>
      <c r="J4" s="5" t="n">
        <v>996810</v>
      </c>
      <c r="K4" s="5" t="n">
        <v>875059</v>
      </c>
      <c r="L4" s="5" t="n">
        <v>789582</v>
      </c>
    </row>
    <row r="5" spans="1:12">
      <c r="A5" s="3" t="s">
        <v>503</v>
      </c>
    </row>
    <row r="6" spans="1:12">
      <c r="A6" s="4" t="s">
        <v>303</v>
      </c>
      <c r="B6" s="6" t="n">
        <v>84429</v>
      </c>
      <c r="F6" s="6" t="n">
        <v>81813</v>
      </c>
      <c r="J6" s="6" t="n">
        <v>84429</v>
      </c>
      <c r="K6" s="6" t="n">
        <v>81813</v>
      </c>
    </row>
    <row r="7" spans="1:12">
      <c r="A7" s="4" t="s">
        <v>504</v>
      </c>
    </row>
    <row r="8" spans="1:12">
      <c r="A8" s="3" t="s">
        <v>502</v>
      </c>
    </row>
    <row r="9" spans="1:12">
      <c r="A9" s="4" t="s">
        <v>440</v>
      </c>
      <c r="J9" s="6" t="n">
        <v>866831</v>
      </c>
      <c r="K9" s="6" t="n">
        <v>740885</v>
      </c>
      <c r="L9" s="6" t="n">
        <v>669712</v>
      </c>
    </row>
    <row r="10" spans="1:12">
      <c r="A10" s="3" t="s">
        <v>503</v>
      </c>
    </row>
    <row r="11" spans="1:12">
      <c r="A11" s="4" t="s">
        <v>303</v>
      </c>
      <c r="B11" s="6" t="n">
        <v>70990</v>
      </c>
      <c r="F11" s="6" t="n">
        <v>72079</v>
      </c>
      <c r="J11" s="6" t="n">
        <v>70990</v>
      </c>
      <c r="K11" s="6" t="n">
        <v>72079</v>
      </c>
    </row>
    <row r="12" spans="1:12">
      <c r="A12" s="4" t="s">
        <v>505</v>
      </c>
    </row>
    <row r="13" spans="1:12">
      <c r="A13" s="3" t="s">
        <v>502</v>
      </c>
    </row>
    <row r="14" spans="1:12">
      <c r="A14" s="4" t="s">
        <v>440</v>
      </c>
      <c r="J14" s="6" t="n">
        <v>91685</v>
      </c>
      <c r="K14" s="6" t="n">
        <v>89924</v>
      </c>
      <c r="L14" s="6" t="n">
        <v>72120</v>
      </c>
    </row>
    <row r="15" spans="1:12">
      <c r="A15" s="3" t="s">
        <v>503</v>
      </c>
    </row>
    <row r="16" spans="1:12">
      <c r="A16" s="4" t="s">
        <v>303</v>
      </c>
      <c r="B16" s="6" t="n">
        <v>1564</v>
      </c>
      <c r="F16" s="6" t="n">
        <v>2056</v>
      </c>
      <c r="J16" s="6" t="n">
        <v>1564</v>
      </c>
      <c r="K16" s="6" t="n">
        <v>2056</v>
      </c>
    </row>
    <row r="17" spans="1:12">
      <c r="A17" s="4" t="s">
        <v>506</v>
      </c>
    </row>
    <row r="18" spans="1:12">
      <c r="A18" s="3" t="s">
        <v>502</v>
      </c>
    </row>
    <row r="19" spans="1:12">
      <c r="A19" s="4" t="s">
        <v>440</v>
      </c>
      <c r="J19" s="6" t="n">
        <v>38294</v>
      </c>
      <c r="K19" s="6" t="n">
        <v>44250</v>
      </c>
      <c r="L19" s="5" t="n">
        <v>47750</v>
      </c>
    </row>
    <row r="20" spans="1:12">
      <c r="A20" s="3" t="s">
        <v>503</v>
      </c>
    </row>
    <row r="21" spans="1:12">
      <c r="A21" s="4" t="s">
        <v>303</v>
      </c>
      <c r="B21" s="5" t="n">
        <v>11875</v>
      </c>
      <c r="F21" s="5" t="n">
        <v>7678</v>
      </c>
      <c r="J21" s="5" t="n">
        <v>11875</v>
      </c>
      <c r="K21" s="5" t="n">
        <v>767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67</v>
      </c>
      <c r="D2" s="2" t="s">
        <v>138</v>
      </c>
    </row>
    <row r="3" spans="1:4">
      <c r="A3" s="4" t="s">
        <v>508</v>
      </c>
    </row>
    <row r="4" spans="1:4">
      <c r="A4" s="3" t="s">
        <v>488</v>
      </c>
    </row>
    <row r="5" spans="1:4">
      <c r="A5" s="4" t="s">
        <v>509</v>
      </c>
      <c r="B5" s="4" t="s">
        <v>510</v>
      </c>
      <c r="C5" s="4" t="s">
        <v>511</v>
      </c>
      <c r="D5" s="4" t="s">
        <v>512</v>
      </c>
    </row>
    <row r="6" spans="1:4">
      <c r="A6" s="4" t="s">
        <v>513</v>
      </c>
    </row>
    <row r="7" spans="1:4">
      <c r="A7" s="3" t="s">
        <v>488</v>
      </c>
    </row>
    <row r="8" spans="1:4">
      <c r="A8" s="4" t="s">
        <v>509</v>
      </c>
      <c r="B8" s="4" t="s">
        <v>514</v>
      </c>
      <c r="C8" s="4" t="s">
        <v>514</v>
      </c>
      <c r="D8" s="4" t="s">
        <v>5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67</v>
      </c>
    </row>
    <row r="3" spans="1:3">
      <c r="A3" s="4" t="s">
        <v>508</v>
      </c>
    </row>
    <row r="4" spans="1:3">
      <c r="A4" s="3" t="s">
        <v>73</v>
      </c>
    </row>
    <row r="5" spans="1:3">
      <c r="A5" s="4" t="s">
        <v>517</v>
      </c>
      <c r="B5" s="4" t="s">
        <v>518</v>
      </c>
      <c r="C5" s="4" t="s">
        <v>518</v>
      </c>
    </row>
    <row r="6" spans="1:3">
      <c r="A6" s="4" t="s">
        <v>513</v>
      </c>
    </row>
    <row r="7" spans="1:3">
      <c r="A7" s="3" t="s">
        <v>73</v>
      </c>
    </row>
    <row r="8" spans="1:3">
      <c r="A8" s="4" t="s">
        <v>517</v>
      </c>
      <c r="B8" s="4" t="s">
        <v>518</v>
      </c>
      <c r="C8" s="4" t="s">
        <v>5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67</v>
      </c>
    </row>
    <row r="3" spans="1:3">
      <c r="A3" s="3" t="s">
        <v>521</v>
      </c>
    </row>
    <row r="4" spans="1:3">
      <c r="A4" s="4" t="s">
        <v>522</v>
      </c>
      <c r="B4" s="5" t="n">
        <v>182458</v>
      </c>
      <c r="C4" s="5" t="n">
        <v>175091</v>
      </c>
    </row>
    <row r="5" spans="1:3">
      <c r="A5" s="4" t="s">
        <v>523</v>
      </c>
      <c r="B5" s="6" t="n">
        <v>-98029</v>
      </c>
      <c r="C5" s="6" t="n">
        <v>-93278</v>
      </c>
    </row>
    <row r="6" spans="1:3">
      <c r="A6" s="4" t="s">
        <v>524</v>
      </c>
      <c r="B6" s="5" t="n">
        <v>84429</v>
      </c>
      <c r="C6" s="6" t="n">
        <v>81813</v>
      </c>
    </row>
    <row r="7" spans="1:3">
      <c r="A7" s="4" t="s">
        <v>413</v>
      </c>
    </row>
    <row r="8" spans="1:3">
      <c r="A8" s="3" t="s">
        <v>521</v>
      </c>
    </row>
    <row r="9" spans="1:3">
      <c r="A9" s="4" t="s">
        <v>416</v>
      </c>
      <c r="B9" s="4" t="s">
        <v>417</v>
      </c>
    </row>
    <row r="10" spans="1:3">
      <c r="A10" s="4" t="s">
        <v>418</v>
      </c>
    </row>
    <row r="11" spans="1:3">
      <c r="A11" s="3" t="s">
        <v>521</v>
      </c>
    </row>
    <row r="12" spans="1:3">
      <c r="A12" s="4" t="s">
        <v>416</v>
      </c>
      <c r="B12" s="4" t="s">
        <v>422</v>
      </c>
    </row>
    <row r="13" spans="1:3">
      <c r="A13" s="4" t="s">
        <v>525</v>
      </c>
    </row>
    <row r="14" spans="1:3">
      <c r="A14" s="3" t="s">
        <v>521</v>
      </c>
    </row>
    <row r="15" spans="1:3">
      <c r="A15" s="4" t="s">
        <v>522</v>
      </c>
      <c r="B15" s="5" t="n">
        <v>88701</v>
      </c>
      <c r="C15" s="6" t="n">
        <v>84814</v>
      </c>
    </row>
    <row r="16" spans="1:3">
      <c r="A16" s="4" t="s">
        <v>526</v>
      </c>
    </row>
    <row r="17" spans="1:3">
      <c r="A17" s="3" t="s">
        <v>521</v>
      </c>
    </row>
    <row r="18" spans="1:3">
      <c r="A18" s="4" t="s">
        <v>416</v>
      </c>
      <c r="B18" s="4" t="s">
        <v>417</v>
      </c>
    </row>
    <row r="19" spans="1:3">
      <c r="A19" s="4" t="s">
        <v>527</v>
      </c>
    </row>
    <row r="20" spans="1:3">
      <c r="A20" s="3" t="s">
        <v>521</v>
      </c>
    </row>
    <row r="21" spans="1:3">
      <c r="A21" s="4" t="s">
        <v>416</v>
      </c>
      <c r="B21" s="4" t="s">
        <v>528</v>
      </c>
    </row>
    <row r="22" spans="1:3">
      <c r="A22" s="4" t="s">
        <v>529</v>
      </c>
    </row>
    <row r="23" spans="1:3">
      <c r="A23" s="3" t="s">
        <v>521</v>
      </c>
    </row>
    <row r="24" spans="1:3">
      <c r="A24" s="4" t="s">
        <v>522</v>
      </c>
      <c r="B24" s="5" t="n">
        <v>25778</v>
      </c>
      <c r="C24" s="6" t="n">
        <v>22494</v>
      </c>
    </row>
    <row r="25" spans="1:3">
      <c r="A25" s="4" t="s">
        <v>530</v>
      </c>
    </row>
    <row r="26" spans="1:3">
      <c r="A26" s="3" t="s">
        <v>521</v>
      </c>
    </row>
    <row r="27" spans="1:3">
      <c r="A27" s="4" t="s">
        <v>416</v>
      </c>
      <c r="B27" s="4" t="s">
        <v>428</v>
      </c>
    </row>
    <row r="28" spans="1:3">
      <c r="A28" s="4" t="s">
        <v>531</v>
      </c>
    </row>
    <row r="29" spans="1:3">
      <c r="A29" s="3" t="s">
        <v>521</v>
      </c>
    </row>
    <row r="30" spans="1:3">
      <c r="A30" s="4" t="s">
        <v>416</v>
      </c>
      <c r="B30" s="4" t="s">
        <v>422</v>
      </c>
    </row>
    <row r="31" spans="1:3">
      <c r="A31" s="4" t="s">
        <v>532</v>
      </c>
    </row>
    <row r="32" spans="1:3">
      <c r="A32" s="3" t="s">
        <v>521</v>
      </c>
    </row>
    <row r="33" spans="1:3">
      <c r="A33" s="4" t="s">
        <v>522</v>
      </c>
      <c r="B33" s="5" t="n">
        <v>59864</v>
      </c>
      <c r="C33" s="6" t="n">
        <v>58521</v>
      </c>
    </row>
    <row r="34" spans="1:3">
      <c r="A34" s="4" t="s">
        <v>533</v>
      </c>
    </row>
    <row r="35" spans="1:3">
      <c r="A35" s="3" t="s">
        <v>521</v>
      </c>
    </row>
    <row r="36" spans="1:3">
      <c r="A36" s="4" t="s">
        <v>416</v>
      </c>
      <c r="B36" s="4" t="s">
        <v>417</v>
      </c>
    </row>
    <row r="37" spans="1:3">
      <c r="A37" s="4" t="s">
        <v>534</v>
      </c>
    </row>
    <row r="38" spans="1:3">
      <c r="A38" s="3" t="s">
        <v>521</v>
      </c>
    </row>
    <row r="39" spans="1:3">
      <c r="A39" s="4" t="s">
        <v>416</v>
      </c>
      <c r="B39" s="4" t="s">
        <v>535</v>
      </c>
    </row>
    <row r="40" spans="1:3">
      <c r="A40" s="4" t="s">
        <v>536</v>
      </c>
    </row>
    <row r="41" spans="1:3">
      <c r="A41" s="3" t="s">
        <v>521</v>
      </c>
    </row>
    <row r="42" spans="1:3">
      <c r="A42" s="4" t="s">
        <v>416</v>
      </c>
      <c r="B42" s="4" t="s">
        <v>535</v>
      </c>
    </row>
    <row r="43" spans="1:3">
      <c r="A43" s="4" t="s">
        <v>522</v>
      </c>
      <c r="B43" s="5" t="n">
        <v>8115</v>
      </c>
      <c r="C43" s="5" t="n">
        <v>92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7</v>
      </c>
      <c r="B1" s="2" t="s">
        <v>1</v>
      </c>
    </row>
    <row r="2" spans="1:3">
      <c r="B2" s="2" t="s">
        <v>2</v>
      </c>
      <c r="C2" s="2" t="s">
        <v>67</v>
      </c>
    </row>
    <row r="3" spans="1:3">
      <c r="A3" s="3" t="s">
        <v>538</v>
      </c>
    </row>
    <row r="4" spans="1:3">
      <c r="A4" s="4" t="s">
        <v>539</v>
      </c>
      <c r="B4" s="5" t="n">
        <v>255816</v>
      </c>
      <c r="C4" s="5" t="n">
        <v>210080</v>
      </c>
    </row>
    <row r="5" spans="1:3">
      <c r="A5" s="4" t="s">
        <v>540</v>
      </c>
      <c r="B5" s="6" t="n">
        <v>640</v>
      </c>
      <c r="C5" s="6" t="n">
        <v>-60</v>
      </c>
    </row>
    <row r="6" spans="1:3">
      <c r="A6" s="4" t="s">
        <v>541</v>
      </c>
      <c r="C6" s="6" t="n">
        <v>51591</v>
      </c>
    </row>
    <row r="7" spans="1:3">
      <c r="A7" s="4" t="s">
        <v>542</v>
      </c>
      <c r="B7" s="6" t="n">
        <v>2708</v>
      </c>
      <c r="C7" s="6" t="n">
        <v>-5795</v>
      </c>
    </row>
    <row r="8" spans="1:3">
      <c r="A8" s="4" t="s">
        <v>543</v>
      </c>
      <c r="B8" s="5" t="n">
        <v>259164</v>
      </c>
      <c r="C8" s="5" t="n">
        <v>2558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7</v>
      </c>
    </row>
    <row r="2" spans="1:3">
      <c r="A2" s="3" t="s">
        <v>545</v>
      </c>
    </row>
    <row r="3" spans="1:3">
      <c r="A3" s="4" t="s">
        <v>546</v>
      </c>
      <c r="B3" s="5" t="n">
        <v>157963</v>
      </c>
      <c r="C3" s="5" t="n">
        <v>155781</v>
      </c>
    </row>
    <row r="4" spans="1:3">
      <c r="A4" s="4" t="s">
        <v>547</v>
      </c>
      <c r="B4" s="6" t="n">
        <v>-125437</v>
      </c>
      <c r="C4" s="6" t="n">
        <v>-119381</v>
      </c>
    </row>
    <row r="5" spans="1:3">
      <c r="A5" s="4" t="s">
        <v>548</v>
      </c>
      <c r="B5" s="6" t="n">
        <v>32526</v>
      </c>
      <c r="C5" s="6" t="n">
        <v>36400</v>
      </c>
    </row>
    <row r="6" spans="1:3">
      <c r="A6" s="4" t="s">
        <v>119</v>
      </c>
    </row>
    <row r="7" spans="1:3">
      <c r="A7" s="3" t="s">
        <v>545</v>
      </c>
    </row>
    <row r="8" spans="1:3">
      <c r="A8" s="4" t="s">
        <v>546</v>
      </c>
      <c r="B8" s="6" t="n">
        <v>148872</v>
      </c>
      <c r="C8" s="6" t="n">
        <v>148148</v>
      </c>
    </row>
    <row r="9" spans="1:3">
      <c r="A9" s="4" t="s">
        <v>547</v>
      </c>
      <c r="B9" s="6" t="n">
        <v>-93767</v>
      </c>
      <c r="C9" s="6" t="n">
        <v>-82692</v>
      </c>
    </row>
    <row r="10" spans="1:3">
      <c r="A10" s="4" t="s">
        <v>548</v>
      </c>
      <c r="B10" s="5" t="n">
        <v>55105</v>
      </c>
      <c r="C10" s="5" t="n">
        <v>654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7</v>
      </c>
      <c r="D2" s="2" t="s">
        <v>138</v>
      </c>
    </row>
    <row r="3" spans="1:4">
      <c r="A3" s="4" t="s">
        <v>550</v>
      </c>
    </row>
    <row r="4" spans="1:4">
      <c r="A4" s="3" t="s">
        <v>545</v>
      </c>
    </row>
    <row r="5" spans="1:4">
      <c r="A5" s="4" t="s">
        <v>551</v>
      </c>
      <c r="D5" s="5" t="n">
        <v>7402</v>
      </c>
    </row>
    <row r="6" spans="1:4">
      <c r="A6" s="4" t="s">
        <v>552</v>
      </c>
    </row>
    <row r="7" spans="1:4">
      <c r="A7" s="3" t="s">
        <v>545</v>
      </c>
    </row>
    <row r="8" spans="1:4">
      <c r="A8" s="4" t="s">
        <v>551</v>
      </c>
      <c r="D8" s="6" t="n">
        <v>5141</v>
      </c>
    </row>
    <row r="9" spans="1:4">
      <c r="A9" s="4" t="s">
        <v>119</v>
      </c>
    </row>
    <row r="10" spans="1:4">
      <c r="A10" s="3" t="s">
        <v>545</v>
      </c>
    </row>
    <row r="11" spans="1:4">
      <c r="A11" s="4" t="s">
        <v>551</v>
      </c>
      <c r="B11" s="5" t="n">
        <v>10374</v>
      </c>
      <c r="C11" s="5" t="n">
        <v>7898</v>
      </c>
      <c r="D11" s="6" t="n">
        <v>5406</v>
      </c>
    </row>
    <row r="12" spans="1:4">
      <c r="A12" s="4" t="s">
        <v>553</v>
      </c>
    </row>
    <row r="13" spans="1:4">
      <c r="A13" s="3" t="s">
        <v>545</v>
      </c>
    </row>
    <row r="14" spans="1:4">
      <c r="A14" s="4" t="s">
        <v>551</v>
      </c>
      <c r="B14" s="6" t="n">
        <v>10374</v>
      </c>
      <c r="C14" s="6" t="n">
        <v>7898</v>
      </c>
      <c r="D14" s="6" t="n">
        <v>17949</v>
      </c>
    </row>
    <row r="15" spans="1:4">
      <c r="A15" s="4" t="s">
        <v>554</v>
      </c>
    </row>
    <row r="16" spans="1:4">
      <c r="A16" s="3" t="s">
        <v>545</v>
      </c>
    </row>
    <row r="17" spans="1:4">
      <c r="A17" s="4" t="s">
        <v>551</v>
      </c>
      <c r="B17" s="6" t="n">
        <v>2229</v>
      </c>
      <c r="C17" s="6" t="n">
        <v>1801</v>
      </c>
      <c r="D17" s="6" t="n">
        <v>1458</v>
      </c>
    </row>
    <row r="18" spans="1:4">
      <c r="A18" s="4" t="s">
        <v>555</v>
      </c>
    </row>
    <row r="19" spans="1:4">
      <c r="A19" s="3" t="s">
        <v>545</v>
      </c>
    </row>
    <row r="20" spans="1:4">
      <c r="A20" s="4" t="s">
        <v>551</v>
      </c>
      <c r="B20" s="6" t="n">
        <v>10641</v>
      </c>
      <c r="C20" s="6" t="n">
        <v>9517</v>
      </c>
      <c r="D20" s="6" t="n">
        <v>7845</v>
      </c>
    </row>
    <row r="21" spans="1:4">
      <c r="A21" s="4" t="s">
        <v>118</v>
      </c>
    </row>
    <row r="22" spans="1:4">
      <c r="A22" s="3" t="s">
        <v>545</v>
      </c>
    </row>
    <row r="23" spans="1:4">
      <c r="A23" s="4" t="s">
        <v>551</v>
      </c>
      <c r="B23" s="5" t="n">
        <v>12870</v>
      </c>
      <c r="C23" s="5" t="n">
        <v>11318</v>
      </c>
      <c r="D23" s="5" t="n">
        <v>93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67</v>
      </c>
    </row>
    <row r="3" spans="1:3">
      <c r="A3" s="4" t="s">
        <v>119</v>
      </c>
    </row>
    <row r="4" spans="1:3">
      <c r="A4" s="3" t="s">
        <v>545</v>
      </c>
    </row>
    <row r="5" spans="1:3">
      <c r="A5" s="4" t="s">
        <v>557</v>
      </c>
      <c r="C5" s="4" t="s">
        <v>558</v>
      </c>
    </row>
    <row r="6" spans="1:3">
      <c r="A6" s="4" t="s">
        <v>559</v>
      </c>
    </row>
    <row r="7" spans="1:3">
      <c r="A7" s="3" t="s">
        <v>545</v>
      </c>
    </row>
    <row r="8" spans="1:3">
      <c r="A8" s="4" t="s">
        <v>557</v>
      </c>
      <c r="B8" s="4" t="s">
        <v>421</v>
      </c>
    </row>
    <row r="9" spans="1:3">
      <c r="A9" s="4" t="s">
        <v>560</v>
      </c>
    </row>
    <row r="10" spans="1:3">
      <c r="A10" s="3" t="s">
        <v>545</v>
      </c>
    </row>
    <row r="11" spans="1:3">
      <c r="A11" s="4" t="s">
        <v>557</v>
      </c>
      <c r="B11" s="4" t="s">
        <v>561</v>
      </c>
    </row>
    <row r="12" spans="1:3">
      <c r="A12" s="4" t="s">
        <v>562</v>
      </c>
    </row>
    <row r="13" spans="1:3">
      <c r="A13" s="3" t="s">
        <v>545</v>
      </c>
    </row>
    <row r="14" spans="1:3">
      <c r="A14" s="4" t="s">
        <v>557</v>
      </c>
      <c r="B14" s="4" t="s">
        <v>421</v>
      </c>
    </row>
    <row r="15" spans="1:3">
      <c r="A15" s="4" t="s">
        <v>563</v>
      </c>
    </row>
    <row r="16" spans="1:3">
      <c r="A16" s="3" t="s">
        <v>545</v>
      </c>
    </row>
    <row r="17" spans="1:3">
      <c r="A17" s="4" t="s">
        <v>557</v>
      </c>
      <c r="B17" s="4" t="s">
        <v>564</v>
      </c>
    </row>
    <row r="18" spans="1:3">
      <c r="A18" s="4" t="s">
        <v>565</v>
      </c>
    </row>
    <row r="19" spans="1:3">
      <c r="A19" s="3" t="s">
        <v>545</v>
      </c>
    </row>
    <row r="20" spans="1:3">
      <c r="A20" s="4" t="s">
        <v>557</v>
      </c>
      <c r="B20" s="4" t="s">
        <v>566</v>
      </c>
    </row>
    <row r="21" spans="1:3">
      <c r="A21" s="4" t="s">
        <v>567</v>
      </c>
    </row>
    <row r="22" spans="1:3">
      <c r="A22" s="3" t="s">
        <v>545</v>
      </c>
    </row>
    <row r="23" spans="1:3">
      <c r="A23" s="4" t="s">
        <v>557</v>
      </c>
      <c r="B23" s="4" t="s">
        <v>4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3</v>
      </c>
      <c r="B1" s="2" t="s">
        <v>1</v>
      </c>
    </row>
    <row r="2" spans="1:4">
      <c r="B2" s="2" t="s">
        <v>2</v>
      </c>
      <c r="C2" s="2" t="s">
        <v>67</v>
      </c>
      <c r="D2" s="2" t="s">
        <v>138</v>
      </c>
    </row>
    <row r="3" spans="1:4">
      <c r="A3" s="3" t="s">
        <v>164</v>
      </c>
    </row>
    <row r="4" spans="1:4">
      <c r="A4" s="4" t="s">
        <v>158</v>
      </c>
      <c r="B4" s="5" t="n">
        <v>82770</v>
      </c>
      <c r="C4" s="5" t="n">
        <v>66130</v>
      </c>
      <c r="D4" s="5" t="n">
        <v>61364</v>
      </c>
    </row>
    <row r="5" spans="1:4">
      <c r="A5" s="3" t="s">
        <v>165</v>
      </c>
    </row>
    <row r="6" spans="1:4">
      <c r="A6" s="4" t="s">
        <v>166</v>
      </c>
      <c r="B6" s="6" t="n">
        <v>3418</v>
      </c>
      <c r="C6" s="6" t="n">
        <v>-14203</v>
      </c>
      <c r="D6" s="6" t="n">
        <v>16479</v>
      </c>
    </row>
    <row r="7" spans="1:4">
      <c r="A7" s="4" t="s">
        <v>167</v>
      </c>
      <c r="B7" s="6" t="n">
        <v>14</v>
      </c>
      <c r="C7" s="6" t="n">
        <v>90</v>
      </c>
      <c r="D7" s="6" t="n">
        <v>71</v>
      </c>
    </row>
    <row r="8" spans="1:4">
      <c r="A8" s="4" t="s">
        <v>168</v>
      </c>
      <c r="B8" s="6" t="n">
        <v>3432</v>
      </c>
      <c r="C8" s="6" t="n">
        <v>-14113</v>
      </c>
      <c r="D8" s="6" t="n">
        <v>16550</v>
      </c>
    </row>
    <row r="9" spans="1:4">
      <c r="A9" s="4" t="s">
        <v>169</v>
      </c>
      <c r="B9" s="5" t="n">
        <v>86202</v>
      </c>
      <c r="C9" s="5" t="n">
        <v>52017</v>
      </c>
      <c r="D9" s="5" t="n">
        <v>779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8</v>
      </c>
      <c r="B1" s="2" t="s">
        <v>1</v>
      </c>
    </row>
    <row r="2" spans="1:3">
      <c r="B2" s="2" t="s">
        <v>2</v>
      </c>
      <c r="C2" s="2" t="s">
        <v>67</v>
      </c>
    </row>
    <row r="3" spans="1:3">
      <c r="A3" s="4" t="s">
        <v>119</v>
      </c>
    </row>
    <row r="4" spans="1:3">
      <c r="A4" s="3" t="s">
        <v>545</v>
      </c>
    </row>
    <row r="5" spans="1:3">
      <c r="A5" s="4" t="s">
        <v>569</v>
      </c>
      <c r="C5" s="4" t="s">
        <v>558</v>
      </c>
    </row>
    <row r="6" spans="1:3">
      <c r="A6" s="4" t="s">
        <v>570</v>
      </c>
      <c r="B6" s="8" t="n">
        <v>9.5</v>
      </c>
    </row>
    <row r="7" spans="1:3">
      <c r="A7" s="4" t="s">
        <v>571</v>
      </c>
      <c r="B7" s="9" t="n">
        <v>6.8</v>
      </c>
    </row>
    <row r="8" spans="1:3">
      <c r="A8" s="4" t="s">
        <v>572</v>
      </c>
      <c r="B8" s="9" t="n">
        <v>6.5</v>
      </c>
    </row>
    <row r="9" spans="1:3">
      <c r="A9" s="4" t="s">
        <v>573</v>
      </c>
      <c r="B9" s="9" t="n">
        <v>5.5</v>
      </c>
    </row>
    <row r="10" spans="1:3">
      <c r="A10" s="4" t="s">
        <v>573</v>
      </c>
      <c r="B10" s="8" t="n">
        <v>5.3</v>
      </c>
    </row>
    <row r="11" spans="1:3">
      <c r="A11" s="4" t="s">
        <v>118</v>
      </c>
    </row>
    <row r="12" spans="1:3">
      <c r="A12" s="3" t="s">
        <v>545</v>
      </c>
    </row>
    <row r="13" spans="1:3">
      <c r="A13" s="4" t="s">
        <v>569</v>
      </c>
      <c r="B13" s="4" t="s">
        <v>574</v>
      </c>
    </row>
    <row r="14" spans="1:3">
      <c r="A14" s="4" t="s">
        <v>570</v>
      </c>
      <c r="B14" s="5" t="n">
        <v>12</v>
      </c>
    </row>
    <row r="15" spans="1:3">
      <c r="A15" s="4" t="s">
        <v>571</v>
      </c>
      <c r="B15" s="9" t="n">
        <v>8.4</v>
      </c>
    </row>
    <row r="16" spans="1:3">
      <c r="A16" s="4" t="s">
        <v>572</v>
      </c>
      <c r="B16" s="9" t="n">
        <v>6.1</v>
      </c>
    </row>
    <row r="17" spans="1:3">
      <c r="A17" s="4" t="s">
        <v>573</v>
      </c>
      <c r="B17" s="9" t="n">
        <v>3.8</v>
      </c>
    </row>
    <row r="18" spans="1:3">
      <c r="A18" s="4" t="s">
        <v>573</v>
      </c>
      <c r="B18" s="8" t="n">
        <v>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7</v>
      </c>
    </row>
    <row r="2" spans="1:3">
      <c r="A2" s="3" t="s">
        <v>545</v>
      </c>
    </row>
    <row r="3" spans="1:3">
      <c r="A3" s="4" t="s">
        <v>546</v>
      </c>
      <c r="B3" s="5" t="n">
        <v>157963</v>
      </c>
      <c r="C3" s="5" t="n">
        <v>155781</v>
      </c>
    </row>
    <row r="4" spans="1:3">
      <c r="A4" s="4" t="s">
        <v>547</v>
      </c>
      <c r="B4" s="6" t="n">
        <v>-125437</v>
      </c>
      <c r="C4" s="6" t="n">
        <v>-119381</v>
      </c>
    </row>
    <row r="5" spans="1:3">
      <c r="A5" s="4" t="s">
        <v>548</v>
      </c>
      <c r="B5" s="6" t="n">
        <v>32526</v>
      </c>
      <c r="C5" s="6" t="n">
        <v>36400</v>
      </c>
    </row>
    <row r="6" spans="1:3">
      <c r="A6" s="4" t="s">
        <v>554</v>
      </c>
    </row>
    <row r="7" spans="1:3">
      <c r="A7" s="3" t="s">
        <v>545</v>
      </c>
    </row>
    <row r="8" spans="1:3">
      <c r="A8" s="4" t="s">
        <v>546</v>
      </c>
      <c r="B8" s="6" t="n">
        <v>75370</v>
      </c>
      <c r="C8" s="6" t="n">
        <v>75156</v>
      </c>
    </row>
    <row r="9" spans="1:3">
      <c r="A9" s="4" t="s">
        <v>547</v>
      </c>
      <c r="B9" s="6" t="n">
        <v>-68157</v>
      </c>
      <c r="C9" s="6" t="n">
        <v>-65719</v>
      </c>
    </row>
    <row r="10" spans="1:3">
      <c r="A10" s="4" t="s">
        <v>548</v>
      </c>
      <c r="B10" s="6" t="n">
        <v>7213</v>
      </c>
      <c r="C10" s="6" t="n">
        <v>9437</v>
      </c>
    </row>
    <row r="11" spans="1:3">
      <c r="A11" s="4" t="s">
        <v>555</v>
      </c>
    </row>
    <row r="12" spans="1:3">
      <c r="A12" s="3" t="s">
        <v>545</v>
      </c>
    </row>
    <row r="13" spans="1:3">
      <c r="A13" s="4" t="s">
        <v>546</v>
      </c>
      <c r="B13" s="6" t="n">
        <v>82593</v>
      </c>
      <c r="C13" s="6" t="n">
        <v>80625</v>
      </c>
    </row>
    <row r="14" spans="1:3">
      <c r="A14" s="4" t="s">
        <v>547</v>
      </c>
      <c r="B14" s="6" t="n">
        <v>-57280</v>
      </c>
      <c r="C14" s="6" t="n">
        <v>-53662</v>
      </c>
    </row>
    <row r="15" spans="1:3">
      <c r="A15" s="4" t="s">
        <v>548</v>
      </c>
      <c r="B15" s="5" t="n">
        <v>25313</v>
      </c>
      <c r="C15" s="5" t="n">
        <v>269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7</v>
      </c>
    </row>
    <row r="2" spans="1:3">
      <c r="A2" s="3" t="s">
        <v>577</v>
      </c>
    </row>
    <row r="3" spans="1:3">
      <c r="A3" s="4" t="s">
        <v>546</v>
      </c>
      <c r="B3" s="5" t="n">
        <v>82272</v>
      </c>
      <c r="C3" s="5" t="n">
        <v>80340</v>
      </c>
    </row>
    <row r="4" spans="1:3">
      <c r="A4" s="4" t="s">
        <v>547</v>
      </c>
      <c r="B4" s="6" t="n">
        <v>-31526</v>
      </c>
      <c r="C4" s="6" t="n">
        <v>-43051</v>
      </c>
    </row>
    <row r="5" spans="1:3">
      <c r="A5" s="4" t="s">
        <v>548</v>
      </c>
      <c r="B5" s="6" t="n">
        <v>50746</v>
      </c>
      <c r="C5" s="6" t="n">
        <v>37289</v>
      </c>
    </row>
    <row r="6" spans="1:3">
      <c r="A6" s="4" t="s">
        <v>578</v>
      </c>
    </row>
    <row r="7" spans="1:3">
      <c r="A7" s="3" t="s">
        <v>577</v>
      </c>
    </row>
    <row r="8" spans="1:3">
      <c r="A8" s="4" t="s">
        <v>546</v>
      </c>
      <c r="B8" s="6" t="n">
        <v>4626</v>
      </c>
      <c r="C8" s="6" t="n">
        <v>28366</v>
      </c>
    </row>
    <row r="9" spans="1:3">
      <c r="A9" s="4" t="s">
        <v>547</v>
      </c>
      <c r="B9" s="6" t="n">
        <v>-1612</v>
      </c>
      <c r="C9" s="6" t="n">
        <v>-20833</v>
      </c>
    </row>
    <row r="10" spans="1:3">
      <c r="A10" s="4" t="s">
        <v>548</v>
      </c>
      <c r="B10" s="6" t="n">
        <v>3014</v>
      </c>
      <c r="C10" s="6" t="n">
        <v>7533</v>
      </c>
    </row>
    <row r="11" spans="1:3">
      <c r="A11" s="4" t="s">
        <v>552</v>
      </c>
    </row>
    <row r="12" spans="1:3">
      <c r="A12" s="3" t="s">
        <v>577</v>
      </c>
    </row>
    <row r="13" spans="1:3">
      <c r="A13" s="4" t="s">
        <v>546</v>
      </c>
      <c r="B13" s="6" t="n">
        <v>68085</v>
      </c>
      <c r="C13" s="6" t="n">
        <v>44469</v>
      </c>
    </row>
    <row r="14" spans="1:3">
      <c r="A14" s="4" t="s">
        <v>547</v>
      </c>
      <c r="B14" s="6" t="n">
        <v>-26482</v>
      </c>
      <c r="C14" s="6" t="n">
        <v>-20230</v>
      </c>
    </row>
    <row r="15" spans="1:3">
      <c r="A15" s="4" t="s">
        <v>548</v>
      </c>
      <c r="B15" s="6" t="n">
        <v>41603</v>
      </c>
      <c r="C15" s="6" t="n">
        <v>24239</v>
      </c>
    </row>
    <row r="16" spans="1:3">
      <c r="A16" s="4" t="s">
        <v>579</v>
      </c>
    </row>
    <row r="17" spans="1:3">
      <c r="A17" s="3" t="s">
        <v>577</v>
      </c>
    </row>
    <row r="18" spans="1:3">
      <c r="A18" s="4" t="s">
        <v>546</v>
      </c>
      <c r="B18" s="6" t="n">
        <v>9561</v>
      </c>
      <c r="C18" s="6" t="n">
        <v>7505</v>
      </c>
    </row>
    <row r="19" spans="1:3">
      <c r="A19" s="4" t="s">
        <v>547</v>
      </c>
      <c r="B19" s="6" t="n">
        <v>-3432</v>
      </c>
      <c r="C19" s="6" t="n">
        <v>-1988</v>
      </c>
    </row>
    <row r="20" spans="1:3">
      <c r="A20" s="4" t="s">
        <v>548</v>
      </c>
      <c r="B20" s="5" t="n">
        <v>6129</v>
      </c>
      <c r="C20" s="5" t="n">
        <v>55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67</v>
      </c>
    </row>
    <row r="3" spans="1:3">
      <c r="A3" s="3" t="s">
        <v>577</v>
      </c>
    </row>
    <row r="4" spans="1:3">
      <c r="A4" s="4" t="s">
        <v>581</v>
      </c>
      <c r="B4" s="5" t="n">
        <v>20779</v>
      </c>
      <c r="C4" s="5" t="n">
        <v>23381</v>
      </c>
    </row>
    <row r="5" spans="1:3">
      <c r="A5" s="4" t="s">
        <v>578</v>
      </c>
    </row>
    <row r="6" spans="1:3">
      <c r="A6" s="3" t="s">
        <v>577</v>
      </c>
    </row>
    <row r="7" spans="1:3">
      <c r="A7" s="4" t="s">
        <v>581</v>
      </c>
      <c r="B7" s="6" t="n">
        <v>6018</v>
      </c>
      <c r="C7" s="6" t="n">
        <v>11052</v>
      </c>
    </row>
    <row r="8" spans="1:3">
      <c r="A8" s="4" t="s">
        <v>552</v>
      </c>
    </row>
    <row r="9" spans="1:3">
      <c r="A9" s="3" t="s">
        <v>577</v>
      </c>
    </row>
    <row r="10" spans="1:3">
      <c r="A10" s="4" t="s">
        <v>581</v>
      </c>
      <c r="B10" s="6" t="n">
        <v>12625</v>
      </c>
      <c r="C10" s="6" t="n">
        <v>10304</v>
      </c>
    </row>
    <row r="11" spans="1:3">
      <c r="A11" s="4" t="s">
        <v>579</v>
      </c>
    </row>
    <row r="12" spans="1:3">
      <c r="A12" s="3" t="s">
        <v>577</v>
      </c>
    </row>
    <row r="13" spans="1:3">
      <c r="A13" s="4" t="s">
        <v>581</v>
      </c>
      <c r="B13" s="5" t="n">
        <v>2136</v>
      </c>
      <c r="C13" s="5" t="n">
        <v>20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582</v>
      </c>
      <c r="B1" s="2" t="s">
        <v>1</v>
      </c>
    </row>
    <row r="2" spans="1:2">
      <c r="B2" s="2" t="s">
        <v>2</v>
      </c>
    </row>
    <row r="3" spans="1:2">
      <c r="A3" s="4" t="s">
        <v>583</v>
      </c>
    </row>
    <row r="4" spans="1:2">
      <c r="A4" s="3" t="s">
        <v>545</v>
      </c>
    </row>
    <row r="5" spans="1:2">
      <c r="A5" s="4" t="s">
        <v>584</v>
      </c>
      <c r="B5" s="4" t="s">
        <v>585</v>
      </c>
    </row>
    <row r="6" spans="1:2">
      <c r="A6" s="4" t="s">
        <v>586</v>
      </c>
    </row>
    <row r="7" spans="1:2">
      <c r="A7" s="3" t="s">
        <v>545</v>
      </c>
    </row>
    <row r="8" spans="1:2">
      <c r="A8" s="4" t="s">
        <v>584</v>
      </c>
      <c r="B8" s="4" t="s">
        <v>426</v>
      </c>
    </row>
    <row r="9" spans="1:2">
      <c r="A9" s="4" t="s">
        <v>587</v>
      </c>
    </row>
    <row r="10" spans="1:2">
      <c r="A10" s="3" t="s">
        <v>545</v>
      </c>
    </row>
    <row r="11" spans="1:2">
      <c r="A11" s="4" t="s">
        <v>584</v>
      </c>
      <c r="B11" s="4" t="s">
        <v>426</v>
      </c>
    </row>
    <row r="12" spans="1:2">
      <c r="A12" s="4" t="s">
        <v>588</v>
      </c>
    </row>
    <row r="13" spans="1:2">
      <c r="A13" s="3" t="s">
        <v>545</v>
      </c>
    </row>
    <row r="14" spans="1:2">
      <c r="A14" s="4" t="s">
        <v>584</v>
      </c>
      <c r="B14" s="4" t="s">
        <v>589</v>
      </c>
    </row>
    <row r="15" spans="1:2">
      <c r="A15" s="4" t="s">
        <v>590</v>
      </c>
    </row>
    <row r="16" spans="1:2">
      <c r="A16" s="3" t="s">
        <v>545</v>
      </c>
    </row>
    <row r="17" spans="1:2">
      <c r="A17" s="4" t="s">
        <v>584</v>
      </c>
      <c r="B17" s="4" t="s">
        <v>402</v>
      </c>
    </row>
    <row r="18" spans="1:2">
      <c r="A18" s="4" t="s">
        <v>591</v>
      </c>
    </row>
    <row r="19" spans="1:2">
      <c r="A19" s="3" t="s">
        <v>545</v>
      </c>
    </row>
    <row r="20" spans="1:2">
      <c r="A20" s="4" t="s">
        <v>584</v>
      </c>
      <c r="B20" s="4" t="s">
        <v>592</v>
      </c>
    </row>
    <row r="21" spans="1:2">
      <c r="A21" s="4" t="s">
        <v>593</v>
      </c>
      <c r="B21" s="4" t="s">
        <v>5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95</v>
      </c>
      <c r="B1" s="2" t="s">
        <v>2</v>
      </c>
      <c r="C1" s="2" t="s">
        <v>67</v>
      </c>
      <c r="D1" s="2" t="s">
        <v>596</v>
      </c>
    </row>
    <row r="2" spans="1:4">
      <c r="A2" s="3" t="s">
        <v>597</v>
      </c>
    </row>
    <row r="3" spans="1:4">
      <c r="A3" s="4" t="s">
        <v>598</v>
      </c>
      <c r="B3" s="5" t="n">
        <v>366875</v>
      </c>
    </row>
    <row r="4" spans="1:4">
      <c r="A4" s="4" t="s">
        <v>599</v>
      </c>
      <c r="B4" s="6" t="n">
        <v>-10053</v>
      </c>
      <c r="C4" s="5" t="n">
        <v>-14549</v>
      </c>
    </row>
    <row r="5" spans="1:4">
      <c r="A5" s="4" t="s">
        <v>600</v>
      </c>
      <c r="D5" s="5" t="n">
        <v>-2800</v>
      </c>
    </row>
    <row r="6" spans="1:4">
      <c r="A6" s="4" t="s">
        <v>601</v>
      </c>
      <c r="B6" s="6" t="n">
        <v>356822</v>
      </c>
      <c r="C6" s="6" t="n">
        <v>359826</v>
      </c>
    </row>
    <row r="7" spans="1:4">
      <c r="A7" s="4" t="s">
        <v>602</v>
      </c>
      <c r="B7" s="6" t="n">
        <v>-10313</v>
      </c>
      <c r="C7" s="6" t="n">
        <v>-7500</v>
      </c>
    </row>
    <row r="8" spans="1:4">
      <c r="A8" s="4" t="s">
        <v>603</v>
      </c>
      <c r="B8" s="6" t="n">
        <v>346509</v>
      </c>
      <c r="C8" s="6" t="n">
        <v>352326</v>
      </c>
    </row>
    <row r="9" spans="1:4">
      <c r="A9" s="4" t="s">
        <v>604</v>
      </c>
    </row>
    <row r="10" spans="1:4">
      <c r="A10" s="3" t="s">
        <v>597</v>
      </c>
    </row>
    <row r="11" spans="1:4">
      <c r="A11" s="4" t="s">
        <v>600</v>
      </c>
      <c r="B11" s="6" t="n">
        <v>-1700</v>
      </c>
    </row>
    <row r="12" spans="1:4">
      <c r="A12" s="4" t="s">
        <v>471</v>
      </c>
    </row>
    <row r="13" spans="1:4">
      <c r="A13" s="3" t="s">
        <v>597</v>
      </c>
    </row>
    <row r="14" spans="1:4">
      <c r="A14" s="4" t="s">
        <v>598</v>
      </c>
      <c r="B14" s="6" t="n">
        <v>136875</v>
      </c>
      <c r="C14" s="6" t="n">
        <v>144375</v>
      </c>
    </row>
    <row r="15" spans="1:4">
      <c r="A15" s="4" t="s">
        <v>600</v>
      </c>
      <c r="B15" s="6" t="n">
        <v>-1715</v>
      </c>
      <c r="C15" s="6" t="n">
        <v>-2281</v>
      </c>
    </row>
    <row r="16" spans="1:4">
      <c r="A16" s="4" t="s">
        <v>601</v>
      </c>
      <c r="B16" s="6" t="n">
        <v>135160</v>
      </c>
      <c r="C16" s="6" t="n">
        <v>142094</v>
      </c>
      <c r="D16" s="5" t="n">
        <v>150000</v>
      </c>
    </row>
    <row r="17" spans="1:4">
      <c r="A17" s="4" t="s">
        <v>605</v>
      </c>
    </row>
    <row r="18" spans="1:4">
      <c r="A18" s="3" t="s">
        <v>597</v>
      </c>
    </row>
    <row r="19" spans="1:4">
      <c r="A19" s="4" t="s">
        <v>598</v>
      </c>
      <c r="B19" s="6" t="n">
        <v>230000</v>
      </c>
      <c r="C19" s="6" t="n">
        <v>230000</v>
      </c>
    </row>
    <row r="20" spans="1:4">
      <c r="A20" s="4" t="s">
        <v>599</v>
      </c>
      <c r="B20" s="6" t="n">
        <v>-6004</v>
      </c>
      <c r="C20" s="6" t="n">
        <v>-8823</v>
      </c>
    </row>
    <row r="21" spans="1:4">
      <c r="A21" s="4" t="s">
        <v>600</v>
      </c>
      <c r="B21" s="6" t="n">
        <v>-2334</v>
      </c>
      <c r="C21" s="6" t="n">
        <v>-3445</v>
      </c>
    </row>
    <row r="22" spans="1:4">
      <c r="A22" s="4" t="s">
        <v>601</v>
      </c>
      <c r="B22" s="5" t="n">
        <v>221662</v>
      </c>
      <c r="C22" s="5" t="n">
        <v>2177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606</v>
      </c>
      <c r="B1" s="2" t="s">
        <v>1</v>
      </c>
    </row>
    <row r="2" spans="1:5">
      <c r="B2" s="2" t="s">
        <v>2</v>
      </c>
      <c r="C2" s="2" t="s">
        <v>67</v>
      </c>
      <c r="D2" s="2" t="s">
        <v>596</v>
      </c>
      <c r="E2" s="2" t="s">
        <v>607</v>
      </c>
    </row>
    <row r="3" spans="1:5">
      <c r="A3" s="4" t="s">
        <v>604</v>
      </c>
    </row>
    <row r="4" spans="1:5">
      <c r="A4" s="3" t="s">
        <v>597</v>
      </c>
    </row>
    <row r="5" spans="1:5">
      <c r="A5" s="4" t="s">
        <v>608</v>
      </c>
      <c r="D5" s="5" t="n">
        <v>350000000</v>
      </c>
    </row>
    <row r="6" spans="1:5">
      <c r="A6" s="4" t="s">
        <v>471</v>
      </c>
    </row>
    <row r="7" spans="1:5">
      <c r="A7" s="3" t="s">
        <v>597</v>
      </c>
    </row>
    <row r="8" spans="1:5">
      <c r="A8" s="4" t="s">
        <v>609</v>
      </c>
      <c r="B8" s="4" t="s">
        <v>610</v>
      </c>
    </row>
    <row r="9" spans="1:5">
      <c r="A9" s="4" t="s">
        <v>611</v>
      </c>
      <c r="B9" s="4" t="s">
        <v>612</v>
      </c>
      <c r="C9" s="4" t="s">
        <v>613</v>
      </c>
    </row>
    <row r="10" spans="1:5">
      <c r="A10" s="4" t="s">
        <v>614</v>
      </c>
      <c r="B10" s="4" t="s">
        <v>615</v>
      </c>
    </row>
    <row r="11" spans="1:5">
      <c r="A11" s="4" t="s">
        <v>616</v>
      </c>
    </row>
    <row r="12" spans="1:5">
      <c r="A12" s="3" t="s">
        <v>597</v>
      </c>
    </row>
    <row r="13" spans="1:5">
      <c r="A13" s="4" t="s">
        <v>614</v>
      </c>
      <c r="B13" s="4" t="s">
        <v>615</v>
      </c>
    </row>
    <row r="14" spans="1:5">
      <c r="A14" s="4" t="s">
        <v>608</v>
      </c>
      <c r="B14" s="5" t="n">
        <v>200000000</v>
      </c>
      <c r="D14" s="5" t="n">
        <v>200000000</v>
      </c>
    </row>
    <row r="15" spans="1:5">
      <c r="A15" s="4" t="s">
        <v>605</v>
      </c>
    </row>
    <row r="16" spans="1:5">
      <c r="A16" s="3" t="s">
        <v>597</v>
      </c>
    </row>
    <row r="17" spans="1:5">
      <c r="A17" s="4" t="s">
        <v>614</v>
      </c>
      <c r="B17" s="4" t="s">
        <v>617</v>
      </c>
    </row>
    <row r="18" spans="1:5">
      <c r="A18" s="4" t="s">
        <v>618</v>
      </c>
      <c r="B18" s="4" t="s">
        <v>619</v>
      </c>
      <c r="E18" s="4" t="s">
        <v>6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 customWidth="1" max="6" min="6" width="14"/>
  </cols>
  <sheetData>
    <row r="1" spans="1:6">
      <c r="A1" s="1" t="s">
        <v>620</v>
      </c>
      <c r="B1" s="2" t="s">
        <v>596</v>
      </c>
      <c r="C1" s="2" t="s">
        <v>2</v>
      </c>
      <c r="D1" s="2" t="s">
        <v>67</v>
      </c>
      <c r="E1" s="2" t="s">
        <v>138</v>
      </c>
      <c r="F1" s="2" t="s">
        <v>621</v>
      </c>
    </row>
    <row r="2" spans="1:6">
      <c r="A2" s="3" t="s">
        <v>597</v>
      </c>
    </row>
    <row r="3" spans="1:6">
      <c r="A3" s="4" t="s">
        <v>622</v>
      </c>
      <c r="C3" s="5" t="n">
        <v>356822000</v>
      </c>
      <c r="D3" s="5" t="n">
        <v>359826000</v>
      </c>
    </row>
    <row r="4" spans="1:6">
      <c r="A4" s="4" t="s">
        <v>623</v>
      </c>
      <c r="D4" s="6" t="n">
        <v>150000000</v>
      </c>
    </row>
    <row r="5" spans="1:6">
      <c r="A5" s="4" t="s">
        <v>624</v>
      </c>
      <c r="C5" s="5" t="n">
        <v>7500000</v>
      </c>
      <c r="D5" s="6" t="n">
        <v>125625000</v>
      </c>
      <c r="E5" s="5" t="n">
        <v>15000000</v>
      </c>
    </row>
    <row r="6" spans="1:6">
      <c r="A6" s="4" t="s">
        <v>625</v>
      </c>
      <c r="B6" s="5" t="n">
        <v>30000000</v>
      </c>
    </row>
    <row r="7" spans="1:6">
      <c r="A7" s="4" t="s">
        <v>229</v>
      </c>
      <c r="D7" s="6" t="n">
        <v>1490000</v>
      </c>
    </row>
    <row r="8" spans="1:6">
      <c r="A8" s="4" t="s">
        <v>626</v>
      </c>
      <c r="B8" s="6" t="n">
        <v>2800000</v>
      </c>
    </row>
    <row r="9" spans="1:6">
      <c r="A9" s="4" t="s">
        <v>153</v>
      </c>
      <c r="D9" s="6" t="n">
        <v>-810000</v>
      </c>
    </row>
    <row r="10" spans="1:6">
      <c r="A10" s="4" t="s">
        <v>627</v>
      </c>
    </row>
    <row r="11" spans="1:6">
      <c r="A11" s="3" t="s">
        <v>597</v>
      </c>
    </row>
    <row r="12" spans="1:6">
      <c r="A12" s="4" t="s">
        <v>624</v>
      </c>
      <c r="B12" s="6" t="n">
        <v>120000000</v>
      </c>
    </row>
    <row r="13" spans="1:6">
      <c r="A13" s="4" t="s">
        <v>604</v>
      </c>
    </row>
    <row r="14" spans="1:6">
      <c r="A14" s="3" t="s">
        <v>597</v>
      </c>
    </row>
    <row r="15" spans="1:6">
      <c r="A15" s="4" t="s">
        <v>628</v>
      </c>
      <c r="B15" s="5" t="n">
        <v>350000000</v>
      </c>
    </row>
    <row r="16" spans="1:6">
      <c r="A16" s="4" t="s">
        <v>629</v>
      </c>
      <c r="C16" s="4" t="s">
        <v>630</v>
      </c>
    </row>
    <row r="17" spans="1:6">
      <c r="A17" s="4" t="s">
        <v>631</v>
      </c>
      <c r="C17" s="4" t="s">
        <v>632</v>
      </c>
    </row>
    <row r="18" spans="1:6">
      <c r="A18" s="4" t="s">
        <v>229</v>
      </c>
      <c r="C18" s="5" t="n">
        <v>1500000</v>
      </c>
    </row>
    <row r="19" spans="1:6">
      <c r="A19" s="4" t="s">
        <v>626</v>
      </c>
      <c r="C19" s="6" t="n">
        <v>1700000</v>
      </c>
    </row>
    <row r="20" spans="1:6">
      <c r="A20" s="4" t="s">
        <v>633</v>
      </c>
    </row>
    <row r="21" spans="1:6">
      <c r="A21" s="3" t="s">
        <v>597</v>
      </c>
    </row>
    <row r="22" spans="1:6">
      <c r="A22" s="4" t="s">
        <v>634</v>
      </c>
      <c r="B22" s="4" t="s">
        <v>635</v>
      </c>
    </row>
    <row r="23" spans="1:6">
      <c r="A23" s="4" t="s">
        <v>636</v>
      </c>
    </row>
    <row r="24" spans="1:6">
      <c r="A24" s="3" t="s">
        <v>597</v>
      </c>
    </row>
    <row r="25" spans="1:6">
      <c r="A25" s="4" t="s">
        <v>634</v>
      </c>
      <c r="B25" s="4" t="s">
        <v>637</v>
      </c>
    </row>
    <row r="26" spans="1:6">
      <c r="A26" s="4" t="s">
        <v>638</v>
      </c>
    </row>
    <row r="27" spans="1:6">
      <c r="A27" s="3" t="s">
        <v>597</v>
      </c>
    </row>
    <row r="28" spans="1:6">
      <c r="A28" s="4" t="s">
        <v>609</v>
      </c>
      <c r="B28" s="4" t="s">
        <v>610</v>
      </c>
    </row>
    <row r="29" spans="1:6">
      <c r="A29" s="4" t="s">
        <v>639</v>
      </c>
    </row>
    <row r="30" spans="1:6">
      <c r="A30" s="3" t="s">
        <v>597</v>
      </c>
    </row>
    <row r="31" spans="1:6">
      <c r="A31" s="4" t="s">
        <v>609</v>
      </c>
      <c r="B31" s="4" t="s">
        <v>640</v>
      </c>
    </row>
    <row r="32" spans="1:6">
      <c r="A32" s="4" t="s">
        <v>641</v>
      </c>
    </row>
    <row r="33" spans="1:6">
      <c r="A33" s="3" t="s">
        <v>597</v>
      </c>
    </row>
    <row r="34" spans="1:6">
      <c r="A34" s="4" t="s">
        <v>609</v>
      </c>
      <c r="B34" s="4" t="s">
        <v>642</v>
      </c>
    </row>
    <row r="35" spans="1:6">
      <c r="A35" s="4" t="s">
        <v>643</v>
      </c>
    </row>
    <row r="36" spans="1:6">
      <c r="A36" s="3" t="s">
        <v>597</v>
      </c>
    </row>
    <row r="37" spans="1:6">
      <c r="A37" s="4" t="s">
        <v>609</v>
      </c>
      <c r="B37" s="4" t="s">
        <v>610</v>
      </c>
    </row>
    <row r="38" spans="1:6">
      <c r="A38" s="4" t="s">
        <v>616</v>
      </c>
    </row>
    <row r="39" spans="1:6">
      <c r="A39" s="3" t="s">
        <v>597</v>
      </c>
    </row>
    <row r="40" spans="1:6">
      <c r="A40" s="4" t="s">
        <v>628</v>
      </c>
      <c r="B40" s="5" t="n">
        <v>200000000</v>
      </c>
      <c r="C40" s="5" t="n">
        <v>200000000</v>
      </c>
    </row>
    <row r="41" spans="1:6">
      <c r="A41" s="4" t="s">
        <v>644</v>
      </c>
      <c r="C41" s="4" t="s">
        <v>428</v>
      </c>
    </row>
    <row r="42" spans="1:6">
      <c r="A42" s="4" t="s">
        <v>634</v>
      </c>
      <c r="C42" s="4" t="s">
        <v>635</v>
      </c>
    </row>
    <row r="43" spans="1:6">
      <c r="A43" s="4" t="s">
        <v>645</v>
      </c>
      <c r="C43" s="5" t="n">
        <v>0</v>
      </c>
    </row>
    <row r="44" spans="1:6">
      <c r="A44" s="4" t="s">
        <v>646</v>
      </c>
      <c r="C44" s="6" t="n">
        <v>200000000</v>
      </c>
    </row>
    <row r="45" spans="1:6">
      <c r="A45" s="4" t="s">
        <v>471</v>
      </c>
    </row>
    <row r="46" spans="1:6">
      <c r="A46" s="3" t="s">
        <v>597</v>
      </c>
    </row>
    <row r="47" spans="1:6">
      <c r="A47" s="4" t="s">
        <v>622</v>
      </c>
      <c r="B47" s="6" t="n">
        <v>150000000</v>
      </c>
      <c r="C47" s="5" t="n">
        <v>135160000</v>
      </c>
      <c r="D47" s="5" t="n">
        <v>142094000</v>
      </c>
    </row>
    <row r="48" spans="1:6">
      <c r="A48" s="4" t="s">
        <v>647</v>
      </c>
      <c r="C48" s="4" t="s">
        <v>428</v>
      </c>
    </row>
    <row r="49" spans="1:6">
      <c r="A49" s="4" t="s">
        <v>623</v>
      </c>
      <c r="B49" s="5" t="n">
        <v>150000000</v>
      </c>
    </row>
    <row r="50" spans="1:6">
      <c r="A50" s="4" t="s">
        <v>624</v>
      </c>
      <c r="C50" s="5" t="n">
        <v>7500000</v>
      </c>
    </row>
    <row r="51" spans="1:6">
      <c r="A51" s="4" t="s">
        <v>609</v>
      </c>
      <c r="C51" s="4" t="s">
        <v>610</v>
      </c>
    </row>
    <row r="52" spans="1:6">
      <c r="A52" s="4" t="s">
        <v>611</v>
      </c>
      <c r="C52" s="4" t="s">
        <v>612</v>
      </c>
      <c r="D52" s="4" t="s">
        <v>613</v>
      </c>
    </row>
    <row r="53" spans="1:6">
      <c r="A53" s="4" t="s">
        <v>626</v>
      </c>
      <c r="C53" s="5" t="n">
        <v>1715000</v>
      </c>
      <c r="D53" s="5" t="n">
        <v>2281000</v>
      </c>
    </row>
    <row r="54" spans="1:6">
      <c r="A54" s="4" t="s">
        <v>627</v>
      </c>
    </row>
    <row r="55" spans="1:6">
      <c r="A55" s="3" t="s">
        <v>597</v>
      </c>
    </row>
    <row r="56" spans="1:6">
      <c r="A56" s="4" t="s">
        <v>628</v>
      </c>
      <c r="F56" s="5" t="n">
        <v>350000000</v>
      </c>
    </row>
    <row r="57" spans="1:6">
      <c r="A57" s="4" t="s">
        <v>648</v>
      </c>
    </row>
    <row r="58" spans="1:6">
      <c r="A58" s="3" t="s">
        <v>597</v>
      </c>
    </row>
    <row r="59" spans="1:6">
      <c r="A59" s="4" t="s">
        <v>649</v>
      </c>
      <c r="C59" s="6" t="n">
        <v>800000</v>
      </c>
    </row>
    <row r="60" spans="1:6">
      <c r="A60" s="4" t="s">
        <v>153</v>
      </c>
      <c r="C60" s="5" t="n">
        <v>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650</v>
      </c>
      <c r="B1" s="2" t="s">
        <v>1</v>
      </c>
    </row>
    <row r="2" spans="1:3">
      <c r="B2" s="2" t="s">
        <v>651</v>
      </c>
      <c r="C2" s="2" t="s">
        <v>652</v>
      </c>
    </row>
    <row r="3" spans="1:3">
      <c r="A3" s="3" t="s">
        <v>597</v>
      </c>
    </row>
    <row r="4" spans="1:3">
      <c r="A4" s="4" t="s">
        <v>653</v>
      </c>
      <c r="C4" s="5" t="n">
        <v>230000</v>
      </c>
    </row>
    <row r="5" spans="1:3">
      <c r="A5" s="4" t="s">
        <v>654</v>
      </c>
      <c r="B5" s="4" t="s">
        <v>619</v>
      </c>
      <c r="C5" s="4" t="s">
        <v>619</v>
      </c>
    </row>
    <row r="6" spans="1:3">
      <c r="A6" s="4" t="s">
        <v>655</v>
      </c>
      <c r="B6" s="4" t="s">
        <v>617</v>
      </c>
    </row>
    <row r="7" spans="1:3">
      <c r="A7" s="4" t="s">
        <v>656</v>
      </c>
      <c r="B7" s="10" t="n">
        <v>17.5843</v>
      </c>
    </row>
    <row r="8" spans="1:3">
      <c r="A8" s="4" t="s">
        <v>657</v>
      </c>
      <c r="B8" s="5" t="n">
        <v>1</v>
      </c>
    </row>
    <row r="9" spans="1:3">
      <c r="A9" s="4" t="s">
        <v>658</v>
      </c>
      <c r="B9" s="7" t="n">
        <v>56.87</v>
      </c>
    </row>
    <row r="10" spans="1:3">
      <c r="A10" s="4" t="s">
        <v>659</v>
      </c>
      <c r="B10" s="11" t="n">
        <v>0.185</v>
      </c>
    </row>
    <row r="11" spans="1:3">
      <c r="A11" s="4" t="s">
        <v>660</v>
      </c>
      <c r="B11" s="4" t="s">
        <v>661</v>
      </c>
    </row>
    <row r="12" spans="1:3">
      <c r="A12" s="4" t="s">
        <v>662</v>
      </c>
      <c r="B12" s="4" t="s">
        <v>663</v>
      </c>
    </row>
    <row r="13" spans="1:3">
      <c r="A13" s="4" t="s">
        <v>664</v>
      </c>
      <c r="B13" s="6" t="n">
        <v>30</v>
      </c>
    </row>
    <row r="14" spans="1:3">
      <c r="A14" s="4" t="s">
        <v>665</v>
      </c>
      <c r="B14" s="6" t="n">
        <v>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21"/>
  </cols>
  <sheetData>
    <row r="1" spans="1:2">
      <c r="A1" s="1" t="s">
        <v>666</v>
      </c>
      <c r="B1" s="2" t="s">
        <v>667</v>
      </c>
    </row>
    <row r="2" spans="1:2">
      <c r="A2" s="3" t="s">
        <v>668</v>
      </c>
    </row>
    <row r="3" spans="1:2">
      <c r="A3" s="4" t="s">
        <v>426</v>
      </c>
      <c r="B3" s="5" t="n">
        <v>10313</v>
      </c>
    </row>
    <row r="4" spans="1:2">
      <c r="A4" s="4" t="s">
        <v>669</v>
      </c>
      <c r="B4" s="6" t="n">
        <v>244062</v>
      </c>
    </row>
    <row r="5" spans="1:2">
      <c r="A5" s="4" t="s">
        <v>670</v>
      </c>
      <c r="B5" s="6" t="n">
        <v>15000</v>
      </c>
    </row>
    <row r="6" spans="1:2">
      <c r="A6" s="4" t="s">
        <v>585</v>
      </c>
      <c r="B6" s="6" t="n">
        <v>97500</v>
      </c>
    </row>
    <row r="7" spans="1:2">
      <c r="A7" s="4" t="s">
        <v>171</v>
      </c>
      <c r="B7" s="6" t="n">
        <v>366875</v>
      </c>
    </row>
    <row r="8" spans="1:2">
      <c r="A8" s="4" t="s">
        <v>473</v>
      </c>
    </row>
    <row r="9" spans="1:2">
      <c r="A9" s="3" t="s">
        <v>668</v>
      </c>
    </row>
    <row r="10" spans="1:2">
      <c r="A10" s="4" t="s">
        <v>669</v>
      </c>
      <c r="B10" s="6" t="n">
        <v>230000</v>
      </c>
    </row>
    <row r="11" spans="1:2">
      <c r="A11" s="4" t="s">
        <v>171</v>
      </c>
      <c r="B11" s="6" t="n">
        <v>230000</v>
      </c>
    </row>
    <row r="12" spans="1:2">
      <c r="A12" s="4" t="s">
        <v>671</v>
      </c>
    </row>
    <row r="13" spans="1:2">
      <c r="A13" s="3" t="s">
        <v>668</v>
      </c>
    </row>
    <row r="14" spans="1:2">
      <c r="A14" s="4" t="s">
        <v>426</v>
      </c>
      <c r="B14" s="6" t="n">
        <v>10313</v>
      </c>
    </row>
    <row r="15" spans="1:2">
      <c r="A15" s="4" t="s">
        <v>669</v>
      </c>
      <c r="B15" s="6" t="n">
        <v>14062</v>
      </c>
    </row>
    <row r="16" spans="1:2">
      <c r="A16" s="4" t="s">
        <v>670</v>
      </c>
      <c r="B16" s="6" t="n">
        <v>15000</v>
      </c>
    </row>
    <row r="17" spans="1:2">
      <c r="A17" s="4" t="s">
        <v>585</v>
      </c>
      <c r="B17" s="6" t="n">
        <v>97500</v>
      </c>
    </row>
    <row r="18" spans="1:2">
      <c r="A18" s="4" t="s">
        <v>171</v>
      </c>
      <c r="B18" s="5" t="n">
        <v>136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27"/>
    <col customWidth="1" max="6" min="6" width="15"/>
    <col customWidth="1" max="7" min="7" width="46"/>
    <col customWidth="1" max="8" min="8" width="21"/>
  </cols>
  <sheetData>
    <row r="1" spans="1:8">
      <c r="A1" s="1" t="s">
        <v>170</v>
      </c>
      <c r="B1" s="2" t="s">
        <v>171</v>
      </c>
      <c r="C1" s="2" t="s">
        <v>172</v>
      </c>
      <c r="D1" s="2" t="s">
        <v>173</v>
      </c>
      <c r="E1" s="2" t="s">
        <v>174</v>
      </c>
      <c r="F1" s="2" t="s">
        <v>175</v>
      </c>
      <c r="G1" s="2" t="s">
        <v>176</v>
      </c>
      <c r="H1" s="2" t="s">
        <v>177</v>
      </c>
    </row>
    <row r="2" spans="1:8">
      <c r="A2" s="4" t="s">
        <v>178</v>
      </c>
      <c r="B2" s="5" t="n">
        <v>251360</v>
      </c>
      <c r="C2" s="5" t="n">
        <v>672</v>
      </c>
      <c r="D2" s="5" t="n">
        <v>16007</v>
      </c>
      <c r="E2" s="5" t="n">
        <v>391209</v>
      </c>
      <c r="F2" s="5" t="n">
        <v>-826002</v>
      </c>
      <c r="G2" s="5" t="n">
        <v>-45372</v>
      </c>
      <c r="H2" s="5" t="n">
        <v>714846</v>
      </c>
    </row>
    <row r="3" spans="1:8">
      <c r="A3" s="4" t="s">
        <v>179</v>
      </c>
      <c r="C3" s="6" t="n">
        <v>32261</v>
      </c>
    </row>
    <row r="4" spans="1:8">
      <c r="A4" s="4" t="s">
        <v>158</v>
      </c>
      <c r="B4" s="6" t="n">
        <v>61364</v>
      </c>
      <c r="H4" s="6" t="n">
        <v>61364</v>
      </c>
    </row>
    <row r="5" spans="1:8">
      <c r="A5" s="4" t="s">
        <v>180</v>
      </c>
      <c r="B5" s="6" t="n">
        <v>71</v>
      </c>
      <c r="G5" s="6" t="n">
        <v>71</v>
      </c>
    </row>
    <row r="6" spans="1:8">
      <c r="A6" s="4" t="s">
        <v>166</v>
      </c>
      <c r="B6" s="6" t="n">
        <v>16479</v>
      </c>
      <c r="G6" s="6" t="n">
        <v>16479</v>
      </c>
    </row>
    <row r="7" spans="1:8">
      <c r="A7" s="4" t="s">
        <v>169</v>
      </c>
      <c r="B7" s="6" t="n">
        <v>77914</v>
      </c>
    </row>
    <row r="8" spans="1:8">
      <c r="A8" s="4" t="s">
        <v>181</v>
      </c>
      <c r="B8" s="6" t="n">
        <v>-30649</v>
      </c>
      <c r="C8" s="5" t="n">
        <v>-2</v>
      </c>
      <c r="E8" s="6" t="n">
        <v>-10099</v>
      </c>
      <c r="F8" s="6" t="n">
        <v>-20548</v>
      </c>
    </row>
    <row r="9" spans="1:8">
      <c r="A9" s="4" t="s">
        <v>182</v>
      </c>
      <c r="C9" s="6" t="n">
        <v>-749</v>
      </c>
    </row>
    <row r="10" spans="1:8">
      <c r="A10" s="4" t="s">
        <v>183</v>
      </c>
      <c r="B10" s="6" t="n">
        <v>1776</v>
      </c>
      <c r="E10" s="6" t="n">
        <v>1776</v>
      </c>
    </row>
    <row r="11" spans="1:8">
      <c r="A11" s="4" t="s">
        <v>184</v>
      </c>
      <c r="C11" s="6" t="n">
        <v>50</v>
      </c>
    </row>
    <row r="12" spans="1:8">
      <c r="A12" s="4" t="s">
        <v>185</v>
      </c>
      <c r="C12" s="5" t="n">
        <v>6</v>
      </c>
      <c r="E12" s="6" t="n">
        <v>-6</v>
      </c>
    </row>
    <row r="13" spans="1:8">
      <c r="A13" s="4" t="s">
        <v>186</v>
      </c>
      <c r="C13" s="6" t="n">
        <v>649</v>
      </c>
    </row>
    <row r="14" spans="1:8">
      <c r="A14" s="4" t="s">
        <v>187</v>
      </c>
      <c r="C14" s="6" t="n">
        <v>-39</v>
      </c>
    </row>
    <row r="15" spans="1:8">
      <c r="A15" s="4" t="s">
        <v>188</v>
      </c>
      <c r="B15" s="6" t="n">
        <v>20996</v>
      </c>
      <c r="E15" s="6" t="n">
        <v>20996</v>
      </c>
    </row>
    <row r="16" spans="1:8">
      <c r="A16" s="4" t="s">
        <v>189</v>
      </c>
      <c r="B16" s="6" t="n">
        <v>9082</v>
      </c>
      <c r="D16" s="6" t="n">
        <v>9082</v>
      </c>
    </row>
    <row r="17" spans="1:8">
      <c r="A17" s="4" t="s">
        <v>190</v>
      </c>
      <c r="C17" s="5" t="n">
        <v>6</v>
      </c>
      <c r="D17" s="6" t="n">
        <v>-16007</v>
      </c>
      <c r="E17" s="6" t="n">
        <v>641</v>
      </c>
      <c r="F17" s="6" t="n">
        <v>15360</v>
      </c>
    </row>
    <row r="18" spans="1:8">
      <c r="A18" s="4" t="s">
        <v>191</v>
      </c>
      <c r="C18" s="6" t="n">
        <v>649</v>
      </c>
    </row>
    <row r="19" spans="1:8">
      <c r="A19" s="4" t="s">
        <v>192</v>
      </c>
      <c r="B19" s="6" t="n">
        <v>39039</v>
      </c>
      <c r="C19" s="5" t="n">
        <v>7</v>
      </c>
      <c r="E19" s="6" t="n">
        <v>22574</v>
      </c>
      <c r="F19" s="6" t="n">
        <v>16458</v>
      </c>
    </row>
    <row r="20" spans="1:8">
      <c r="A20" s="4" t="s">
        <v>193</v>
      </c>
      <c r="C20" s="6" t="n">
        <v>695</v>
      </c>
    </row>
    <row r="21" spans="1:8">
      <c r="A21" s="4" t="s">
        <v>194</v>
      </c>
      <c r="B21" s="6" t="n">
        <v>-26772</v>
      </c>
      <c r="H21" s="6" t="n">
        <v>-26772</v>
      </c>
    </row>
    <row r="22" spans="1:8">
      <c r="A22" s="4" t="s">
        <v>195</v>
      </c>
      <c r="B22" s="6" t="n">
        <v>342746</v>
      </c>
      <c r="C22" s="5" t="n">
        <v>689</v>
      </c>
      <c r="D22" s="6" t="n">
        <v>9082</v>
      </c>
      <c r="E22" s="6" t="n">
        <v>427091</v>
      </c>
      <c r="F22" s="6" t="n">
        <v>-814732</v>
      </c>
      <c r="G22" s="6" t="n">
        <v>-28822</v>
      </c>
      <c r="H22" s="6" t="n">
        <v>749438</v>
      </c>
    </row>
    <row r="23" spans="1:8">
      <c r="A23" s="4" t="s">
        <v>196</v>
      </c>
      <c r="C23" s="6" t="n">
        <v>33516</v>
      </c>
    </row>
    <row r="24" spans="1:8">
      <c r="A24" s="4" t="s">
        <v>158</v>
      </c>
      <c r="B24" s="6" t="n">
        <v>66130</v>
      </c>
      <c r="H24" s="6" t="n">
        <v>66130</v>
      </c>
    </row>
    <row r="25" spans="1:8">
      <c r="A25" s="4" t="s">
        <v>180</v>
      </c>
      <c r="B25" s="6" t="n">
        <v>90</v>
      </c>
      <c r="G25" s="6" t="n">
        <v>90</v>
      </c>
    </row>
    <row r="26" spans="1:8">
      <c r="A26" s="4" t="s">
        <v>166</v>
      </c>
      <c r="B26" s="6" t="n">
        <v>-14203</v>
      </c>
      <c r="G26" s="6" t="n">
        <v>-14203</v>
      </c>
    </row>
    <row r="27" spans="1:8">
      <c r="A27" s="4" t="s">
        <v>169</v>
      </c>
      <c r="B27" s="6" t="n">
        <v>52017</v>
      </c>
    </row>
    <row r="28" spans="1:8">
      <c r="A28" s="4" t="s">
        <v>181</v>
      </c>
      <c r="B28" s="6" t="n">
        <v>-34967</v>
      </c>
      <c r="E28" s="6" t="n">
        <v>-7339</v>
      </c>
      <c r="F28" s="6" t="n">
        <v>-27628</v>
      </c>
    </row>
    <row r="29" spans="1:8">
      <c r="A29" s="4" t="s">
        <v>182</v>
      </c>
      <c r="C29" s="6" t="n">
        <v>-862</v>
      </c>
    </row>
    <row r="30" spans="1:8">
      <c r="A30" s="4" t="s">
        <v>183</v>
      </c>
      <c r="B30" s="6" t="n">
        <v>2311</v>
      </c>
      <c r="E30" s="6" t="n">
        <v>2311</v>
      </c>
    </row>
    <row r="31" spans="1:8">
      <c r="A31" s="4" t="s">
        <v>184</v>
      </c>
      <c r="C31" s="6" t="n">
        <v>71</v>
      </c>
    </row>
    <row r="32" spans="1:8">
      <c r="A32" s="4" t="s">
        <v>185</v>
      </c>
      <c r="C32" s="5" t="n">
        <v>5</v>
      </c>
      <c r="E32" s="6" t="n">
        <v>-5</v>
      </c>
    </row>
    <row r="33" spans="1:8">
      <c r="A33" s="4" t="s">
        <v>186</v>
      </c>
      <c r="C33" s="6" t="n">
        <v>553</v>
      </c>
    </row>
    <row r="34" spans="1:8">
      <c r="A34" s="4" t="s">
        <v>197</v>
      </c>
      <c r="C34" s="5" t="n">
        <v>-1</v>
      </c>
      <c r="E34" s="6" t="n">
        <v>1</v>
      </c>
    </row>
    <row r="35" spans="1:8">
      <c r="A35" s="4" t="s">
        <v>187</v>
      </c>
      <c r="C35" s="6" t="n">
        <v>-120</v>
      </c>
    </row>
    <row r="36" spans="1:8">
      <c r="A36" s="4" t="s">
        <v>188</v>
      </c>
      <c r="B36" s="6" t="n">
        <v>19358</v>
      </c>
      <c r="E36" s="6" t="n">
        <v>19358</v>
      </c>
    </row>
    <row r="37" spans="1:8">
      <c r="A37" s="4" t="s">
        <v>194</v>
      </c>
      <c r="B37" s="6" t="n">
        <v>-28003</v>
      </c>
      <c r="H37" s="6" t="n">
        <v>-28003</v>
      </c>
    </row>
    <row r="38" spans="1:8">
      <c r="A38" s="4" t="s">
        <v>198</v>
      </c>
      <c r="B38" s="6" t="n">
        <v>7562</v>
      </c>
      <c r="H38" s="6" t="n">
        <v>7562</v>
      </c>
    </row>
    <row r="39" spans="1:8">
      <c r="A39" s="4" t="s">
        <v>199</v>
      </c>
      <c r="B39" s="5" t="n">
        <v>361024</v>
      </c>
      <c r="C39" s="5" t="n">
        <v>693</v>
      </c>
      <c r="D39" s="6" t="n">
        <v>9082</v>
      </c>
      <c r="E39" s="6" t="n">
        <v>441417</v>
      </c>
      <c r="F39" s="6" t="n">
        <v>-842360</v>
      </c>
      <c r="G39" s="6" t="n">
        <v>-42935</v>
      </c>
      <c r="H39" s="6" t="n">
        <v>795127</v>
      </c>
    </row>
    <row r="40" spans="1:8">
      <c r="A40" s="4" t="s">
        <v>200</v>
      </c>
      <c r="B40" s="6" t="n">
        <v>33158</v>
      </c>
      <c r="C40" s="6" t="n">
        <v>33158</v>
      </c>
    </row>
    <row r="41" spans="1:8">
      <c r="A41" s="4" t="s">
        <v>158</v>
      </c>
      <c r="B41" s="5" t="n">
        <v>82770</v>
      </c>
      <c r="H41" s="6" t="n">
        <v>82770</v>
      </c>
    </row>
    <row r="42" spans="1:8">
      <c r="A42" s="4" t="s">
        <v>180</v>
      </c>
      <c r="B42" s="6" t="n">
        <v>14</v>
      </c>
      <c r="G42" s="6" t="n">
        <v>14</v>
      </c>
    </row>
    <row r="43" spans="1:8">
      <c r="A43" s="4" t="s">
        <v>166</v>
      </c>
      <c r="B43" s="6" t="n">
        <v>3418</v>
      </c>
      <c r="G43" s="6" t="n">
        <v>3418</v>
      </c>
    </row>
    <row r="44" spans="1:8">
      <c r="A44" s="4" t="s">
        <v>169</v>
      </c>
      <c r="B44" s="6" t="n">
        <v>86202</v>
      </c>
    </row>
    <row r="45" spans="1:8">
      <c r="A45" s="4" t="s">
        <v>181</v>
      </c>
      <c r="B45" s="6" t="n">
        <v>-30525</v>
      </c>
      <c r="E45" s="6" t="n">
        <v>-5068</v>
      </c>
      <c r="F45" s="6" t="n">
        <v>-25457</v>
      </c>
    </row>
    <row r="46" spans="1:8">
      <c r="A46" s="4" t="s">
        <v>182</v>
      </c>
      <c r="C46" s="6" t="n">
        <v>-693</v>
      </c>
    </row>
    <row r="47" spans="1:8">
      <c r="A47" s="4" t="s">
        <v>183</v>
      </c>
      <c r="B47" s="6" t="n">
        <v>2227</v>
      </c>
      <c r="E47" s="6" t="n">
        <v>2227</v>
      </c>
    </row>
    <row r="48" spans="1:8">
      <c r="A48" s="4" t="s">
        <v>184</v>
      </c>
      <c r="C48" s="6" t="n">
        <v>55</v>
      </c>
    </row>
    <row r="49" spans="1:8">
      <c r="A49" s="4" t="s">
        <v>185</v>
      </c>
      <c r="C49" s="5" t="n">
        <v>4</v>
      </c>
      <c r="E49" s="6" t="n">
        <v>-4</v>
      </c>
    </row>
    <row r="50" spans="1:8">
      <c r="A50" s="4" t="s">
        <v>186</v>
      </c>
      <c r="C50" s="6" t="n">
        <v>513</v>
      </c>
    </row>
    <row r="51" spans="1:8">
      <c r="A51" s="4" t="s">
        <v>197</v>
      </c>
      <c r="C51" s="5" t="n">
        <v>-1</v>
      </c>
      <c r="E51" s="6" t="n">
        <v>1</v>
      </c>
    </row>
    <row r="52" spans="1:8">
      <c r="A52" s="4" t="s">
        <v>187</v>
      </c>
      <c r="C52" s="6" t="n">
        <v>-142</v>
      </c>
    </row>
    <row r="53" spans="1:8">
      <c r="A53" s="4" t="s">
        <v>188</v>
      </c>
      <c r="B53" s="6" t="n">
        <v>19919</v>
      </c>
      <c r="E53" s="6" t="n">
        <v>19919</v>
      </c>
    </row>
    <row r="54" spans="1:8">
      <c r="A54" s="4" t="s">
        <v>190</v>
      </c>
      <c r="B54" s="6" t="n">
        <v>-12911</v>
      </c>
      <c r="D54" s="5" t="n">
        <v>-9082</v>
      </c>
      <c r="E54" s="6" t="n">
        <v>-3829</v>
      </c>
    </row>
    <row r="55" spans="1:8">
      <c r="A55" s="4" t="s">
        <v>194</v>
      </c>
      <c r="B55" s="6" t="n">
        <v>-29274</v>
      </c>
      <c r="H55" s="6" t="n">
        <v>-29274</v>
      </c>
    </row>
    <row r="56" spans="1:8">
      <c r="A56" s="4" t="s">
        <v>201</v>
      </c>
      <c r="B56" s="5" t="n">
        <v>396662</v>
      </c>
      <c r="C56" s="5" t="n">
        <v>696</v>
      </c>
      <c r="E56" s="5" t="n">
        <v>454663</v>
      </c>
      <c r="F56" s="5" t="n">
        <v>-867817</v>
      </c>
      <c r="G56" s="5" t="n">
        <v>-39503</v>
      </c>
      <c r="H56" s="5" t="n">
        <v>848623</v>
      </c>
    </row>
    <row r="57" spans="1:8">
      <c r="A57" s="4" t="s">
        <v>202</v>
      </c>
      <c r="B57" s="6" t="n">
        <v>32891</v>
      </c>
      <c r="C57" s="6" t="n">
        <v>328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72</v>
      </c>
      <c r="B1" s="2" t="s">
        <v>1</v>
      </c>
    </row>
    <row r="2" spans="1:5">
      <c r="B2" s="2" t="s">
        <v>2</v>
      </c>
      <c r="C2" s="2" t="s">
        <v>67</v>
      </c>
      <c r="D2" s="2" t="s">
        <v>138</v>
      </c>
      <c r="E2" s="2" t="s">
        <v>596</v>
      </c>
    </row>
    <row r="3" spans="1:5">
      <c r="A3" s="3" t="s">
        <v>597</v>
      </c>
    </row>
    <row r="4" spans="1:5">
      <c r="A4" s="4" t="s">
        <v>673</v>
      </c>
      <c r="E4" s="5" t="n">
        <v>2800</v>
      </c>
    </row>
    <row r="5" spans="1:5">
      <c r="A5" s="4" t="s">
        <v>674</v>
      </c>
      <c r="B5" s="5" t="n">
        <v>1800</v>
      </c>
      <c r="C5" s="5" t="n">
        <v>1900</v>
      </c>
      <c r="D5" s="5" t="n">
        <v>2400</v>
      </c>
    </row>
    <row r="6" spans="1:5">
      <c r="A6" s="4" t="s">
        <v>604</v>
      </c>
    </row>
    <row r="7" spans="1:5">
      <c r="A7" s="3" t="s">
        <v>597</v>
      </c>
    </row>
    <row r="8" spans="1:5">
      <c r="A8" s="4" t="s">
        <v>673</v>
      </c>
      <c r="B8" s="6" t="n">
        <v>1700</v>
      </c>
    </row>
    <row r="9" spans="1:5">
      <c r="A9" s="4" t="s">
        <v>473</v>
      </c>
    </row>
    <row r="10" spans="1:5">
      <c r="A10" s="3" t="s">
        <v>597</v>
      </c>
    </row>
    <row r="11" spans="1:5">
      <c r="A11" s="4" t="s">
        <v>673</v>
      </c>
      <c r="B11" s="5" t="n">
        <v>2334</v>
      </c>
      <c r="C11" s="5" t="n">
        <v>3445</v>
      </c>
    </row>
    <row r="12" spans="1:5">
      <c r="A12" s="4" t="s">
        <v>675</v>
      </c>
    </row>
    <row r="13" spans="1:5">
      <c r="A13" s="3" t="s">
        <v>597</v>
      </c>
    </row>
    <row r="14" spans="1:5">
      <c r="A14" s="4" t="s">
        <v>676</v>
      </c>
      <c r="B14" s="4" t="s">
        <v>677</v>
      </c>
      <c r="C14" s="4" t="s">
        <v>678</v>
      </c>
      <c r="D14" s="4" t="s">
        <v>6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679</v>
      </c>
      <c r="B1" s="2" t="s">
        <v>1</v>
      </c>
    </row>
    <row r="2" spans="1:4">
      <c r="B2" s="2" t="s">
        <v>2</v>
      </c>
      <c r="C2" s="2" t="s">
        <v>67</v>
      </c>
      <c r="D2" s="2" t="s">
        <v>138</v>
      </c>
    </row>
    <row r="3" spans="1:4">
      <c r="A3" s="3" t="s">
        <v>680</v>
      </c>
    </row>
    <row r="4" spans="1:4">
      <c r="A4" s="4" t="s">
        <v>681</v>
      </c>
      <c r="B4" s="4" t="s">
        <v>682</v>
      </c>
    </row>
    <row r="5" spans="1:4">
      <c r="A5" s="4" t="s">
        <v>683</v>
      </c>
      <c r="B5" s="4" t="s">
        <v>57</v>
      </c>
    </row>
    <row r="6" spans="1:4">
      <c r="A6" s="4" t="s">
        <v>684</v>
      </c>
      <c r="B6" s="4" t="s">
        <v>685</v>
      </c>
    </row>
    <row r="7" spans="1:4">
      <c r="A7" s="4" t="s">
        <v>686</v>
      </c>
      <c r="B7" s="4" t="s">
        <v>57</v>
      </c>
    </row>
    <row r="8" spans="1:4">
      <c r="A8" s="4" t="s">
        <v>687</v>
      </c>
      <c r="B8" s="5" t="n">
        <v>23</v>
      </c>
    </row>
    <row r="9" spans="1:4">
      <c r="A9" s="4" t="s">
        <v>688</v>
      </c>
      <c r="B9" s="4" t="s">
        <v>689</v>
      </c>
    </row>
    <row r="10" spans="1:4">
      <c r="A10" s="4" t="s">
        <v>690</v>
      </c>
      <c r="B10" s="5" t="n">
        <v>12</v>
      </c>
    </row>
    <row r="11" spans="1:4">
      <c r="A11" s="4" t="s">
        <v>691</v>
      </c>
      <c r="B11" s="6" t="n">
        <v>12</v>
      </c>
    </row>
    <row r="12" spans="1:4">
      <c r="A12" s="4" t="s">
        <v>692</v>
      </c>
      <c r="B12" s="9" t="n">
        <v>16.6</v>
      </c>
    </row>
    <row r="13" spans="1:4">
      <c r="A13" s="4" t="s">
        <v>693</v>
      </c>
      <c r="B13" s="9" t="n">
        <v>14.1</v>
      </c>
    </row>
    <row r="14" spans="1:4">
      <c r="A14" s="4" t="s">
        <v>694</v>
      </c>
      <c r="B14" s="9" t="n">
        <v>13.1</v>
      </c>
    </row>
    <row r="15" spans="1:4">
      <c r="A15" s="4" t="s">
        <v>695</v>
      </c>
      <c r="B15" s="9" t="n">
        <v>11.5</v>
      </c>
    </row>
    <row r="16" spans="1:4">
      <c r="A16" s="4" t="s">
        <v>696</v>
      </c>
      <c r="B16" s="9" t="n">
        <v>9.6</v>
      </c>
    </row>
    <row r="17" spans="1:4">
      <c r="A17" s="4" t="s">
        <v>697</v>
      </c>
      <c r="B17" s="8" t="n">
        <v>14.7</v>
      </c>
    </row>
    <row r="18" spans="1:4">
      <c r="A18" s="4" t="s">
        <v>698</v>
      </c>
      <c r="C18" s="5" t="n">
        <v>19</v>
      </c>
      <c r="D18" s="8" t="n">
        <v>16.4</v>
      </c>
    </row>
    <row r="19" spans="1:4">
      <c r="A19" s="4" t="s">
        <v>418</v>
      </c>
    </row>
    <row r="20" spans="1:4">
      <c r="A20" s="3" t="s">
        <v>680</v>
      </c>
    </row>
    <row r="21" spans="1:4">
      <c r="A21" s="4" t="s">
        <v>699</v>
      </c>
      <c r="B21" s="4" t="s">
        <v>535</v>
      </c>
    </row>
    <row r="22" spans="1:4">
      <c r="A22" s="4" t="s">
        <v>700</v>
      </c>
      <c r="B22" s="4" t="s">
        <v>422</v>
      </c>
    </row>
    <row r="23" spans="1:4">
      <c r="A23" s="4" t="s">
        <v>701</v>
      </c>
      <c r="B23" s="4" t="s">
        <v>702</v>
      </c>
    </row>
    <row r="24" spans="1:4">
      <c r="A24" s="4" t="s">
        <v>703</v>
      </c>
      <c r="B24" s="4" t="s">
        <v>4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04</v>
      </c>
      <c r="B1" s="2" t="s">
        <v>1</v>
      </c>
    </row>
    <row r="2" spans="1:2">
      <c r="B2" s="2" t="s">
        <v>667</v>
      </c>
    </row>
    <row r="3" spans="1:2">
      <c r="A3" s="3" t="s">
        <v>254</v>
      </c>
    </row>
    <row r="4" spans="1:2">
      <c r="A4" s="4" t="s">
        <v>705</v>
      </c>
      <c r="B4" s="5" t="n">
        <v>24670</v>
      </c>
    </row>
    <row r="5" spans="1:2">
      <c r="A5" s="4" t="s">
        <v>706</v>
      </c>
      <c r="B5" s="6" t="n">
        <v>4647</v>
      </c>
    </row>
    <row r="6" spans="1:2">
      <c r="A6" s="4" t="s">
        <v>707</v>
      </c>
      <c r="B6" s="6" t="n">
        <v>583</v>
      </c>
    </row>
    <row r="7" spans="1:2">
      <c r="A7" s="4" t="s">
        <v>708</v>
      </c>
      <c r="B7" s="6" t="n">
        <v>-1710</v>
      </c>
    </row>
    <row r="8" spans="1:2">
      <c r="A8" s="4" t="s">
        <v>709</v>
      </c>
      <c r="B8" s="5" t="n">
        <v>281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667</v>
      </c>
    </row>
    <row r="3" spans="1:2">
      <c r="A3" s="3" t="s">
        <v>254</v>
      </c>
    </row>
    <row r="4" spans="1:2">
      <c r="A4" s="4" t="s">
        <v>711</v>
      </c>
      <c r="B4" s="5" t="n">
        <v>24006</v>
      </c>
    </row>
    <row r="5" spans="1:2">
      <c r="A5" s="4" t="s">
        <v>712</v>
      </c>
      <c r="B5" s="5" t="n">
        <v>33782</v>
      </c>
    </row>
    <row r="6" spans="1:2">
      <c r="A6" s="4" t="s">
        <v>713</v>
      </c>
      <c r="B6" s="4" t="s">
        <v>714</v>
      </c>
    </row>
    <row r="7" spans="1:2">
      <c r="A7" s="4" t="s">
        <v>715</v>
      </c>
      <c r="B7" s="4" t="s">
        <v>7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7</v>
      </c>
      <c r="B1" s="2" t="s">
        <v>667</v>
      </c>
    </row>
    <row r="2" spans="1:3">
      <c r="A2" s="3" t="s">
        <v>254</v>
      </c>
    </row>
    <row r="3" spans="1:3">
      <c r="A3" s="4" t="s">
        <v>426</v>
      </c>
      <c r="B3" s="5" t="n">
        <v>25976</v>
      </c>
    </row>
    <row r="4" spans="1:3">
      <c r="A4" s="4" t="s">
        <v>669</v>
      </c>
      <c r="B4" s="6" t="n">
        <v>25134</v>
      </c>
    </row>
    <row r="5" spans="1:3">
      <c r="A5" s="4" t="s">
        <v>670</v>
      </c>
      <c r="B5" s="6" t="n">
        <v>20251</v>
      </c>
    </row>
    <row r="6" spans="1:3">
      <c r="A6" s="4" t="s">
        <v>585</v>
      </c>
      <c r="B6" s="6" t="n">
        <v>15097</v>
      </c>
    </row>
    <row r="7" spans="1:3">
      <c r="A7" s="4" t="s">
        <v>718</v>
      </c>
      <c r="B7" s="6" t="n">
        <v>13848</v>
      </c>
    </row>
    <row r="8" spans="1:3">
      <c r="A8" s="4" t="s">
        <v>697</v>
      </c>
      <c r="B8" s="6" t="n">
        <v>12639</v>
      </c>
    </row>
    <row r="9" spans="1:3">
      <c r="A9" s="4" t="s">
        <v>719</v>
      </c>
      <c r="B9" s="6" t="n">
        <v>112945</v>
      </c>
      <c r="C9" s="4" t="s">
        <v>720</v>
      </c>
    </row>
    <row r="10" spans="1:3">
      <c r="A10" s="4" t="s">
        <v>721</v>
      </c>
      <c r="B10" s="6" t="n">
        <v>-11567</v>
      </c>
      <c r="C10" s="4" t="s">
        <v>722</v>
      </c>
    </row>
    <row r="11" spans="1:3">
      <c r="A11" s="4" t="s">
        <v>407</v>
      </c>
      <c r="B11" s="6" t="n">
        <v>101378</v>
      </c>
    </row>
    <row r="12" spans="1:3">
      <c r="A12" s="4" t="s">
        <v>723</v>
      </c>
      <c r="B12" s="6" t="n">
        <v>22442</v>
      </c>
    </row>
    <row r="13" spans="1:3">
      <c r="A13" s="4" t="s">
        <v>724</v>
      </c>
      <c r="B13" s="6" t="n">
        <v>78936</v>
      </c>
    </row>
    <row r="14" spans="1:3">
      <c r="A14" s="4" t="s">
        <v>171</v>
      </c>
      <c r="B14" s="5" t="n">
        <v>101378</v>
      </c>
    </row>
    <row r="15" spans="1:3"/>
    <row r="16" spans="1:3">
      <c r="A16" s="4" t="s">
        <v>720</v>
      </c>
      <c r="B16" s="4" t="s">
        <v>725</v>
      </c>
    </row>
    <row r="17" spans="1:3">
      <c r="A17" s="4" t="s">
        <v>722</v>
      </c>
      <c r="B17" s="4" t="s">
        <v>726</v>
      </c>
    </row>
  </sheetData>
  <mergeCells count="4">
    <mergeCell ref="B1:C1"/>
    <mergeCell ref="A15:C15"/>
    <mergeCell ref="B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6"/>
    <col customWidth="1" max="6" min="6" width="14"/>
  </cols>
  <sheetData>
    <row r="1" spans="1:6">
      <c r="A1" s="1" t="s">
        <v>727</v>
      </c>
      <c r="B1" s="2" t="s">
        <v>728</v>
      </c>
      <c r="C1" s="2" t="s">
        <v>729</v>
      </c>
      <c r="D1" s="2" t="s">
        <v>730</v>
      </c>
      <c r="E1" s="2" t="s">
        <v>2</v>
      </c>
      <c r="F1" s="2" t="s">
        <v>67</v>
      </c>
    </row>
    <row r="2" spans="1:6">
      <c r="A2" s="3" t="s">
        <v>731</v>
      </c>
    </row>
    <row r="3" spans="1:6">
      <c r="A3" s="4" t="s">
        <v>732</v>
      </c>
      <c r="E3" s="5" t="n">
        <v>17194</v>
      </c>
      <c r="F3" s="5" t="n">
        <v>144791</v>
      </c>
    </row>
    <row r="4" spans="1:6">
      <c r="A4" s="4" t="s">
        <v>733</v>
      </c>
    </row>
    <row r="5" spans="1:6">
      <c r="A5" s="3" t="s">
        <v>731</v>
      </c>
    </row>
    <row r="6" spans="1:6">
      <c r="A6" s="4" t="s">
        <v>734</v>
      </c>
      <c r="E6" s="4" t="s">
        <v>735</v>
      </c>
    </row>
    <row r="7" spans="1:6">
      <c r="A7" s="4" t="s">
        <v>732</v>
      </c>
      <c r="C7" s="5" t="n">
        <v>70000</v>
      </c>
    </row>
    <row r="8" spans="1:6">
      <c r="A8" s="4" t="s">
        <v>736</v>
      </c>
    </row>
    <row r="9" spans="1:6">
      <c r="A9" s="3" t="s">
        <v>731</v>
      </c>
    </row>
    <row r="10" spans="1:6">
      <c r="A10" s="4" t="s">
        <v>734</v>
      </c>
      <c r="E10" s="4" t="s">
        <v>737</v>
      </c>
    </row>
    <row r="11" spans="1:6">
      <c r="A11" s="4" t="s">
        <v>732</v>
      </c>
      <c r="B11" s="5" t="n">
        <v>85000</v>
      </c>
    </row>
    <row r="12" spans="1:6">
      <c r="A12" s="4" t="s">
        <v>738</v>
      </c>
      <c r="B12" s="6" t="n">
        <v>93000</v>
      </c>
    </row>
    <row r="13" spans="1:6">
      <c r="A13" s="4" t="s">
        <v>739</v>
      </c>
      <c r="B13" s="6" t="n">
        <v>13000</v>
      </c>
    </row>
    <row r="14" spans="1:6">
      <c r="A14" s="4" t="s">
        <v>740</v>
      </c>
      <c r="B14" s="5" t="n">
        <v>18800</v>
      </c>
    </row>
    <row r="15" spans="1:6">
      <c r="A15" s="4" t="s">
        <v>741</v>
      </c>
      <c r="B15" s="4" t="s">
        <v>702</v>
      </c>
    </row>
    <row r="16" spans="1:6">
      <c r="A16" s="4" t="s">
        <v>742</v>
      </c>
      <c r="E16" s="5" t="n">
        <v>2500</v>
      </c>
    </row>
    <row r="17" spans="1:6">
      <c r="A17" s="4" t="s">
        <v>743</v>
      </c>
    </row>
    <row r="18" spans="1:6">
      <c r="A18" s="3" t="s">
        <v>731</v>
      </c>
    </row>
    <row r="19" spans="1:6">
      <c r="A19" s="4" t="s">
        <v>738</v>
      </c>
      <c r="D19" s="5" t="n">
        <v>10000</v>
      </c>
    </row>
    <row r="20" spans="1:6">
      <c r="A20" s="4" t="s">
        <v>744</v>
      </c>
      <c r="D20" s="4" t="s">
        <v>417</v>
      </c>
    </row>
    <row r="21" spans="1:6">
      <c r="A21" s="4" t="s">
        <v>745</v>
      </c>
    </row>
    <row r="22" spans="1:6">
      <c r="A22" s="3" t="s">
        <v>731</v>
      </c>
    </row>
    <row r="23" spans="1:6">
      <c r="A23" s="4" t="s">
        <v>746</v>
      </c>
      <c r="D23" s="5" t="n">
        <v>1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30"/>
    <col customWidth="1" max="10" min="10" width="30"/>
    <col customWidth="1" max="11" min="11" width="30"/>
    <col customWidth="1" max="12" min="12" width="21"/>
  </cols>
  <sheetData>
    <row r="1" spans="1:12">
      <c r="A1" s="1" t="s">
        <v>747</v>
      </c>
      <c r="B1" s="2" t="s">
        <v>496</v>
      </c>
      <c r="I1" s="2" t="s">
        <v>1</v>
      </c>
    </row>
    <row r="2" spans="1:12">
      <c r="B2" s="2" t="s">
        <v>667</v>
      </c>
      <c r="C2" s="2" t="s">
        <v>748</v>
      </c>
      <c r="D2" s="2" t="s">
        <v>749</v>
      </c>
      <c r="E2" s="2" t="s">
        <v>750</v>
      </c>
      <c r="F2" s="2" t="s">
        <v>751</v>
      </c>
      <c r="G2" s="2" t="s">
        <v>752</v>
      </c>
      <c r="H2" s="2" t="s">
        <v>753</v>
      </c>
      <c r="I2" s="2" t="s">
        <v>754</v>
      </c>
      <c r="J2" s="2" t="s">
        <v>755</v>
      </c>
      <c r="K2" s="2" t="s">
        <v>756</v>
      </c>
      <c r="L2" s="2" t="s">
        <v>757</v>
      </c>
    </row>
    <row r="3" spans="1:12">
      <c r="A3" s="3" t="s">
        <v>758</v>
      </c>
    </row>
    <row r="4" spans="1:12">
      <c r="A4" s="4" t="s">
        <v>759</v>
      </c>
      <c r="I4" s="6" t="n">
        <v>70</v>
      </c>
      <c r="J4" s="6" t="n">
        <v>170</v>
      </c>
      <c r="K4" s="6" t="n">
        <v>60</v>
      </c>
    </row>
    <row r="5" spans="1:12">
      <c r="A5" s="4" t="s">
        <v>146</v>
      </c>
      <c r="B5" s="5" t="n">
        <v>1600</v>
      </c>
      <c r="C5" s="5" t="n">
        <v>1300</v>
      </c>
      <c r="D5" s="5" t="n">
        <v>1800</v>
      </c>
      <c r="E5" s="5" t="n">
        <v>1600</v>
      </c>
      <c r="F5" s="5" t="n">
        <v>2800</v>
      </c>
      <c r="G5" s="5" t="n">
        <v>3300</v>
      </c>
      <c r="H5" s="5" t="n">
        <v>900</v>
      </c>
      <c r="I5" s="5" t="n">
        <v>4834</v>
      </c>
      <c r="J5" s="5" t="n">
        <v>8661</v>
      </c>
      <c r="K5" s="5" t="n">
        <v>8796</v>
      </c>
    </row>
    <row r="6" spans="1:12">
      <c r="A6" s="4" t="s">
        <v>760</v>
      </c>
      <c r="B6" s="6" t="n">
        <v>822</v>
      </c>
      <c r="E6" s="6" t="n">
        <v>4336</v>
      </c>
      <c r="I6" s="6" t="n">
        <v>822</v>
      </c>
      <c r="J6" s="6" t="n">
        <v>4336</v>
      </c>
      <c r="K6" s="6" t="n">
        <v>4148</v>
      </c>
      <c r="L6" s="5" t="n">
        <v>3746</v>
      </c>
    </row>
    <row r="7" spans="1:12">
      <c r="A7" s="4" t="s">
        <v>761</v>
      </c>
    </row>
    <row r="8" spans="1:12">
      <c r="A8" s="3" t="s">
        <v>758</v>
      </c>
    </row>
    <row r="9" spans="1:12">
      <c r="A9" s="4" t="s">
        <v>760</v>
      </c>
      <c r="B9" s="5" t="n">
        <v>800</v>
      </c>
      <c r="I9" s="6" t="n">
        <v>800</v>
      </c>
    </row>
    <row r="10" spans="1:12">
      <c r="A10" s="4" t="s">
        <v>762</v>
      </c>
    </row>
    <row r="11" spans="1:12">
      <c r="A11" s="3" t="s">
        <v>758</v>
      </c>
    </row>
    <row r="12" spans="1:12">
      <c r="A12" s="4" t="s">
        <v>146</v>
      </c>
      <c r="I12" s="5" t="n">
        <v>2500</v>
      </c>
      <c r="J12" s="6" t="n">
        <v>6200</v>
      </c>
      <c r="K12" s="6" t="n">
        <v>3700</v>
      </c>
    </row>
    <row r="13" spans="1:12">
      <c r="A13" s="4" t="s">
        <v>763</v>
      </c>
    </row>
    <row r="14" spans="1:12">
      <c r="A14" s="3" t="s">
        <v>758</v>
      </c>
    </row>
    <row r="15" spans="1:12">
      <c r="A15" s="4" t="s">
        <v>764</v>
      </c>
      <c r="J15" s="6" t="n">
        <v>2700</v>
      </c>
    </row>
    <row r="16" spans="1:12">
      <c r="A16" s="4" t="s">
        <v>765</v>
      </c>
    </row>
    <row r="17" spans="1:12">
      <c r="A17" s="3" t="s">
        <v>758</v>
      </c>
    </row>
    <row r="18" spans="1:12">
      <c r="A18" s="4" t="s">
        <v>146</v>
      </c>
      <c r="J18" s="6" t="n">
        <v>-2330</v>
      </c>
      <c r="K18" s="6" t="n">
        <v>2904</v>
      </c>
    </row>
    <row r="19" spans="1:12">
      <c r="A19" s="4" t="s">
        <v>766</v>
      </c>
      <c r="J19" s="6" t="n">
        <v>2300</v>
      </c>
    </row>
    <row r="20" spans="1:12">
      <c r="A20" s="4" t="s">
        <v>767</v>
      </c>
    </row>
    <row r="21" spans="1:12">
      <c r="A21" s="3" t="s">
        <v>758</v>
      </c>
    </row>
    <row r="22" spans="1:12">
      <c r="A22" s="4" t="s">
        <v>146</v>
      </c>
      <c r="J22" s="6" t="n">
        <v>1981</v>
      </c>
      <c r="K22" s="6" t="n">
        <v>2236</v>
      </c>
    </row>
    <row r="23" spans="1:12">
      <c r="A23" s="4" t="s">
        <v>760</v>
      </c>
      <c r="E23" s="5" t="n">
        <v>2934</v>
      </c>
      <c r="J23" s="5" t="n">
        <v>2934</v>
      </c>
      <c r="K23" s="5" t="n">
        <v>3032</v>
      </c>
      <c r="L23" s="5" t="n">
        <v>1332</v>
      </c>
    </row>
  </sheetData>
  <mergeCells count="3">
    <mergeCell ref="A1:A2"/>
    <mergeCell ref="B1:H1"/>
    <mergeCell ref="I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C1" s="2" t="s">
        <v>496</v>
      </c>
      <c r="J1" s="2" t="s">
        <v>1</v>
      </c>
    </row>
    <row r="2" spans="1:12">
      <c r="C2" s="2" t="s">
        <v>2</v>
      </c>
      <c r="D2" s="2" t="s">
        <v>497</v>
      </c>
      <c r="E2" s="2" t="s">
        <v>4</v>
      </c>
      <c r="F2" s="2" t="s">
        <v>67</v>
      </c>
      <c r="G2" s="2" t="s">
        <v>499</v>
      </c>
      <c r="H2" s="2" t="s">
        <v>500</v>
      </c>
      <c r="I2" s="2" t="s">
        <v>501</v>
      </c>
      <c r="J2" s="2" t="s">
        <v>2</v>
      </c>
      <c r="K2" s="2" t="s">
        <v>67</v>
      </c>
      <c r="L2" s="2" t="s">
        <v>138</v>
      </c>
    </row>
    <row r="3" spans="1:12">
      <c r="A3" s="3" t="s">
        <v>769</v>
      </c>
    </row>
    <row r="4" spans="1:12">
      <c r="A4" s="4" t="s">
        <v>445</v>
      </c>
      <c r="I4" s="5" t="n">
        <v>4148</v>
      </c>
      <c r="J4" s="5" t="n">
        <v>4336</v>
      </c>
      <c r="K4" s="5" t="n">
        <v>4148</v>
      </c>
      <c r="L4" s="5" t="n">
        <v>3746</v>
      </c>
    </row>
    <row r="5" spans="1:12">
      <c r="A5" s="4" t="s">
        <v>770</v>
      </c>
      <c r="C5" s="5" t="n">
        <v>1600</v>
      </c>
      <c r="D5" s="5" t="n">
        <v>1300</v>
      </c>
      <c r="E5" s="5" t="n">
        <v>1800</v>
      </c>
      <c r="F5" s="5" t="n">
        <v>1600</v>
      </c>
      <c r="G5" s="5" t="n">
        <v>2800</v>
      </c>
      <c r="H5" s="5" t="n">
        <v>3300</v>
      </c>
      <c r="I5" s="6" t="n">
        <v>900</v>
      </c>
      <c r="J5" s="6" t="n">
        <v>4834</v>
      </c>
      <c r="K5" s="6" t="n">
        <v>8661</v>
      </c>
      <c r="L5" s="6" t="n">
        <v>8796</v>
      </c>
    </row>
    <row r="6" spans="1:12">
      <c r="A6" s="4" t="s">
        <v>771</v>
      </c>
      <c r="J6" s="6" t="n">
        <v>-5538</v>
      </c>
      <c r="K6" s="6" t="n">
        <v>-9369</v>
      </c>
      <c r="L6" s="6" t="n">
        <v>-5674</v>
      </c>
    </row>
    <row r="7" spans="1:12">
      <c r="A7" s="4" t="s">
        <v>772</v>
      </c>
      <c r="J7" s="6" t="n">
        <v>-438</v>
      </c>
      <c r="K7" s="6" t="n">
        <v>-1851</v>
      </c>
      <c r="L7" s="6" t="n">
        <v>-3135</v>
      </c>
    </row>
    <row r="8" spans="1:12">
      <c r="A8" s="4" t="s">
        <v>448</v>
      </c>
      <c r="J8" s="6" t="n">
        <v>562</v>
      </c>
      <c r="K8" s="6" t="n">
        <v>2747</v>
      </c>
      <c r="L8" s="6" t="n">
        <v>415</v>
      </c>
    </row>
    <row r="9" spans="1:12">
      <c r="A9" s="4" t="s">
        <v>449</v>
      </c>
      <c r="C9" s="6" t="n">
        <v>822</v>
      </c>
      <c r="F9" s="6" t="n">
        <v>4336</v>
      </c>
      <c r="J9" s="6" t="n">
        <v>822</v>
      </c>
      <c r="K9" s="6" t="n">
        <v>4336</v>
      </c>
      <c r="L9" s="6" t="n">
        <v>4148</v>
      </c>
    </row>
    <row r="10" spans="1:12">
      <c r="A10" s="4" t="s">
        <v>773</v>
      </c>
      <c r="K10" s="6" t="n">
        <v>-7562</v>
      </c>
    </row>
    <row r="11" spans="1:12">
      <c r="A11" s="4" t="s">
        <v>433</v>
      </c>
    </row>
    <row r="12" spans="1:12">
      <c r="A12" s="3" t="s">
        <v>769</v>
      </c>
    </row>
    <row r="13" spans="1:12">
      <c r="A13" s="4" t="s">
        <v>773</v>
      </c>
      <c r="B13" s="4" t="s">
        <v>720</v>
      </c>
      <c r="J13" s="6" t="n">
        <v>-2934</v>
      </c>
    </row>
    <row r="14" spans="1:12">
      <c r="A14" s="4" t="s">
        <v>774</v>
      </c>
    </row>
    <row r="15" spans="1:12">
      <c r="A15" s="3" t="s">
        <v>769</v>
      </c>
    </row>
    <row r="16" spans="1:12">
      <c r="A16" s="4" t="s">
        <v>445</v>
      </c>
      <c r="I16" s="6" t="n">
        <v>1116</v>
      </c>
      <c r="J16" s="6" t="n">
        <v>1402</v>
      </c>
      <c r="K16" s="6" t="n">
        <v>1116</v>
      </c>
      <c r="L16" s="6" t="n">
        <v>2414</v>
      </c>
    </row>
    <row r="17" spans="1:12">
      <c r="A17" s="4" t="s">
        <v>770</v>
      </c>
      <c r="J17" s="6" t="n">
        <v>2499</v>
      </c>
      <c r="K17" s="6" t="n">
        <v>6555</v>
      </c>
      <c r="L17" s="6" t="n">
        <v>3693</v>
      </c>
    </row>
    <row r="18" spans="1:12">
      <c r="A18" s="4" t="s">
        <v>771</v>
      </c>
      <c r="J18" s="6" t="n">
        <v>-3551</v>
      </c>
      <c r="K18" s="6" t="n">
        <v>-6744</v>
      </c>
      <c r="L18" s="6" t="n">
        <v>-4345</v>
      </c>
    </row>
    <row r="19" spans="1:12">
      <c r="A19" s="4" t="s">
        <v>448</v>
      </c>
      <c r="J19" s="6" t="n">
        <v>472</v>
      </c>
      <c r="K19" s="6" t="n">
        <v>475</v>
      </c>
      <c r="L19" s="6" t="n">
        <v>-646</v>
      </c>
    </row>
    <row r="20" spans="1:12">
      <c r="A20" s="4" t="s">
        <v>449</v>
      </c>
      <c r="C20" s="5" t="n">
        <v>822</v>
      </c>
      <c r="F20" s="6" t="n">
        <v>1402</v>
      </c>
      <c r="J20" s="6" t="n">
        <v>822</v>
      </c>
      <c r="K20" s="6" t="n">
        <v>1402</v>
      </c>
      <c r="L20" s="6" t="n">
        <v>1116</v>
      </c>
    </row>
    <row r="21" spans="1:12">
      <c r="A21" s="4" t="s">
        <v>767</v>
      </c>
    </row>
    <row r="22" spans="1:12">
      <c r="A22" s="3" t="s">
        <v>769</v>
      </c>
    </row>
    <row r="23" spans="1:12">
      <c r="A23" s="4" t="s">
        <v>445</v>
      </c>
      <c r="I23" s="5" t="n">
        <v>3032</v>
      </c>
      <c r="J23" s="6" t="n">
        <v>2934</v>
      </c>
      <c r="K23" s="6" t="n">
        <v>3032</v>
      </c>
      <c r="L23" s="6" t="n">
        <v>1332</v>
      </c>
    </row>
    <row r="24" spans="1:12">
      <c r="A24" s="4" t="s">
        <v>770</v>
      </c>
      <c r="K24" s="6" t="n">
        <v>1981</v>
      </c>
      <c r="L24" s="6" t="n">
        <v>2236</v>
      </c>
    </row>
    <row r="25" spans="1:12">
      <c r="A25" s="4" t="s">
        <v>771</v>
      </c>
      <c r="K25" s="6" t="n">
        <v>-2625</v>
      </c>
      <c r="L25" s="6" t="n">
        <v>-1329</v>
      </c>
    </row>
    <row r="26" spans="1:12">
      <c r="A26" s="4" t="s">
        <v>772</v>
      </c>
      <c r="L26" s="6" t="n">
        <v>-231</v>
      </c>
    </row>
    <row r="27" spans="1:12">
      <c r="A27" s="4" t="s">
        <v>448</v>
      </c>
      <c r="K27" s="6" t="n">
        <v>546</v>
      </c>
      <c r="L27" s="6" t="n">
        <v>1024</v>
      </c>
    </row>
    <row r="28" spans="1:12">
      <c r="A28" s="4" t="s">
        <v>449</v>
      </c>
      <c r="F28" s="5" t="n">
        <v>2934</v>
      </c>
      <c r="K28" s="6" t="n">
        <v>2934</v>
      </c>
      <c r="L28" s="6" t="n">
        <v>3032</v>
      </c>
    </row>
    <row r="29" spans="1:12">
      <c r="A29" s="4" t="s">
        <v>775</v>
      </c>
    </row>
    <row r="30" spans="1:12">
      <c r="A30" s="3" t="s">
        <v>769</v>
      </c>
    </row>
    <row r="31" spans="1:12">
      <c r="A31" s="4" t="s">
        <v>773</v>
      </c>
      <c r="B31" s="4" t="s">
        <v>720</v>
      </c>
      <c r="J31" s="6" t="n">
        <v>-2934</v>
      </c>
    </row>
    <row r="32" spans="1:12">
      <c r="A32" s="4" t="s">
        <v>765</v>
      </c>
    </row>
    <row r="33" spans="1:12">
      <c r="A33" s="3" t="s">
        <v>769</v>
      </c>
    </row>
    <row r="34" spans="1:12">
      <c r="A34" s="4" t="s">
        <v>770</v>
      </c>
      <c r="K34" s="6" t="n">
        <v>-2330</v>
      </c>
      <c r="L34" s="6" t="n">
        <v>2904</v>
      </c>
    </row>
    <row r="35" spans="1:12">
      <c r="A35" s="4" t="s">
        <v>772</v>
      </c>
      <c r="L35" s="6" t="n">
        <v>-2904</v>
      </c>
    </row>
    <row r="36" spans="1:12">
      <c r="A36" s="4" t="s">
        <v>448</v>
      </c>
      <c r="K36" s="6" t="n">
        <v>2330</v>
      </c>
    </row>
    <row r="37" spans="1:12">
      <c r="A37" s="4" t="s">
        <v>448</v>
      </c>
    </row>
    <row r="38" spans="1:12">
      <c r="A38" s="3" t="s">
        <v>769</v>
      </c>
    </row>
    <row r="39" spans="1:12">
      <c r="A39" s="4" t="s">
        <v>770</v>
      </c>
      <c r="J39" s="6" t="n">
        <v>2335</v>
      </c>
      <c r="K39" s="6" t="n">
        <v>2455</v>
      </c>
      <c r="L39" s="6" t="n">
        <v>-37</v>
      </c>
    </row>
    <row r="40" spans="1:12">
      <c r="A40" s="4" t="s">
        <v>771</v>
      </c>
      <c r="J40" s="6" t="n">
        <v>-1987</v>
      </c>
    </row>
    <row r="41" spans="1:12">
      <c r="A41" s="4" t="s">
        <v>772</v>
      </c>
      <c r="J41" s="6" t="n">
        <v>-438</v>
      </c>
      <c r="K41" s="6" t="n">
        <v>-1851</v>
      </c>
    </row>
    <row r="42" spans="1:12">
      <c r="A42" s="4" t="s">
        <v>448</v>
      </c>
      <c r="J42" s="5" t="n">
        <v>90</v>
      </c>
      <c r="K42" s="5" t="n">
        <v>-604</v>
      </c>
      <c r="L42" s="5" t="n">
        <v>37</v>
      </c>
    </row>
    <row r="43" spans="1:12"/>
    <row r="44" spans="1:12">
      <c r="A44" s="4" t="s">
        <v>720</v>
      </c>
      <c r="B44" s="4" t="s">
        <v>776</v>
      </c>
    </row>
  </sheetData>
  <mergeCells count="5">
    <mergeCell ref="A1:B2"/>
    <mergeCell ref="C1:I1"/>
    <mergeCell ref="J1:L1"/>
    <mergeCell ref="A43:K43"/>
    <mergeCell ref="B44:K4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77</v>
      </c>
      <c r="C1" s="2" t="s">
        <v>1</v>
      </c>
    </row>
    <row r="2" spans="1:4">
      <c r="C2" s="2" t="s">
        <v>2</v>
      </c>
      <c r="D2" s="2" t="s">
        <v>67</v>
      </c>
    </row>
    <row r="3" spans="1:4">
      <c r="A3" s="3" t="s">
        <v>758</v>
      </c>
    </row>
    <row r="4" spans="1:4">
      <c r="A4" s="4" t="s">
        <v>198</v>
      </c>
      <c r="D4" s="5" t="n">
        <v>7562</v>
      </c>
    </row>
    <row r="5" spans="1:4">
      <c r="A5" s="4" t="s">
        <v>433</v>
      </c>
    </row>
    <row r="6" spans="1:4">
      <c r="A6" s="3" t="s">
        <v>758</v>
      </c>
    </row>
    <row r="7" spans="1:4">
      <c r="A7" s="4" t="s">
        <v>198</v>
      </c>
      <c r="B7" s="4" t="s">
        <v>720</v>
      </c>
      <c r="C7" s="5" t="n">
        <v>2934</v>
      </c>
    </row>
    <row r="8" spans="1:4">
      <c r="A8" s="4" t="s">
        <v>778</v>
      </c>
    </row>
    <row r="9" spans="1:4">
      <c r="A9" s="3" t="s">
        <v>758</v>
      </c>
    </row>
    <row r="10" spans="1:4">
      <c r="A10" s="4" t="s">
        <v>198</v>
      </c>
      <c r="B10" s="4" t="s">
        <v>720</v>
      </c>
      <c r="C10" s="5" t="n">
        <v>2934</v>
      </c>
    </row>
    <row r="11" spans="1:4"/>
    <row r="12" spans="1:4">
      <c r="A12" s="4" t="s">
        <v>720</v>
      </c>
      <c r="B12" s="4" t="s">
        <v>776</v>
      </c>
    </row>
  </sheetData>
  <mergeCells count="4">
    <mergeCell ref="A1:B2"/>
    <mergeCell ref="C1:D1"/>
    <mergeCell ref="A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496</v>
      </c>
      <c r="J1" s="2" t="s">
        <v>1</v>
      </c>
    </row>
    <row r="2" spans="1:12">
      <c r="B2" s="2" t="s">
        <v>2</v>
      </c>
      <c r="C2" s="2" t="s">
        <v>497</v>
      </c>
      <c r="D2" s="2" t="s">
        <v>4</v>
      </c>
      <c r="E2" s="2" t="s">
        <v>498</v>
      </c>
      <c r="F2" s="2" t="s">
        <v>67</v>
      </c>
      <c r="G2" s="2" t="s">
        <v>499</v>
      </c>
      <c r="H2" s="2" t="s">
        <v>500</v>
      </c>
      <c r="I2" s="2" t="s">
        <v>501</v>
      </c>
      <c r="J2" s="2" t="s">
        <v>2</v>
      </c>
      <c r="K2" s="2" t="s">
        <v>67</v>
      </c>
      <c r="L2" s="2" t="s">
        <v>138</v>
      </c>
    </row>
    <row r="3" spans="1:12">
      <c r="A3" s="3" t="s">
        <v>780</v>
      </c>
    </row>
    <row r="4" spans="1:12">
      <c r="A4" s="4" t="s">
        <v>781</v>
      </c>
      <c r="J4" s="5" t="n">
        <v>93510</v>
      </c>
      <c r="K4" s="5" t="n">
        <v>80234</v>
      </c>
      <c r="L4" s="5" t="n">
        <v>89095</v>
      </c>
    </row>
    <row r="5" spans="1:12">
      <c r="A5" s="4" t="s">
        <v>782</v>
      </c>
      <c r="J5" s="6" t="n">
        <v>12213</v>
      </c>
      <c r="K5" s="6" t="n">
        <v>6753</v>
      </c>
      <c r="L5" s="6" t="n">
        <v>-1385</v>
      </c>
    </row>
    <row r="6" spans="1:12">
      <c r="A6" s="4" t="s">
        <v>156</v>
      </c>
      <c r="B6" s="5" t="n">
        <v>24214</v>
      </c>
      <c r="C6" s="5" t="n">
        <v>28821</v>
      </c>
      <c r="D6" s="5" t="n">
        <v>26837</v>
      </c>
      <c r="E6" s="5" t="n">
        <v>25851</v>
      </c>
      <c r="F6" s="5" t="n">
        <v>25567</v>
      </c>
      <c r="G6" s="5" t="n">
        <v>20492</v>
      </c>
      <c r="H6" s="5" t="n">
        <v>20724</v>
      </c>
      <c r="I6" s="5" t="n">
        <v>20204</v>
      </c>
      <c r="J6" s="5" t="n">
        <v>105723</v>
      </c>
      <c r="K6" s="5" t="n">
        <v>86987</v>
      </c>
      <c r="L6" s="5" t="n">
        <v>8771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67</v>
      </c>
      <c r="D2" s="2" t="s">
        <v>138</v>
      </c>
    </row>
    <row r="3" spans="1:4">
      <c r="A3" s="3" t="s">
        <v>204</v>
      </c>
    </row>
    <row r="4" spans="1:4">
      <c r="A4" s="4" t="s">
        <v>158</v>
      </c>
      <c r="B4" s="5" t="n">
        <v>82770</v>
      </c>
      <c r="C4" s="5" t="n">
        <v>66130</v>
      </c>
      <c r="D4" s="5" t="n">
        <v>61364</v>
      </c>
    </row>
    <row r="5" spans="1:4">
      <c r="A5" s="3" t="s">
        <v>205</v>
      </c>
    </row>
    <row r="6" spans="1:4">
      <c r="A6" s="4" t="s">
        <v>145</v>
      </c>
      <c r="B6" s="6" t="n">
        <v>21422</v>
      </c>
      <c r="C6" s="6" t="n">
        <v>18304</v>
      </c>
      <c r="D6" s="6" t="n">
        <v>13380</v>
      </c>
    </row>
    <row r="7" spans="1:4">
      <c r="A7" s="4" t="s">
        <v>206</v>
      </c>
      <c r="B7" s="6" t="n">
        <v>45700</v>
      </c>
      <c r="C7" s="6" t="n">
        <v>44328</v>
      </c>
      <c r="D7" s="6" t="n">
        <v>29501</v>
      </c>
    </row>
    <row r="8" spans="1:4">
      <c r="A8" s="4" t="s">
        <v>151</v>
      </c>
      <c r="B8" s="6" t="n">
        <v>2819</v>
      </c>
      <c r="C8" s="6" t="n">
        <v>2664</v>
      </c>
      <c r="D8" s="6" t="n">
        <v>2790</v>
      </c>
    </row>
    <row r="9" spans="1:4">
      <c r="A9" s="4" t="s">
        <v>207</v>
      </c>
      <c r="B9" s="6" t="n">
        <v>438</v>
      </c>
      <c r="C9" s="6" t="n">
        <v>1851</v>
      </c>
      <c r="D9" s="6" t="n">
        <v>3135</v>
      </c>
    </row>
    <row r="10" spans="1:4">
      <c r="A10" s="4" t="s">
        <v>208</v>
      </c>
      <c r="B10" s="6" t="n">
        <v>-364</v>
      </c>
      <c r="C10" s="6" t="n">
        <v>-101</v>
      </c>
      <c r="D10" s="6" t="n">
        <v>-184</v>
      </c>
    </row>
    <row r="11" spans="1:4">
      <c r="A11" s="4" t="s">
        <v>153</v>
      </c>
      <c r="C11" s="6" t="n">
        <v>810</v>
      </c>
    </row>
    <row r="12" spans="1:4">
      <c r="A12" s="4" t="s">
        <v>85</v>
      </c>
      <c r="B12" s="6" t="n">
        <v>-77</v>
      </c>
      <c r="C12" s="6" t="n">
        <v>4913</v>
      </c>
      <c r="D12" s="6" t="n">
        <v>7112</v>
      </c>
    </row>
    <row r="13" spans="1:4">
      <c r="A13" s="4" t="s">
        <v>209</v>
      </c>
      <c r="B13" s="6" t="n">
        <v>19919</v>
      </c>
      <c r="C13" s="6" t="n">
        <v>19358</v>
      </c>
      <c r="D13" s="6" t="n">
        <v>21049</v>
      </c>
    </row>
    <row r="14" spans="1:4">
      <c r="A14" s="3" t="s">
        <v>210</v>
      </c>
    </row>
    <row r="15" spans="1:4">
      <c r="A15" s="4" t="s">
        <v>211</v>
      </c>
      <c r="B15" s="6" t="n">
        <v>-4015</v>
      </c>
      <c r="C15" s="6" t="n">
        <v>-138</v>
      </c>
      <c r="D15" s="6" t="n">
        <v>-6421</v>
      </c>
    </row>
    <row r="16" spans="1:4">
      <c r="A16" s="4" t="s">
        <v>212</v>
      </c>
      <c r="B16" s="6" t="n">
        <v>-17727</v>
      </c>
      <c r="C16" s="6" t="n">
        <v>-23179</v>
      </c>
      <c r="D16" s="6" t="n">
        <v>2875</v>
      </c>
    </row>
    <row r="17" spans="1:4">
      <c r="A17" s="4" t="s">
        <v>213</v>
      </c>
      <c r="B17" s="6" t="n">
        <v>4771</v>
      </c>
      <c r="C17" s="6" t="n">
        <v>5055</v>
      </c>
      <c r="D17" s="6" t="n">
        <v>-2729</v>
      </c>
    </row>
    <row r="18" spans="1:4">
      <c r="A18" s="4" t="s">
        <v>214</v>
      </c>
      <c r="B18" s="6" t="n">
        <v>-10317</v>
      </c>
      <c r="C18" s="6" t="n">
        <v>-7146</v>
      </c>
      <c r="D18" s="6" t="n">
        <v>-4377</v>
      </c>
    </row>
    <row r="19" spans="1:4">
      <c r="A19" s="4" t="s">
        <v>96</v>
      </c>
      <c r="B19" s="6" t="n">
        <v>5737</v>
      </c>
      <c r="C19" s="6" t="n">
        <v>10492</v>
      </c>
      <c r="D19" s="6" t="n">
        <v>-300</v>
      </c>
    </row>
    <row r="20" spans="1:4">
      <c r="A20" s="4" t="s">
        <v>215</v>
      </c>
      <c r="B20" s="6" t="n">
        <v>151076</v>
      </c>
      <c r="C20" s="6" t="n">
        <v>143341</v>
      </c>
      <c r="D20" s="6" t="n">
        <v>127195</v>
      </c>
    </row>
    <row r="21" spans="1:4">
      <c r="A21" s="3" t="s">
        <v>216</v>
      </c>
    </row>
    <row r="22" spans="1:4">
      <c r="A22" s="4" t="s">
        <v>217</v>
      </c>
      <c r="B22" s="6" t="n">
        <v>-37319</v>
      </c>
      <c r="C22" s="6" t="n">
        <v>-57104</v>
      </c>
      <c r="D22" s="6" t="n">
        <v>-28942</v>
      </c>
    </row>
    <row r="23" spans="1:4">
      <c r="A23" s="4" t="s">
        <v>218</v>
      </c>
      <c r="B23" s="6" t="n">
        <v>-54258</v>
      </c>
      <c r="C23" s="6" t="n">
        <v>-75022</v>
      </c>
      <c r="D23" s="6" t="n">
        <v>-182247</v>
      </c>
    </row>
    <row r="24" spans="1:4">
      <c r="A24" s="4" t="s">
        <v>219</v>
      </c>
      <c r="B24" s="6" t="n">
        <v>52135</v>
      </c>
      <c r="C24" s="6" t="n">
        <v>190778</v>
      </c>
      <c r="D24" s="6" t="n">
        <v>193465</v>
      </c>
    </row>
    <row r="25" spans="1:4">
      <c r="A25" s="4" t="s">
        <v>220</v>
      </c>
      <c r="B25" s="6" t="n">
        <v>-17194</v>
      </c>
      <c r="C25" s="6" t="n">
        <v>-144791</v>
      </c>
    </row>
    <row r="26" spans="1:4">
      <c r="A26" s="4" t="s">
        <v>221</v>
      </c>
      <c r="D26" s="6" t="n">
        <v>-12180</v>
      </c>
    </row>
    <row r="27" spans="1:4">
      <c r="A27" s="4" t="s">
        <v>222</v>
      </c>
      <c r="B27" s="6" t="n">
        <v>-56636</v>
      </c>
      <c r="C27" s="6" t="n">
        <v>-86139</v>
      </c>
      <c r="D27" s="6" t="n">
        <v>-29904</v>
      </c>
    </row>
    <row r="28" spans="1:4">
      <c r="A28" s="3" t="s">
        <v>223</v>
      </c>
    </row>
    <row r="29" spans="1:4">
      <c r="A29" s="4" t="s">
        <v>224</v>
      </c>
      <c r="B29" s="6" t="n">
        <v>2227</v>
      </c>
      <c r="C29" s="6" t="n">
        <v>2311</v>
      </c>
      <c r="D29" s="6" t="n">
        <v>1776</v>
      </c>
    </row>
    <row r="30" spans="1:4">
      <c r="A30" s="4" t="s">
        <v>225</v>
      </c>
      <c r="B30" s="6" t="n">
        <v>-29126</v>
      </c>
      <c r="C30" s="6" t="n">
        <v>-27979</v>
      </c>
      <c r="D30" s="6" t="n">
        <v>-26850</v>
      </c>
    </row>
    <row r="31" spans="1:4">
      <c r="A31" s="4" t="s">
        <v>181</v>
      </c>
      <c r="B31" s="6" t="n">
        <v>-30918</v>
      </c>
      <c r="C31" s="6" t="n">
        <v>-34726</v>
      </c>
      <c r="D31" s="6" t="n">
        <v>-30649</v>
      </c>
    </row>
    <row r="32" spans="1:4">
      <c r="A32" s="4" t="s">
        <v>190</v>
      </c>
      <c r="B32" s="6" t="n">
        <v>-12911</v>
      </c>
    </row>
    <row r="33" spans="1:4">
      <c r="A33" s="4" t="s">
        <v>226</v>
      </c>
      <c r="C33" s="6" t="n">
        <v>150000</v>
      </c>
    </row>
    <row r="34" spans="1:4">
      <c r="A34" s="4" t="s">
        <v>227</v>
      </c>
      <c r="B34" s="6" t="n">
        <v>-7500</v>
      </c>
      <c r="C34" s="6" t="n">
        <v>-125625</v>
      </c>
      <c r="D34" s="6" t="n">
        <v>-15000</v>
      </c>
    </row>
    <row r="35" spans="1:4">
      <c r="A35" s="4" t="s">
        <v>228</v>
      </c>
      <c r="D35" s="6" t="n">
        <v>-34771</v>
      </c>
    </row>
    <row r="36" spans="1:4">
      <c r="A36" s="4" t="s">
        <v>229</v>
      </c>
      <c r="C36" s="6" t="n">
        <v>-1490</v>
      </c>
    </row>
    <row r="37" spans="1:4">
      <c r="A37" s="4" t="s">
        <v>230</v>
      </c>
      <c r="B37" s="6" t="n">
        <v>-78228</v>
      </c>
      <c r="C37" s="6" t="n">
        <v>-37509</v>
      </c>
      <c r="D37" s="6" t="n">
        <v>-105494</v>
      </c>
    </row>
    <row r="38" spans="1:4">
      <c r="A38" s="4" t="s">
        <v>231</v>
      </c>
      <c r="B38" s="6" t="n">
        <v>1059</v>
      </c>
      <c r="C38" s="6" t="n">
        <v>-2659</v>
      </c>
      <c r="D38" s="6" t="n">
        <v>4095</v>
      </c>
    </row>
    <row r="39" spans="1:4">
      <c r="A39" s="4" t="s">
        <v>232</v>
      </c>
      <c r="B39" s="6" t="n">
        <v>17271</v>
      </c>
      <c r="C39" s="6" t="n">
        <v>17034</v>
      </c>
      <c r="D39" s="6" t="n">
        <v>-4108</v>
      </c>
    </row>
    <row r="40" spans="1:4">
      <c r="A40" s="4" t="s">
        <v>233</v>
      </c>
      <c r="B40" s="6" t="n">
        <v>139277</v>
      </c>
      <c r="C40" s="6" t="n">
        <v>122243</v>
      </c>
      <c r="D40" s="6" t="n">
        <v>126351</v>
      </c>
    </row>
    <row r="41" spans="1:4">
      <c r="A41" s="4" t="s">
        <v>234</v>
      </c>
      <c r="B41" s="6" t="n">
        <v>156548</v>
      </c>
      <c r="C41" s="6" t="n">
        <v>139277</v>
      </c>
      <c r="D41" s="6" t="n">
        <v>122243</v>
      </c>
    </row>
    <row r="42" spans="1:4">
      <c r="A42" s="3" t="s">
        <v>235</v>
      </c>
    </row>
    <row r="43" spans="1:4">
      <c r="A43" s="4" t="s">
        <v>236</v>
      </c>
      <c r="B43" s="6" t="n">
        <v>16064</v>
      </c>
      <c r="C43" s="6" t="n">
        <v>15857</v>
      </c>
      <c r="D43" s="6" t="n">
        <v>14729</v>
      </c>
    </row>
    <row r="44" spans="1:4">
      <c r="A44" s="4" t="s">
        <v>237</v>
      </c>
      <c r="B44" s="5" t="n">
        <v>18358</v>
      </c>
      <c r="C44" s="5" t="n">
        <v>10426</v>
      </c>
      <c r="D44" s="5" t="n">
        <v>221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496</v>
      </c>
      <c r="J1" s="2" t="s">
        <v>1</v>
      </c>
    </row>
    <row r="2" spans="1:12">
      <c r="B2" s="2" t="s">
        <v>2</v>
      </c>
      <c r="C2" s="2" t="s">
        <v>497</v>
      </c>
      <c r="D2" s="2" t="s">
        <v>4</v>
      </c>
      <c r="E2" s="2" t="s">
        <v>498</v>
      </c>
      <c r="F2" s="2" t="s">
        <v>67</v>
      </c>
      <c r="G2" s="2" t="s">
        <v>499</v>
      </c>
      <c r="H2" s="2" t="s">
        <v>500</v>
      </c>
      <c r="I2" s="2" t="s">
        <v>501</v>
      </c>
      <c r="J2" s="2" t="s">
        <v>2</v>
      </c>
      <c r="K2" s="2" t="s">
        <v>67</v>
      </c>
      <c r="L2" s="2" t="s">
        <v>138</v>
      </c>
    </row>
    <row r="3" spans="1:12">
      <c r="A3" s="3" t="s">
        <v>784</v>
      </c>
    </row>
    <row r="4" spans="1:12">
      <c r="A4" s="4" t="s">
        <v>785</v>
      </c>
      <c r="J4" s="5" t="n">
        <v>16616</v>
      </c>
      <c r="K4" s="5" t="n">
        <v>7814</v>
      </c>
      <c r="L4" s="5" t="n">
        <v>13422</v>
      </c>
    </row>
    <row r="5" spans="1:12">
      <c r="A5" s="4" t="s">
        <v>786</v>
      </c>
      <c r="J5" s="6" t="n">
        <v>2910</v>
      </c>
      <c r="K5" s="6" t="n">
        <v>4589</v>
      </c>
      <c r="L5" s="6" t="n">
        <v>1909</v>
      </c>
    </row>
    <row r="6" spans="1:12">
      <c r="A6" s="4" t="s">
        <v>782</v>
      </c>
      <c r="J6" s="6" t="n">
        <v>3519</v>
      </c>
      <c r="K6" s="6" t="n">
        <v>3541</v>
      </c>
      <c r="L6" s="6" t="n">
        <v>3903</v>
      </c>
    </row>
    <row r="7" spans="1:12">
      <c r="A7" s="4" t="s">
        <v>171</v>
      </c>
      <c r="J7" s="6" t="n">
        <v>23045</v>
      </c>
      <c r="K7" s="6" t="n">
        <v>15944</v>
      </c>
      <c r="L7" s="6" t="n">
        <v>19234</v>
      </c>
    </row>
    <row r="8" spans="1:12">
      <c r="A8" s="3" t="s">
        <v>787</v>
      </c>
    </row>
    <row r="9" spans="1:12">
      <c r="A9" s="4" t="s">
        <v>785</v>
      </c>
      <c r="J9" s="6" t="n">
        <v>-1943</v>
      </c>
      <c r="K9" s="6" t="n">
        <v>4584</v>
      </c>
      <c r="L9" s="6" t="n">
        <v>5582</v>
      </c>
    </row>
    <row r="10" spans="1:12">
      <c r="A10" s="4" t="s">
        <v>786</v>
      </c>
      <c r="J10" s="6" t="n">
        <v>624</v>
      </c>
      <c r="K10" s="6" t="n">
        <v>-619</v>
      </c>
      <c r="L10" s="6" t="n">
        <v>937</v>
      </c>
    </row>
    <row r="11" spans="1:12">
      <c r="A11" s="4" t="s">
        <v>782</v>
      </c>
      <c r="J11" s="6" t="n">
        <v>1227</v>
      </c>
      <c r="K11" s="6" t="n">
        <v>948</v>
      </c>
      <c r="L11" s="6" t="n">
        <v>593</v>
      </c>
    </row>
    <row r="12" spans="1:12">
      <c r="A12" s="4" t="s">
        <v>171</v>
      </c>
      <c r="J12" s="6" t="n">
        <v>-92</v>
      </c>
      <c r="K12" s="6" t="n">
        <v>4913</v>
      </c>
      <c r="L12" s="6" t="n">
        <v>7112</v>
      </c>
    </row>
    <row r="13" spans="1:12">
      <c r="A13" s="4" t="s">
        <v>788</v>
      </c>
      <c r="B13" s="5" t="n">
        <v>1633</v>
      </c>
      <c r="C13" s="5" t="n">
        <v>7262</v>
      </c>
      <c r="D13" s="5" t="n">
        <v>7458</v>
      </c>
      <c r="E13" s="5" t="n">
        <v>6600</v>
      </c>
      <c r="F13" s="5" t="n">
        <v>4669</v>
      </c>
      <c r="G13" s="5" t="n">
        <v>4391</v>
      </c>
      <c r="H13" s="5" t="n">
        <v>5607</v>
      </c>
      <c r="I13" s="5" t="n">
        <v>6190</v>
      </c>
      <c r="J13" s="5" t="n">
        <v>22953</v>
      </c>
      <c r="K13" s="5" t="n">
        <v>20857</v>
      </c>
      <c r="L13" s="5" t="n">
        <v>2634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496</v>
      </c>
      <c r="J1" s="2" t="s">
        <v>1</v>
      </c>
    </row>
    <row r="2" spans="1:12">
      <c r="B2" s="2" t="s">
        <v>2</v>
      </c>
      <c r="C2" s="2" t="s">
        <v>497</v>
      </c>
      <c r="D2" s="2" t="s">
        <v>4</v>
      </c>
      <c r="E2" s="2" t="s">
        <v>498</v>
      </c>
      <c r="F2" s="2" t="s">
        <v>67</v>
      </c>
      <c r="G2" s="2" t="s">
        <v>499</v>
      </c>
      <c r="H2" s="2" t="s">
        <v>500</v>
      </c>
      <c r="I2" s="2" t="s">
        <v>501</v>
      </c>
      <c r="J2" s="2" t="s">
        <v>2</v>
      </c>
      <c r="K2" s="2" t="s">
        <v>67</v>
      </c>
      <c r="L2" s="2" t="s">
        <v>138</v>
      </c>
    </row>
    <row r="3" spans="1:12">
      <c r="A3" s="3" t="s">
        <v>790</v>
      </c>
    </row>
    <row r="4" spans="1:12">
      <c r="A4" s="4" t="s">
        <v>791</v>
      </c>
      <c r="J4" s="5" t="n">
        <v>22202</v>
      </c>
      <c r="K4" s="5" t="n">
        <v>18267</v>
      </c>
      <c r="L4" s="5" t="n">
        <v>30699</v>
      </c>
    </row>
    <row r="5" spans="1:12">
      <c r="A5" s="4" t="s">
        <v>792</v>
      </c>
      <c r="J5" s="6" t="n">
        <v>2792</v>
      </c>
      <c r="K5" s="6" t="n">
        <v>2985</v>
      </c>
      <c r="L5" s="6" t="n">
        <v>1850</v>
      </c>
    </row>
    <row r="6" spans="1:12">
      <c r="A6" s="4" t="s">
        <v>793</v>
      </c>
      <c r="J6" s="6" t="n">
        <v>-3314</v>
      </c>
      <c r="K6" s="6" t="n">
        <v>-4040</v>
      </c>
      <c r="L6" s="6" t="n">
        <v>-2853</v>
      </c>
    </row>
    <row r="7" spans="1:12">
      <c r="A7" s="4" t="s">
        <v>794</v>
      </c>
      <c r="J7" s="6" t="n">
        <v>-3661</v>
      </c>
      <c r="K7" s="6" t="n">
        <v>-1513</v>
      </c>
      <c r="L7" s="6" t="n">
        <v>-7882</v>
      </c>
    </row>
    <row r="8" spans="1:12">
      <c r="A8" s="4" t="s">
        <v>795</v>
      </c>
      <c r="J8" s="6" t="n">
        <v>-56</v>
      </c>
      <c r="K8" s="6" t="n">
        <v>-122</v>
      </c>
      <c r="L8" s="6" t="n">
        <v>166</v>
      </c>
    </row>
    <row r="9" spans="1:12">
      <c r="A9" s="4" t="s">
        <v>796</v>
      </c>
      <c r="K9" s="6" t="n">
        <v>168</v>
      </c>
      <c r="L9" s="6" t="n">
        <v>-962</v>
      </c>
    </row>
    <row r="10" spans="1:12">
      <c r="A10" s="4" t="s">
        <v>797</v>
      </c>
      <c r="J10" s="6" t="n">
        <v>978</v>
      </c>
      <c r="K10" s="6" t="n">
        <v>951</v>
      </c>
      <c r="L10" s="6" t="n">
        <v>273</v>
      </c>
    </row>
    <row r="11" spans="1:12">
      <c r="A11" s="4" t="s">
        <v>798</v>
      </c>
      <c r="J11" s="6" t="n">
        <v>930</v>
      </c>
      <c r="K11" s="6" t="n">
        <v>1238</v>
      </c>
      <c r="L11" s="6" t="n">
        <v>162</v>
      </c>
    </row>
    <row r="12" spans="1:12">
      <c r="A12" s="4" t="s">
        <v>799</v>
      </c>
      <c r="J12" s="6" t="n">
        <v>-495</v>
      </c>
      <c r="K12" s="6" t="n">
        <v>-177</v>
      </c>
      <c r="L12" s="6" t="n">
        <v>2351</v>
      </c>
    </row>
    <row r="13" spans="1:12">
      <c r="A13" s="4" t="s">
        <v>800</v>
      </c>
      <c r="J13" s="6" t="n">
        <v>2635</v>
      </c>
      <c r="K13" s="6" t="n">
        <v>2755</v>
      </c>
      <c r="L13" s="6" t="n">
        <v>3933</v>
      </c>
    </row>
    <row r="14" spans="1:12">
      <c r="A14" s="4" t="s">
        <v>801</v>
      </c>
      <c r="J14" s="6" t="n">
        <v>-10</v>
      </c>
      <c r="K14" s="6" t="n">
        <v>-87</v>
      </c>
      <c r="L14" s="6" t="n">
        <v>-2210</v>
      </c>
    </row>
    <row r="15" spans="1:12">
      <c r="A15" s="4" t="s">
        <v>448</v>
      </c>
      <c r="J15" s="6" t="n">
        <v>952</v>
      </c>
      <c r="K15" s="6" t="n">
        <v>432</v>
      </c>
      <c r="L15" s="6" t="n">
        <v>819</v>
      </c>
    </row>
    <row r="16" spans="1:12">
      <c r="A16" s="4" t="s">
        <v>788</v>
      </c>
      <c r="B16" s="5" t="n">
        <v>1633</v>
      </c>
      <c r="C16" s="5" t="n">
        <v>7262</v>
      </c>
      <c r="D16" s="5" t="n">
        <v>7458</v>
      </c>
      <c r="E16" s="5" t="n">
        <v>6600</v>
      </c>
      <c r="F16" s="5" t="n">
        <v>4669</v>
      </c>
      <c r="G16" s="5" t="n">
        <v>4391</v>
      </c>
      <c r="H16" s="5" t="n">
        <v>5607</v>
      </c>
      <c r="I16" s="5" t="n">
        <v>6190</v>
      </c>
      <c r="J16" s="5" t="n">
        <v>22953</v>
      </c>
      <c r="K16" s="5" t="n">
        <v>20857</v>
      </c>
      <c r="L16" s="5" t="n">
        <v>2634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7</v>
      </c>
      <c r="D2" s="2" t="s">
        <v>138</v>
      </c>
    </row>
    <row r="3" spans="1:4">
      <c r="A3" s="3" t="s">
        <v>790</v>
      </c>
    </row>
    <row r="4" spans="1:4">
      <c r="A4" s="4" t="s">
        <v>803</v>
      </c>
      <c r="B4" s="4" t="s">
        <v>519</v>
      </c>
      <c r="C4" s="4" t="s">
        <v>519</v>
      </c>
      <c r="D4" s="4" t="s">
        <v>8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s>
  <sheetData>
    <row r="1" spans="1:5">
      <c r="A1" s="1" t="s">
        <v>805</v>
      </c>
      <c r="B1" s="2" t="s">
        <v>1</v>
      </c>
    </row>
    <row r="2" spans="1:5">
      <c r="B2" s="2" t="s">
        <v>2</v>
      </c>
      <c r="C2" s="2" t="s">
        <v>67</v>
      </c>
      <c r="D2" s="2" t="s">
        <v>138</v>
      </c>
      <c r="E2" s="2" t="s">
        <v>806</v>
      </c>
    </row>
    <row r="3" spans="1:5">
      <c r="A3" s="3" t="s">
        <v>807</v>
      </c>
    </row>
    <row r="4" spans="1:5">
      <c r="A4" s="4" t="s">
        <v>808</v>
      </c>
      <c r="B4" s="5" t="n">
        <v>49000000</v>
      </c>
    </row>
    <row r="5" spans="1:5">
      <c r="A5" s="4" t="s">
        <v>809</v>
      </c>
      <c r="B5" s="4" t="s">
        <v>810</v>
      </c>
    </row>
    <row r="6" spans="1:5">
      <c r="A6" s="4" t="s">
        <v>811</v>
      </c>
      <c r="B6" s="4" t="s">
        <v>661</v>
      </c>
    </row>
    <row r="7" spans="1:5">
      <c r="A7" s="4" t="s">
        <v>812</v>
      </c>
      <c r="B7" s="5" t="n">
        <v>19916000</v>
      </c>
      <c r="C7" s="5" t="n">
        <v>19814000</v>
      </c>
    </row>
    <row r="8" spans="1:5">
      <c r="A8" s="4" t="s">
        <v>813</v>
      </c>
      <c r="C8" s="6" t="n">
        <v>3400000</v>
      </c>
      <c r="D8" s="5" t="n">
        <v>5600000</v>
      </c>
      <c r="E8" s="5" t="n">
        <v>6000000</v>
      </c>
    </row>
    <row r="9" spans="1:5">
      <c r="A9" s="4" t="s">
        <v>814</v>
      </c>
    </row>
    <row r="10" spans="1:5">
      <c r="A10" s="3" t="s">
        <v>807</v>
      </c>
    </row>
    <row r="11" spans="1:5">
      <c r="A11" s="4" t="s">
        <v>812</v>
      </c>
      <c r="B11" s="6" t="n">
        <v>0</v>
      </c>
    </row>
    <row r="12" spans="1:5">
      <c r="A12" s="4" t="s">
        <v>815</v>
      </c>
      <c r="B12" s="5" t="n">
        <v>29000000</v>
      </c>
      <c r="C12" s="6" t="n">
        <v>34000000</v>
      </c>
    </row>
    <row r="13" spans="1:5">
      <c r="A13" s="4" t="s">
        <v>816</v>
      </c>
      <c r="B13" s="4" t="s">
        <v>817</v>
      </c>
    </row>
    <row r="14" spans="1:5">
      <c r="A14" s="4" t="s">
        <v>818</v>
      </c>
      <c r="E14" s="4" t="s">
        <v>819</v>
      </c>
    </row>
    <row r="15" spans="1:5">
      <c r="A15" s="4" t="s">
        <v>820</v>
      </c>
    </row>
    <row r="16" spans="1:5">
      <c r="A16" s="3" t="s">
        <v>807</v>
      </c>
    </row>
    <row r="17" spans="1:5">
      <c r="A17" s="4" t="s">
        <v>812</v>
      </c>
      <c r="B17" s="5" t="n">
        <v>2400000</v>
      </c>
    </row>
    <row r="18" spans="1:5">
      <c r="A18" s="4" t="s">
        <v>821</v>
      </c>
      <c r="B18" s="6" t="n">
        <v>3800000</v>
      </c>
    </row>
    <row r="19" spans="1:5">
      <c r="A19" s="4" t="s">
        <v>815</v>
      </c>
      <c r="B19" s="5" t="n">
        <v>51000000</v>
      </c>
      <c r="C19" s="6" t="n">
        <v>49000000</v>
      </c>
    </row>
    <row r="20" spans="1:5">
      <c r="A20" s="4" t="s">
        <v>816</v>
      </c>
      <c r="B20" s="4" t="s">
        <v>822</v>
      </c>
    </row>
    <row r="21" spans="1:5">
      <c r="A21" s="4" t="s">
        <v>823</v>
      </c>
    </row>
    <row r="22" spans="1:5">
      <c r="A22" s="3" t="s">
        <v>807</v>
      </c>
    </row>
    <row r="23" spans="1:5">
      <c r="A23" s="4" t="s">
        <v>812</v>
      </c>
      <c r="B23" s="5" t="n">
        <v>17500000</v>
      </c>
    </row>
    <row r="24" spans="1:5">
      <c r="A24" s="4" t="s">
        <v>821</v>
      </c>
      <c r="B24" s="6" t="n">
        <v>26800000</v>
      </c>
    </row>
    <row r="25" spans="1:5">
      <c r="A25" s="4" t="s">
        <v>815</v>
      </c>
      <c r="B25" s="5" t="n">
        <v>96000000</v>
      </c>
      <c r="C25" s="5" t="n">
        <v>97000000</v>
      </c>
    </row>
    <row r="26" spans="1:5">
      <c r="A26" s="4" t="s">
        <v>816</v>
      </c>
      <c r="B26" s="4" t="s">
        <v>426</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7</v>
      </c>
    </row>
    <row r="2" spans="1:3">
      <c r="A2" s="3" t="s">
        <v>825</v>
      </c>
    </row>
    <row r="3" spans="1:3">
      <c r="A3" s="4" t="s">
        <v>826</v>
      </c>
      <c r="B3" s="5" t="n">
        <v>71343</v>
      </c>
      <c r="C3" s="5" t="n">
        <v>51533</v>
      </c>
    </row>
    <row r="4" spans="1:3">
      <c r="A4" s="4" t="s">
        <v>827</v>
      </c>
      <c r="B4" s="6" t="n">
        <v>-48411</v>
      </c>
      <c r="C4" s="6" t="n">
        <v>-28837</v>
      </c>
    </row>
    <row r="5" spans="1:3">
      <c r="A5" s="4" t="s">
        <v>812</v>
      </c>
      <c r="B5" s="6" t="n">
        <v>-19916</v>
      </c>
      <c r="C5" s="6" t="n">
        <v>-19814</v>
      </c>
    </row>
    <row r="6" spans="1:3">
      <c r="A6" s="4" t="s">
        <v>828</v>
      </c>
      <c r="B6" s="5" t="n">
        <v>3016</v>
      </c>
      <c r="C6" s="5" t="n">
        <v>28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67</v>
      </c>
    </row>
    <row r="2" spans="1:3">
      <c r="A2" s="3" t="s">
        <v>830</v>
      </c>
    </row>
    <row r="3" spans="1:3">
      <c r="A3" s="4" t="s">
        <v>831</v>
      </c>
      <c r="B3" s="5" t="n">
        <v>8810</v>
      </c>
      <c r="C3" s="5" t="n">
        <v>7180</v>
      </c>
    </row>
    <row r="4" spans="1:3">
      <c r="A4" s="4" t="s">
        <v>209</v>
      </c>
      <c r="B4" s="6" t="n">
        <v>4844</v>
      </c>
      <c r="C4" s="6" t="n">
        <v>3695</v>
      </c>
    </row>
    <row r="5" spans="1:3">
      <c r="A5" s="4" t="s">
        <v>118</v>
      </c>
      <c r="B5" s="6" t="n">
        <v>-1556</v>
      </c>
      <c r="C5" s="6" t="n">
        <v>-3001</v>
      </c>
    </row>
    <row r="6" spans="1:3">
      <c r="A6" s="4" t="s">
        <v>83</v>
      </c>
      <c r="B6" s="6" t="n">
        <v>-7431</v>
      </c>
      <c r="C6" s="6" t="n">
        <v>-6635</v>
      </c>
    </row>
    <row r="7" spans="1:3">
      <c r="A7" s="4" t="s">
        <v>832</v>
      </c>
      <c r="B7" s="6" t="n">
        <v>25989</v>
      </c>
      <c r="C7" s="6" t="n">
        <v>24857</v>
      </c>
    </row>
    <row r="8" spans="1:3">
      <c r="A8" s="4" t="s">
        <v>833</v>
      </c>
      <c r="B8" s="6" t="n">
        <v>-4410</v>
      </c>
      <c r="C8" s="6" t="n">
        <v>-8315</v>
      </c>
    </row>
    <row r="9" spans="1:3">
      <c r="A9" s="4" t="s">
        <v>834</v>
      </c>
      <c r="C9" s="6" t="n">
        <v>19</v>
      </c>
    </row>
    <row r="10" spans="1:3">
      <c r="A10" s="4" t="s">
        <v>96</v>
      </c>
      <c r="B10" s="6" t="n">
        <v>1307</v>
      </c>
      <c r="C10" s="6" t="n">
        <v>2606</v>
      </c>
    </row>
    <row r="11" spans="1:3">
      <c r="A11" s="4" t="s">
        <v>835</v>
      </c>
      <c r="B11" s="6" t="n">
        <v>1387</v>
      </c>
      <c r="C11" s="6" t="n">
        <v>4520</v>
      </c>
    </row>
    <row r="12" spans="1:3">
      <c r="A12" s="4" t="s">
        <v>836</v>
      </c>
      <c r="B12" s="6" t="n">
        <v>-1710</v>
      </c>
      <c r="C12" s="6" t="n">
        <v>-2333</v>
      </c>
    </row>
    <row r="13" spans="1:3">
      <c r="A13" s="4" t="s">
        <v>837</v>
      </c>
      <c r="B13" s="6" t="n">
        <v>1340</v>
      </c>
      <c r="C13" s="6" t="n">
        <v>2048</v>
      </c>
    </row>
    <row r="14" spans="1:3">
      <c r="A14" s="4" t="s">
        <v>838</v>
      </c>
      <c r="B14" s="6" t="n">
        <v>207</v>
      </c>
      <c r="C14" s="6" t="n">
        <v>1413</v>
      </c>
    </row>
    <row r="15" spans="1:3">
      <c r="A15" s="4" t="s">
        <v>839</v>
      </c>
      <c r="B15" s="6" t="n">
        <v>1611</v>
      </c>
    </row>
    <row r="16" spans="1:3">
      <c r="A16" s="4" t="s">
        <v>448</v>
      </c>
      <c r="B16" s="6" t="n">
        <v>315</v>
      </c>
      <c r="C16" s="6" t="n">
        <v>383</v>
      </c>
    </row>
    <row r="17" spans="1:3">
      <c r="A17" s="4" t="s">
        <v>840</v>
      </c>
      <c r="B17" s="6" t="n">
        <v>22932</v>
      </c>
      <c r="C17" s="6" t="n">
        <v>22696</v>
      </c>
    </row>
    <row r="18" spans="1:3">
      <c r="A18" s="4" t="s">
        <v>841</v>
      </c>
      <c r="B18" s="6" t="n">
        <v>-19916</v>
      </c>
      <c r="C18" s="6" t="n">
        <v>-19814</v>
      </c>
    </row>
    <row r="19" spans="1:3">
      <c r="A19" s="4" t="s">
        <v>828</v>
      </c>
      <c r="B19" s="6" t="n">
        <v>3016</v>
      </c>
      <c r="C19" s="6" t="n">
        <v>2882</v>
      </c>
    </row>
    <row r="20" spans="1:3">
      <c r="A20" s="4" t="s">
        <v>842</v>
      </c>
    </row>
    <row r="21" spans="1:3">
      <c r="A21" s="3" t="s">
        <v>830</v>
      </c>
    </row>
    <row r="22" spans="1:3">
      <c r="A22" s="4" t="s">
        <v>843</v>
      </c>
      <c r="B22" s="5" t="n">
        <v>-7771</v>
      </c>
      <c r="C22" s="5" t="n">
        <v>-37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7</v>
      </c>
      <c r="D2" s="2" t="s">
        <v>138</v>
      </c>
    </row>
    <row r="3" spans="1:4">
      <c r="A3" s="3" t="s">
        <v>845</v>
      </c>
    </row>
    <row r="4" spans="1:4">
      <c r="A4" s="4" t="s">
        <v>475</v>
      </c>
      <c r="B4" s="5" t="n">
        <v>1668</v>
      </c>
      <c r="C4" s="5" t="n">
        <v>1915</v>
      </c>
      <c r="D4" s="5" t="n">
        <v>1891</v>
      </c>
    </row>
    <row r="5" spans="1:4">
      <c r="A5" s="4" t="s">
        <v>846</v>
      </c>
      <c r="D5" s="6" t="n">
        <v>136</v>
      </c>
    </row>
    <row r="6" spans="1:4">
      <c r="A6" s="4" t="s">
        <v>847</v>
      </c>
      <c r="D6" s="6" t="n">
        <v>-183</v>
      </c>
    </row>
    <row r="7" spans="1:4">
      <c r="A7" s="4" t="s">
        <v>848</v>
      </c>
      <c r="B7" s="6" t="n">
        <v>-420</v>
      </c>
      <c r="C7" s="6" t="n">
        <v>-226</v>
      </c>
      <c r="D7" s="6" t="n">
        <v>-174</v>
      </c>
    </row>
    <row r="8" spans="1:4">
      <c r="A8" s="4" t="s">
        <v>849</v>
      </c>
      <c r="B8" s="6" t="n">
        <v>322</v>
      </c>
      <c r="C8" s="6" t="n">
        <v>85</v>
      </c>
      <c r="D8" s="6" t="n">
        <v>257</v>
      </c>
    </row>
    <row r="9" spans="1:4">
      <c r="A9" s="4" t="s">
        <v>850</v>
      </c>
      <c r="B9" s="6" t="n">
        <v>-30</v>
      </c>
      <c r="C9" s="6" t="n">
        <v>-106</v>
      </c>
      <c r="D9" s="6" t="n">
        <v>-12</v>
      </c>
    </row>
    <row r="10" spans="1:4">
      <c r="A10" s="4" t="s">
        <v>479</v>
      </c>
      <c r="B10" s="5" t="n">
        <v>1540</v>
      </c>
      <c r="C10" s="5" t="n">
        <v>1668</v>
      </c>
      <c r="D10" s="5" t="n">
        <v>19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51</v>
      </c>
      <c r="B1" s="2" t="s">
        <v>496</v>
      </c>
      <c r="J1" s="2" t="s">
        <v>1</v>
      </c>
    </row>
    <row r="2" spans="1:13">
      <c r="B2" s="2" t="s">
        <v>2</v>
      </c>
      <c r="C2" s="2" t="s">
        <v>497</v>
      </c>
      <c r="D2" s="2" t="s">
        <v>4</v>
      </c>
      <c r="E2" s="2" t="s">
        <v>498</v>
      </c>
      <c r="F2" s="2" t="s">
        <v>67</v>
      </c>
      <c r="G2" s="2" t="s">
        <v>499</v>
      </c>
      <c r="H2" s="2" t="s">
        <v>500</v>
      </c>
      <c r="I2" s="2" t="s">
        <v>501</v>
      </c>
      <c r="J2" s="2" t="s">
        <v>2</v>
      </c>
      <c r="K2" s="2" t="s">
        <v>67</v>
      </c>
      <c r="L2" s="2" t="s">
        <v>138</v>
      </c>
      <c r="M2" s="2" t="s">
        <v>852</v>
      </c>
    </row>
    <row r="3" spans="1:13">
      <c r="A3" s="3" t="s">
        <v>853</v>
      </c>
    </row>
    <row r="4" spans="1:13">
      <c r="A4" s="4" t="s">
        <v>854</v>
      </c>
      <c r="B4" s="5" t="n">
        <v>1540</v>
      </c>
      <c r="F4" s="5" t="n">
        <v>1668</v>
      </c>
      <c r="J4" s="5" t="n">
        <v>1540</v>
      </c>
      <c r="K4" s="5" t="n">
        <v>1668</v>
      </c>
      <c r="L4" s="5" t="n">
        <v>1915</v>
      </c>
      <c r="M4" s="5" t="n">
        <v>1891</v>
      </c>
    </row>
    <row r="5" spans="1:13">
      <c r="A5" s="4" t="s">
        <v>855</v>
      </c>
      <c r="B5" s="6" t="n">
        <v>600</v>
      </c>
      <c r="F5" s="6" t="n">
        <v>600</v>
      </c>
      <c r="J5" s="6" t="n">
        <v>600</v>
      </c>
      <c r="K5" s="6" t="n">
        <v>600</v>
      </c>
      <c r="L5" s="6" t="n">
        <v>500</v>
      </c>
    </row>
    <row r="6" spans="1:13">
      <c r="A6" s="4" t="s">
        <v>856</v>
      </c>
      <c r="B6" s="6" t="n">
        <v>1500</v>
      </c>
      <c r="J6" s="6" t="n">
        <v>1500</v>
      </c>
    </row>
    <row r="7" spans="1:13">
      <c r="A7" s="4" t="s">
        <v>857</v>
      </c>
      <c r="B7" s="6" t="n">
        <v>-1633</v>
      </c>
      <c r="C7" s="5" t="n">
        <v>-7262</v>
      </c>
      <c r="D7" s="5" t="n">
        <v>-7458</v>
      </c>
      <c r="E7" s="5" t="n">
        <v>-6600</v>
      </c>
      <c r="F7" s="5" t="n">
        <v>-4669</v>
      </c>
      <c r="G7" s="5" t="n">
        <v>-4391</v>
      </c>
      <c r="H7" s="5" t="n">
        <v>-5607</v>
      </c>
      <c r="I7" s="5" t="n">
        <v>-6190</v>
      </c>
      <c r="J7" s="6" t="n">
        <v>-22953</v>
      </c>
      <c r="K7" s="6" t="n">
        <v>-20857</v>
      </c>
      <c r="L7" s="5" t="n">
        <v>-26346</v>
      </c>
    </row>
    <row r="8" spans="1:13">
      <c r="A8" s="4" t="s">
        <v>858</v>
      </c>
    </row>
    <row r="9" spans="1:13">
      <c r="A9" s="3" t="s">
        <v>853</v>
      </c>
    </row>
    <row r="10" spans="1:13">
      <c r="A10" s="4" t="s">
        <v>857</v>
      </c>
      <c r="J10" s="6" t="n">
        <v>400</v>
      </c>
      <c r="K10" s="5" t="n">
        <v>1000</v>
      </c>
    </row>
    <row r="11" spans="1:13">
      <c r="A11" s="4" t="s">
        <v>418</v>
      </c>
    </row>
    <row r="12" spans="1:13">
      <c r="A12" s="3" t="s">
        <v>853</v>
      </c>
    </row>
    <row r="13" spans="1:13">
      <c r="A13" s="4" t="s">
        <v>859</v>
      </c>
      <c r="B13" s="5" t="n">
        <v>300</v>
      </c>
      <c r="J13" s="5" t="n">
        <v>3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860</v>
      </c>
      <c r="B1" s="2" t="s">
        <v>496</v>
      </c>
      <c r="D1" s="2" t="s">
        <v>1</v>
      </c>
    </row>
    <row r="2" spans="1:6">
      <c r="B2" s="2" t="s">
        <v>67</v>
      </c>
      <c r="C2" s="2" t="s">
        <v>138</v>
      </c>
      <c r="D2" s="2" t="s">
        <v>2</v>
      </c>
      <c r="E2" s="2" t="s">
        <v>67</v>
      </c>
      <c r="F2" s="2" t="s">
        <v>138</v>
      </c>
    </row>
    <row r="3" spans="1:6">
      <c r="A3" s="3" t="s">
        <v>263</v>
      </c>
    </row>
    <row r="4" spans="1:6">
      <c r="A4" s="4" t="s">
        <v>861</v>
      </c>
      <c r="D4" s="4" t="s">
        <v>519</v>
      </c>
      <c r="E4" s="4" t="s">
        <v>519</v>
      </c>
      <c r="F4" s="4" t="s">
        <v>804</v>
      </c>
    </row>
    <row r="5" spans="1:6">
      <c r="A5" s="4" t="s">
        <v>862</v>
      </c>
      <c r="C5" s="5" t="n">
        <v>2300000</v>
      </c>
    </row>
    <row r="6" spans="1:6">
      <c r="A6" s="4" t="s">
        <v>863</v>
      </c>
      <c r="B6" s="5" t="n">
        <v>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64</v>
      </c>
      <c r="B1" s="2" t="s">
        <v>1</v>
      </c>
    </row>
    <row r="2" spans="1:4">
      <c r="B2" s="2" t="s">
        <v>2</v>
      </c>
      <c r="C2" s="2" t="s">
        <v>67</v>
      </c>
      <c r="D2" s="2" t="s">
        <v>138</v>
      </c>
    </row>
    <row r="3" spans="1:4">
      <c r="A3" s="3" t="s">
        <v>865</v>
      </c>
    </row>
    <row r="4" spans="1:4">
      <c r="A4" s="4" t="s">
        <v>866</v>
      </c>
      <c r="B4" s="4" t="s">
        <v>661</v>
      </c>
    </row>
    <row r="5" spans="1:4">
      <c r="A5" s="4" t="s">
        <v>867</v>
      </c>
    </row>
    <row r="6" spans="1:4">
      <c r="A6" s="3" t="s">
        <v>865</v>
      </c>
    </row>
    <row r="7" spans="1:4">
      <c r="A7" s="4" t="s">
        <v>868</v>
      </c>
      <c r="B7" s="8" t="n">
        <v>11.3</v>
      </c>
      <c r="C7" s="8" t="n">
        <v>12.8</v>
      </c>
      <c r="D7" s="8" t="n">
        <v>10.4</v>
      </c>
    </row>
    <row r="8" spans="1:4">
      <c r="A8" s="4" t="s">
        <v>869</v>
      </c>
    </row>
    <row r="9" spans="1:4">
      <c r="A9" s="3" t="s">
        <v>865</v>
      </c>
    </row>
    <row r="10" spans="1:4">
      <c r="A10" s="4" t="s">
        <v>868</v>
      </c>
      <c r="B10" s="8" t="n">
        <v>4.1</v>
      </c>
      <c r="C10" s="8" t="n">
        <v>4.5</v>
      </c>
      <c r="D10" s="8" t="n">
        <v>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870</v>
      </c>
      <c r="B1" s="2" t="s">
        <v>1</v>
      </c>
    </row>
    <row r="2" spans="1:2">
      <c r="B2" s="2" t="s">
        <v>2</v>
      </c>
    </row>
    <row r="3" spans="1:2">
      <c r="A3" s="3" t="s">
        <v>269</v>
      </c>
    </row>
    <row r="4" spans="1:2">
      <c r="A4" s="4" t="s">
        <v>871</v>
      </c>
      <c r="B4" s="4" t="s">
        <v>872</v>
      </c>
    </row>
    <row r="5" spans="1:2">
      <c r="A5" s="4" t="s">
        <v>873</v>
      </c>
      <c r="B5" s="4" t="s">
        <v>8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0"/>
    <col customWidth="1" max="5" min="5" width="35"/>
    <col customWidth="1" max="6" min="6" width="29"/>
    <col customWidth="1" max="7" min="7" width="45"/>
    <col customWidth="1" max="8" min="8" width="52"/>
    <col customWidth="1" max="9" min="9" width="37"/>
    <col customWidth="1" max="10" min="10" width="37"/>
    <col customWidth="1" max="11" min="11" width="30"/>
  </cols>
  <sheetData>
    <row r="1" spans="1:11">
      <c r="A1" s="1" t="s">
        <v>875</v>
      </c>
      <c r="B1" s="2" t="s">
        <v>876</v>
      </c>
      <c r="D1" s="2" t="s">
        <v>496</v>
      </c>
      <c r="H1" s="2" t="s">
        <v>1</v>
      </c>
    </row>
    <row r="2" spans="1:11">
      <c r="B2" s="2" t="s">
        <v>877</v>
      </c>
      <c r="C2" s="2" t="s">
        <v>878</v>
      </c>
      <c r="D2" s="2" t="s">
        <v>879</v>
      </c>
      <c r="E2" s="2" t="s">
        <v>880</v>
      </c>
      <c r="F2" s="2" t="s">
        <v>881</v>
      </c>
      <c r="G2" s="2" t="s">
        <v>882</v>
      </c>
      <c r="H2" s="2" t="s">
        <v>883</v>
      </c>
      <c r="I2" s="2" t="s">
        <v>884</v>
      </c>
      <c r="J2" s="2" t="s">
        <v>885</v>
      </c>
      <c r="K2" s="2" t="s">
        <v>886</v>
      </c>
    </row>
    <row r="3" spans="1:11">
      <c r="A3" s="3" t="s">
        <v>887</v>
      </c>
    </row>
    <row r="4" spans="1:11">
      <c r="A4" s="4" t="s">
        <v>888</v>
      </c>
      <c r="D4" s="6" t="n">
        <v>5000000</v>
      </c>
      <c r="H4" s="6" t="n">
        <v>5000000</v>
      </c>
    </row>
    <row r="5" spans="1:11">
      <c r="A5" s="4" t="s">
        <v>889</v>
      </c>
      <c r="H5" s="6" t="n">
        <v>117000</v>
      </c>
      <c r="I5" s="6" t="n">
        <v>159000</v>
      </c>
      <c r="J5" s="6" t="n">
        <v>249000</v>
      </c>
    </row>
    <row r="6" spans="1:11">
      <c r="A6" s="4" t="s">
        <v>890</v>
      </c>
      <c r="H6" s="8" t="n">
        <v>5.1</v>
      </c>
      <c r="I6" s="8" t="n">
        <v>7.4</v>
      </c>
      <c r="J6" s="8" t="n">
        <v>10.1</v>
      </c>
    </row>
    <row r="7" spans="1:11">
      <c r="A7" s="4" t="s">
        <v>891</v>
      </c>
      <c r="H7" s="7" t="n">
        <v>0.89</v>
      </c>
      <c r="I7" s="7" t="n">
        <v>0.84</v>
      </c>
      <c r="J7" s="7" t="n">
        <v>0.79</v>
      </c>
    </row>
    <row r="8" spans="1:11">
      <c r="A8" s="4" t="s">
        <v>892</v>
      </c>
      <c r="H8" s="8" t="n">
        <v>29.4</v>
      </c>
      <c r="I8" s="8" t="n">
        <v>28.1</v>
      </c>
      <c r="J8" s="8" t="n">
        <v>26.8</v>
      </c>
    </row>
    <row r="9" spans="1:11">
      <c r="A9" s="4" t="s">
        <v>893</v>
      </c>
      <c r="K9" s="4" t="s">
        <v>422</v>
      </c>
    </row>
    <row r="10" spans="1:11">
      <c r="A10" s="4" t="s">
        <v>894</v>
      </c>
      <c r="G10" s="7" t="n">
        <v>26.68</v>
      </c>
      <c r="K10" s="7" t="n">
        <v>26.68</v>
      </c>
    </row>
    <row r="11" spans="1:11">
      <c r="A11" s="4" t="s">
        <v>895</v>
      </c>
      <c r="H11" s="6" t="n">
        <v>5000000</v>
      </c>
    </row>
    <row r="12" spans="1:11">
      <c r="A12" s="4" t="s">
        <v>173</v>
      </c>
    </row>
    <row r="13" spans="1:11">
      <c r="A13" s="3" t="s">
        <v>887</v>
      </c>
    </row>
    <row r="14" spans="1:11">
      <c r="A14" s="4" t="s">
        <v>894</v>
      </c>
      <c r="D14" s="7" t="n">
        <v>26.68</v>
      </c>
      <c r="H14" s="7" t="n">
        <v>26.68</v>
      </c>
    </row>
    <row r="15" spans="1:11">
      <c r="A15" s="4" t="s">
        <v>896</v>
      </c>
    </row>
    <row r="16" spans="1:11">
      <c r="A16" s="3" t="s">
        <v>887</v>
      </c>
    </row>
    <row r="17" spans="1:11">
      <c r="A17" s="4" t="s">
        <v>897</v>
      </c>
      <c r="G17" s="6" t="n">
        <v>1900000</v>
      </c>
      <c r="K17" s="6" t="n">
        <v>1900000</v>
      </c>
    </row>
    <row r="18" spans="1:11">
      <c r="A18" s="4" t="s">
        <v>898</v>
      </c>
    </row>
    <row r="19" spans="1:11">
      <c r="A19" s="3" t="s">
        <v>887</v>
      </c>
    </row>
    <row r="20" spans="1:11">
      <c r="A20" s="4" t="s">
        <v>899</v>
      </c>
      <c r="G20" s="4" t="s">
        <v>511</v>
      </c>
    </row>
    <row r="21" spans="1:11">
      <c r="A21" s="4" t="s">
        <v>900</v>
      </c>
      <c r="G21" s="6" t="n">
        <v>500000</v>
      </c>
    </row>
    <row r="22" spans="1:11">
      <c r="A22" s="4" t="s">
        <v>901</v>
      </c>
      <c r="G22" s="6" t="n">
        <v>500000</v>
      </c>
    </row>
    <row r="23" spans="1:11">
      <c r="A23" s="4" t="s">
        <v>902</v>
      </c>
    </row>
    <row r="24" spans="1:11">
      <c r="A24" s="3" t="s">
        <v>887</v>
      </c>
    </row>
    <row r="25" spans="1:11">
      <c r="A25" s="4" t="s">
        <v>899</v>
      </c>
      <c r="C25" s="4" t="s">
        <v>511</v>
      </c>
    </row>
    <row r="26" spans="1:11">
      <c r="A26" s="4" t="s">
        <v>903</v>
      </c>
      <c r="H26" s="4" t="s">
        <v>904</v>
      </c>
    </row>
    <row r="27" spans="1:11">
      <c r="A27" s="4" t="s">
        <v>905</v>
      </c>
    </row>
    <row r="28" spans="1:11">
      <c r="A28" s="3" t="s">
        <v>887</v>
      </c>
    </row>
    <row r="29" spans="1:11">
      <c r="A29" s="4" t="s">
        <v>899</v>
      </c>
      <c r="F29" s="4" t="s">
        <v>511</v>
      </c>
    </row>
    <row r="30" spans="1:11">
      <c r="A30" s="4" t="s">
        <v>900</v>
      </c>
      <c r="F30" s="6" t="n">
        <v>5500000</v>
      </c>
    </row>
    <row r="31" spans="1:11">
      <c r="A31" s="4" t="s">
        <v>906</v>
      </c>
    </row>
    <row r="32" spans="1:11">
      <c r="A32" s="3" t="s">
        <v>887</v>
      </c>
    </row>
    <row r="33" spans="1:11">
      <c r="A33" s="4" t="s">
        <v>899</v>
      </c>
      <c r="E33" s="4" t="s">
        <v>511</v>
      </c>
    </row>
    <row r="34" spans="1:11">
      <c r="A34" s="4" t="s">
        <v>900</v>
      </c>
      <c r="E34" s="6" t="n">
        <v>11000000</v>
      </c>
    </row>
    <row r="35" spans="1:11">
      <c r="A35" s="4" t="s">
        <v>901</v>
      </c>
      <c r="E35" s="6" t="n">
        <v>400000</v>
      </c>
    </row>
    <row r="36" spans="1:11">
      <c r="A36" s="4" t="s">
        <v>907</v>
      </c>
    </row>
    <row r="37" spans="1:11">
      <c r="A37" s="3" t="s">
        <v>887</v>
      </c>
    </row>
    <row r="38" spans="1:11">
      <c r="A38" s="4" t="s">
        <v>897</v>
      </c>
      <c r="G38" s="6" t="n">
        <v>1000000</v>
      </c>
      <c r="K38" s="6" t="n">
        <v>1000000</v>
      </c>
    </row>
    <row r="39" spans="1:11">
      <c r="A39" s="4" t="s">
        <v>508</v>
      </c>
    </row>
    <row r="40" spans="1:11">
      <c r="A40" s="3" t="s">
        <v>887</v>
      </c>
    </row>
    <row r="41" spans="1:11">
      <c r="A41" s="4" t="s">
        <v>897</v>
      </c>
      <c r="G41" s="6" t="n">
        <v>2900000</v>
      </c>
      <c r="K41" s="6" t="n">
        <v>2900000</v>
      </c>
    </row>
    <row r="42" spans="1:11">
      <c r="A42" s="4" t="s">
        <v>908</v>
      </c>
      <c r="H42" s="4" t="s">
        <v>909</v>
      </c>
    </row>
    <row r="43" spans="1:11">
      <c r="A43" s="4" t="s">
        <v>910</v>
      </c>
      <c r="D43" s="4" t="s">
        <v>911</v>
      </c>
      <c r="H43" s="4" t="s">
        <v>911</v>
      </c>
    </row>
    <row r="44" spans="1:11">
      <c r="A44" s="4" t="s">
        <v>912</v>
      </c>
      <c r="B44" s="6" t="n">
        <v>1400000</v>
      </c>
      <c r="D44" s="6" t="n">
        <v>400000</v>
      </c>
      <c r="H44" s="6" t="n">
        <v>400000</v>
      </c>
    </row>
    <row r="45" spans="1:11">
      <c r="A45" s="4" t="s">
        <v>913</v>
      </c>
      <c r="D45" s="6" t="n">
        <v>1000000</v>
      </c>
      <c r="H45" s="6" t="n">
        <v>1000000</v>
      </c>
    </row>
    <row r="46" spans="1:11">
      <c r="A46" s="4" t="s">
        <v>914</v>
      </c>
      <c r="H46" s="6" t="n">
        <v>0</v>
      </c>
    </row>
    <row r="47" spans="1:11">
      <c r="A47" s="4" t="s">
        <v>915</v>
      </c>
      <c r="H47" s="8" t="n">
        <v>24.6</v>
      </c>
    </row>
    <row r="48" spans="1:11">
      <c r="A48" s="4" t="s">
        <v>916</v>
      </c>
      <c r="D48" s="7" t="n">
        <v>56.12</v>
      </c>
      <c r="H48" s="7" t="n">
        <v>56.12</v>
      </c>
    </row>
    <row r="49" spans="1:11">
      <c r="A49" s="4" t="s">
        <v>917</v>
      </c>
      <c r="H49" s="8" t="n">
        <v>12.9</v>
      </c>
    </row>
    <row r="50" spans="1:11">
      <c r="A50" s="4" t="s">
        <v>918</v>
      </c>
      <c r="H50" s="8" t="n">
        <v>9.1</v>
      </c>
    </row>
    <row r="51" spans="1:11">
      <c r="A51" s="4" t="s">
        <v>919</v>
      </c>
    </row>
    <row r="52" spans="1:11">
      <c r="A52" s="3" t="s">
        <v>887</v>
      </c>
    </row>
    <row r="53" spans="1:11">
      <c r="A53" s="4" t="s">
        <v>920</v>
      </c>
      <c r="I53" s="9" t="n">
        <v>25.1</v>
      </c>
    </row>
    <row r="54" spans="1:11">
      <c r="A54" s="4" t="s">
        <v>921</v>
      </c>
      <c r="I54" s="8" t="n">
        <v>19.8</v>
      </c>
    </row>
    <row r="55" spans="1:11">
      <c r="A55" s="4" t="s">
        <v>922</v>
      </c>
    </row>
    <row r="56" spans="1:11">
      <c r="A56" s="3" t="s">
        <v>887</v>
      </c>
    </row>
    <row r="57" spans="1:11">
      <c r="A57" s="4" t="s">
        <v>182</v>
      </c>
      <c r="H57" s="6" t="n">
        <v>576000</v>
      </c>
      <c r="I57" s="6" t="n">
        <v>704000</v>
      </c>
      <c r="J57" s="6" t="n">
        <v>500000</v>
      </c>
    </row>
    <row r="58" spans="1:11">
      <c r="A58" s="4" t="s">
        <v>923</v>
      </c>
      <c r="H58" s="8" t="n">
        <v>25.5</v>
      </c>
      <c r="I58" s="8" t="n">
        <v>27.6</v>
      </c>
      <c r="J58" s="8" t="n">
        <v>20.5</v>
      </c>
    </row>
    <row r="59" spans="1:11">
      <c r="A59" s="4" t="s">
        <v>924</v>
      </c>
      <c r="H59" s="7" t="n">
        <v>44.17</v>
      </c>
      <c r="I59" s="7" t="n">
        <v>39.23</v>
      </c>
      <c r="J59" s="7" t="n">
        <v>41.1</v>
      </c>
    </row>
  </sheetData>
  <mergeCells count="4">
    <mergeCell ref="A1:A2"/>
    <mergeCell ref="B1:C1"/>
    <mergeCell ref="D1:G1"/>
    <mergeCell ref="H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s>
  <sheetData>
    <row r="1" spans="1:4">
      <c r="A1" s="1" t="s">
        <v>925</v>
      </c>
      <c r="B1" s="2" t="s">
        <v>876</v>
      </c>
      <c r="C1" s="2" t="s">
        <v>1</v>
      </c>
    </row>
    <row r="2" spans="1:4">
      <c r="B2" s="2" t="s">
        <v>926</v>
      </c>
      <c r="C2" s="2" t="s">
        <v>927</v>
      </c>
      <c r="D2" s="2" t="s">
        <v>928</v>
      </c>
    </row>
    <row r="3" spans="1:4">
      <c r="A3" s="3" t="s">
        <v>929</v>
      </c>
    </row>
    <row r="4" spans="1:4">
      <c r="A4" s="4" t="s">
        <v>930</v>
      </c>
      <c r="B4" s="6" t="n">
        <v>2700000</v>
      </c>
    </row>
    <row r="5" spans="1:4">
      <c r="A5" s="4" t="s">
        <v>931</v>
      </c>
      <c r="B5" s="6" t="n">
        <v>21400000</v>
      </c>
      <c r="D5" s="6" t="n">
        <v>18700000</v>
      </c>
    </row>
    <row r="6" spans="1:4">
      <c r="A6" s="4" t="s">
        <v>932</v>
      </c>
      <c r="C6" s="6" t="n">
        <v>2</v>
      </c>
    </row>
    <row r="7" spans="1:4">
      <c r="A7" s="4" t="s">
        <v>933</v>
      </c>
      <c r="C7" s="6" t="n">
        <v>3400000</v>
      </c>
    </row>
    <row r="8" spans="1:4">
      <c r="A8" s="4" t="s">
        <v>934</v>
      </c>
      <c r="C8" s="6" t="n">
        <v>31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7</v>
      </c>
      <c r="D2" s="2" t="s">
        <v>138</v>
      </c>
    </row>
    <row r="3" spans="1:4">
      <c r="A3" s="3" t="s">
        <v>929</v>
      </c>
    </row>
    <row r="4" spans="1:4">
      <c r="A4" s="4" t="s">
        <v>936</v>
      </c>
      <c r="B4" s="7" t="n">
        <v>41.69</v>
      </c>
      <c r="C4" s="7" t="n">
        <v>45.57</v>
      </c>
      <c r="D4" s="7" t="n">
        <v>39.79</v>
      </c>
    </row>
    <row r="5" spans="1:4">
      <c r="A5" s="4" t="s">
        <v>937</v>
      </c>
      <c r="B5" s="5" t="n">
        <v>17</v>
      </c>
      <c r="C5" s="8" t="n">
        <v>22.7</v>
      </c>
      <c r="D5" s="8" t="n">
        <v>29.5</v>
      </c>
    </row>
    <row r="6" spans="1:4">
      <c r="A6" s="4" t="s">
        <v>413</v>
      </c>
    </row>
    <row r="7" spans="1:4">
      <c r="A7" s="3" t="s">
        <v>929</v>
      </c>
    </row>
    <row r="8" spans="1:4">
      <c r="A8" s="4" t="s">
        <v>938</v>
      </c>
      <c r="B8" s="4" t="s">
        <v>417</v>
      </c>
    </row>
    <row r="9" spans="1:4">
      <c r="A9" s="4" t="s">
        <v>418</v>
      </c>
    </row>
    <row r="10" spans="1:4">
      <c r="A10" s="3" t="s">
        <v>929</v>
      </c>
    </row>
    <row r="11" spans="1:4">
      <c r="A11" s="4" t="s">
        <v>938</v>
      </c>
      <c r="B11" s="4" t="s">
        <v>7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67</v>
      </c>
      <c r="D2" s="2" t="s">
        <v>138</v>
      </c>
    </row>
    <row r="3" spans="1:4">
      <c r="A3" s="3" t="s">
        <v>940</v>
      </c>
    </row>
    <row r="4" spans="1:4">
      <c r="A4" s="4" t="s">
        <v>936</v>
      </c>
      <c r="B4" s="7" t="n">
        <v>41.69</v>
      </c>
      <c r="C4" s="7" t="n">
        <v>45.57</v>
      </c>
      <c r="D4" s="7" t="n">
        <v>39.79</v>
      </c>
    </row>
    <row r="5" spans="1:4">
      <c r="A5" s="4" t="s">
        <v>941</v>
      </c>
    </row>
    <row r="6" spans="1:4">
      <c r="A6" s="3" t="s">
        <v>942</v>
      </c>
    </row>
    <row r="7" spans="1:4">
      <c r="A7" s="4" t="s">
        <v>943</v>
      </c>
      <c r="B7" s="6" t="n">
        <v>1145</v>
      </c>
    </row>
    <row r="8" spans="1:4">
      <c r="A8" s="4" t="s">
        <v>944</v>
      </c>
      <c r="B8" s="6" t="n">
        <v>530</v>
      </c>
    </row>
    <row r="9" spans="1:4">
      <c r="A9" s="4" t="s">
        <v>945</v>
      </c>
      <c r="B9" s="6" t="n">
        <v>-168</v>
      </c>
    </row>
    <row r="10" spans="1:4">
      <c r="A10" s="4" t="s">
        <v>946</v>
      </c>
      <c r="B10" s="6" t="n">
        <v>-390</v>
      </c>
    </row>
    <row r="11" spans="1:4">
      <c r="A11" s="4" t="s">
        <v>947</v>
      </c>
      <c r="B11" s="6" t="n">
        <v>1117</v>
      </c>
      <c r="C11" s="6" t="n">
        <v>1145</v>
      </c>
    </row>
    <row r="12" spans="1:4">
      <c r="A12" s="3" t="s">
        <v>940</v>
      </c>
    </row>
    <row r="13" spans="1:4">
      <c r="A13" s="4" t="s">
        <v>948</v>
      </c>
      <c r="B13" s="7" t="n">
        <v>41.64</v>
      </c>
    </row>
    <row r="14" spans="1:4">
      <c r="A14" s="4" t="s">
        <v>936</v>
      </c>
      <c r="B14" s="12" t="n">
        <v>41.69</v>
      </c>
    </row>
    <row r="15" spans="1:4">
      <c r="A15" s="4" t="s">
        <v>949</v>
      </c>
      <c r="B15" s="12" t="n">
        <v>42.41</v>
      </c>
    </row>
    <row r="16" spans="1:4">
      <c r="A16" s="4" t="s">
        <v>950</v>
      </c>
      <c r="B16" s="12" t="n">
        <v>38.64</v>
      </c>
    </row>
    <row r="17" spans="1:4">
      <c r="A17" s="4" t="s">
        <v>951</v>
      </c>
      <c r="B17" s="7" t="n">
        <v>42.6</v>
      </c>
      <c r="C17" s="7" t="n">
        <v>41.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2</v>
      </c>
      <c r="B1" s="2" t="s">
        <v>1</v>
      </c>
    </row>
    <row r="2" spans="1:5">
      <c r="B2" s="2" t="s">
        <v>2</v>
      </c>
      <c r="C2" s="2" t="s">
        <v>67</v>
      </c>
      <c r="D2" s="2" t="s">
        <v>138</v>
      </c>
      <c r="E2" s="2" t="s">
        <v>852</v>
      </c>
    </row>
    <row r="3" spans="1:5">
      <c r="A3" s="3" t="s">
        <v>929</v>
      </c>
    </row>
    <row r="4" spans="1:5">
      <c r="A4" s="4" t="s">
        <v>953</v>
      </c>
      <c r="B4" s="5" t="n">
        <v>2227</v>
      </c>
      <c r="C4" s="5" t="n">
        <v>2311</v>
      </c>
      <c r="D4" s="5" t="n">
        <v>1776</v>
      </c>
    </row>
    <row r="5" spans="1:5">
      <c r="A5" s="4" t="s">
        <v>954</v>
      </c>
    </row>
    <row r="6" spans="1:5">
      <c r="A6" s="3" t="s">
        <v>929</v>
      </c>
    </row>
    <row r="7" spans="1:5">
      <c r="A7" s="4" t="s">
        <v>955</v>
      </c>
      <c r="C7" s="6" t="n">
        <v>1700000</v>
      </c>
    </row>
    <row r="8" spans="1:5">
      <c r="A8" s="4" t="s">
        <v>956</v>
      </c>
      <c r="C8" s="4" t="s">
        <v>494</v>
      </c>
    </row>
    <row r="9" spans="1:5">
      <c r="A9" s="4" t="s">
        <v>957</v>
      </c>
      <c r="B9" s="6" t="n">
        <v>54949</v>
      </c>
      <c r="C9" s="6" t="n">
        <v>68902</v>
      </c>
      <c r="D9" s="6" t="n">
        <v>50674</v>
      </c>
    </row>
    <row r="10" spans="1:5">
      <c r="A10" s="4" t="s">
        <v>953</v>
      </c>
      <c r="B10" s="5" t="n">
        <v>2300</v>
      </c>
      <c r="C10" s="5" t="n">
        <v>2400</v>
      </c>
      <c r="D10" s="5" t="n">
        <v>1800</v>
      </c>
    </row>
    <row r="11" spans="1:5">
      <c r="A11" s="4" t="s">
        <v>958</v>
      </c>
      <c r="B11" s="6" t="n">
        <v>222260</v>
      </c>
    </row>
    <row r="12" spans="1:5">
      <c r="A12" s="4" t="s">
        <v>959</v>
      </c>
    </row>
    <row r="13" spans="1:5">
      <c r="A13" s="3" t="s">
        <v>929</v>
      </c>
    </row>
    <row r="14" spans="1:5">
      <c r="A14" s="4" t="s">
        <v>960</v>
      </c>
      <c r="C14" s="7" t="n">
        <v>30.76</v>
      </c>
      <c r="D14" s="5" t="n">
        <v>27</v>
      </c>
      <c r="E14" s="7" t="n">
        <v>31.88</v>
      </c>
    </row>
    <row r="15" spans="1:5">
      <c r="A15" s="4" t="s">
        <v>961</v>
      </c>
    </row>
    <row r="16" spans="1:5">
      <c r="A16" s="3" t="s">
        <v>929</v>
      </c>
    </row>
    <row r="17" spans="1:5">
      <c r="A17" s="4" t="s">
        <v>960</v>
      </c>
      <c r="C17" s="7" t="n">
        <v>48.99</v>
      </c>
      <c r="D17" s="7" t="n">
        <v>39.68</v>
      </c>
      <c r="E17" s="7" t="n">
        <v>41.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2</v>
      </c>
      <c r="B1" s="2" t="s">
        <v>1</v>
      </c>
    </row>
    <row r="2" spans="1:4">
      <c r="B2" s="2" t="s">
        <v>2</v>
      </c>
      <c r="C2" s="2" t="s">
        <v>67</v>
      </c>
      <c r="D2" s="2" t="s">
        <v>138</v>
      </c>
    </row>
    <row r="3" spans="1:4">
      <c r="A3" s="3" t="s">
        <v>275</v>
      </c>
    </row>
    <row r="4" spans="1:4">
      <c r="A4" s="4" t="s">
        <v>188</v>
      </c>
      <c r="B4" s="5" t="n">
        <v>19919</v>
      </c>
      <c r="C4" s="5" t="n">
        <v>19358</v>
      </c>
      <c r="D4" s="5" t="n">
        <v>21049</v>
      </c>
    </row>
    <row r="5" spans="1:4">
      <c r="A5" s="4" t="s">
        <v>963</v>
      </c>
      <c r="B5" s="5" t="n">
        <v>28600</v>
      </c>
    </row>
    <row r="6" spans="1:4">
      <c r="A6" s="4" t="s">
        <v>964</v>
      </c>
      <c r="B6" s="4" t="s">
        <v>965</v>
      </c>
    </row>
    <row r="7" spans="1:4">
      <c r="A7" s="4" t="s">
        <v>966</v>
      </c>
      <c r="B7" s="5" t="n">
        <v>4300</v>
      </c>
      <c r="C7" s="6" t="n">
        <v>4400</v>
      </c>
      <c r="D7" s="6" t="n">
        <v>7100</v>
      </c>
    </row>
    <row r="8" spans="1:4">
      <c r="A8" s="4" t="s">
        <v>967</v>
      </c>
      <c r="B8" s="5" t="n">
        <v>3900</v>
      </c>
      <c r="C8" s="5" t="n">
        <v>5300</v>
      </c>
      <c r="D8" s="5" t="n">
        <v>11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96</v>
      </c>
      <c r="J1" s="2" t="s">
        <v>1</v>
      </c>
    </row>
    <row r="2" spans="1:12">
      <c r="B2" s="2" t="s">
        <v>2</v>
      </c>
      <c r="C2" s="2" t="s">
        <v>497</v>
      </c>
      <c r="D2" s="2" t="s">
        <v>4</v>
      </c>
      <c r="E2" s="2" t="s">
        <v>498</v>
      </c>
      <c r="F2" s="2" t="s">
        <v>67</v>
      </c>
      <c r="G2" s="2" t="s">
        <v>499</v>
      </c>
      <c r="H2" s="2" t="s">
        <v>500</v>
      </c>
      <c r="I2" s="2" t="s">
        <v>501</v>
      </c>
      <c r="J2" s="2" t="s">
        <v>2</v>
      </c>
      <c r="K2" s="2" t="s">
        <v>67</v>
      </c>
      <c r="L2" s="2" t="s">
        <v>138</v>
      </c>
    </row>
    <row r="3" spans="1:12">
      <c r="A3" s="3" t="s">
        <v>393</v>
      </c>
    </row>
    <row r="4" spans="1:12">
      <c r="A4" s="4" t="s">
        <v>440</v>
      </c>
      <c r="B4" s="5" t="n">
        <v>254747</v>
      </c>
      <c r="C4" s="5" t="n">
        <v>251414</v>
      </c>
      <c r="D4" s="5" t="n">
        <v>245856</v>
      </c>
      <c r="E4" s="5" t="n">
        <v>244793</v>
      </c>
      <c r="F4" s="5" t="n">
        <v>247267</v>
      </c>
      <c r="G4" s="5" t="n">
        <v>213055</v>
      </c>
      <c r="H4" s="5" t="n">
        <v>213033</v>
      </c>
      <c r="I4" s="5" t="n">
        <v>201704</v>
      </c>
      <c r="J4" s="5" t="n">
        <v>996810</v>
      </c>
      <c r="K4" s="5" t="n">
        <v>875059</v>
      </c>
      <c r="L4" s="5" t="n">
        <v>789582</v>
      </c>
    </row>
    <row r="5" spans="1:12">
      <c r="A5" s="4" t="s">
        <v>141</v>
      </c>
      <c r="B5" s="6" t="n">
        <v>131871</v>
      </c>
      <c r="C5" s="6" t="n">
        <v>132054</v>
      </c>
      <c r="D5" s="6" t="n">
        <v>132234</v>
      </c>
      <c r="E5" s="6" t="n">
        <v>128963</v>
      </c>
      <c r="F5" s="6" t="n">
        <v>130180</v>
      </c>
      <c r="G5" s="6" t="n">
        <v>109052</v>
      </c>
      <c r="H5" s="6" t="n">
        <v>109492</v>
      </c>
      <c r="I5" s="6" t="n">
        <v>101096</v>
      </c>
      <c r="J5" s="6" t="n">
        <v>525122</v>
      </c>
      <c r="K5" s="6" t="n">
        <v>449820</v>
      </c>
      <c r="L5" s="6" t="n">
        <v>394811</v>
      </c>
    </row>
    <row r="6" spans="1:12">
      <c r="A6" s="4" t="s">
        <v>148</v>
      </c>
      <c r="B6" s="6" t="n">
        <v>30258</v>
      </c>
      <c r="C6" s="6" t="n">
        <v>33420</v>
      </c>
      <c r="D6" s="6" t="n">
        <v>30338</v>
      </c>
      <c r="E6" s="6" t="n">
        <v>32093</v>
      </c>
      <c r="F6" s="6" t="n">
        <v>29425</v>
      </c>
      <c r="G6" s="6" t="n">
        <v>25653</v>
      </c>
      <c r="H6" s="6" t="n">
        <v>24087</v>
      </c>
      <c r="I6" s="6" t="n">
        <v>25767</v>
      </c>
      <c r="J6" s="6" t="n">
        <v>126109</v>
      </c>
      <c r="K6" s="6" t="n">
        <v>104932</v>
      </c>
      <c r="L6" s="6" t="n">
        <v>105685</v>
      </c>
    </row>
    <row r="7" spans="1:12">
      <c r="A7" s="4" t="s">
        <v>156</v>
      </c>
      <c r="B7" s="6" t="n">
        <v>24214</v>
      </c>
      <c r="C7" s="6" t="n">
        <v>28821</v>
      </c>
      <c r="D7" s="6" t="n">
        <v>26837</v>
      </c>
      <c r="E7" s="6" t="n">
        <v>25851</v>
      </c>
      <c r="F7" s="6" t="n">
        <v>25567</v>
      </c>
      <c r="G7" s="6" t="n">
        <v>20492</v>
      </c>
      <c r="H7" s="6" t="n">
        <v>20724</v>
      </c>
      <c r="I7" s="6" t="n">
        <v>20204</v>
      </c>
      <c r="J7" s="6" t="n">
        <v>105723</v>
      </c>
      <c r="K7" s="6" t="n">
        <v>86987</v>
      </c>
      <c r="L7" s="6" t="n">
        <v>87710</v>
      </c>
    </row>
    <row r="8" spans="1:12">
      <c r="A8" s="4" t="s">
        <v>157</v>
      </c>
      <c r="B8" s="6" t="n">
        <v>-1633</v>
      </c>
      <c r="C8" s="6" t="n">
        <v>-7262</v>
      </c>
      <c r="D8" s="6" t="n">
        <v>-7458</v>
      </c>
      <c r="E8" s="6" t="n">
        <v>-6600</v>
      </c>
      <c r="F8" s="6" t="n">
        <v>-4669</v>
      </c>
      <c r="G8" s="6" t="n">
        <v>-4391</v>
      </c>
      <c r="H8" s="6" t="n">
        <v>-5607</v>
      </c>
      <c r="I8" s="6" t="n">
        <v>-6190</v>
      </c>
      <c r="J8" s="5" t="n">
        <v>-22953</v>
      </c>
      <c r="K8" s="5" t="n">
        <v>-20857</v>
      </c>
      <c r="L8" s="5" t="n">
        <v>-26346</v>
      </c>
    </row>
    <row r="9" spans="1:12">
      <c r="A9" s="4" t="s">
        <v>158</v>
      </c>
      <c r="B9" s="5" t="n">
        <v>22581</v>
      </c>
      <c r="C9" s="5" t="n">
        <v>21559</v>
      </c>
      <c r="D9" s="5" t="n">
        <v>19379</v>
      </c>
      <c r="E9" s="5" t="n">
        <v>19251</v>
      </c>
      <c r="F9" s="5" t="n">
        <v>20898</v>
      </c>
      <c r="G9" s="5" t="n">
        <v>16101</v>
      </c>
      <c r="H9" s="5" t="n">
        <v>15117</v>
      </c>
      <c r="I9" s="5" t="n">
        <v>14014</v>
      </c>
    </row>
    <row r="10" spans="1:12">
      <c r="A10" s="4" t="s">
        <v>969</v>
      </c>
      <c r="B10" s="7" t="n">
        <v>0.71</v>
      </c>
      <c r="C10" s="7" t="n">
        <v>0.67</v>
      </c>
      <c r="D10" s="7" t="n">
        <v>0.6</v>
      </c>
      <c r="E10" s="7" t="n">
        <v>0.6</v>
      </c>
      <c r="F10" s="7" t="n">
        <v>0.65</v>
      </c>
      <c r="G10" s="7" t="n">
        <v>0.5</v>
      </c>
      <c r="H10" s="7" t="n">
        <v>0.46</v>
      </c>
      <c r="I10" s="7" t="n">
        <v>0.43</v>
      </c>
      <c r="J10" s="7" t="n">
        <v>2.58</v>
      </c>
      <c r="K10" s="7" t="n">
        <v>2.04</v>
      </c>
      <c r="L10" s="7" t="n">
        <v>1.89</v>
      </c>
    </row>
    <row r="11" spans="1:12">
      <c r="A11" s="4" t="s">
        <v>970</v>
      </c>
      <c r="B11" s="7" t="n">
        <v>0.7</v>
      </c>
      <c r="C11" s="7" t="n">
        <v>0.66</v>
      </c>
      <c r="D11" s="7" t="n">
        <v>0.6</v>
      </c>
      <c r="E11" s="7" t="n">
        <v>0.59</v>
      </c>
      <c r="F11" s="7" t="n">
        <v>0.64</v>
      </c>
      <c r="G11" s="7" t="n">
        <v>0.49</v>
      </c>
      <c r="H11" s="7" t="n">
        <v>0.46</v>
      </c>
      <c r="I11" s="7" t="n">
        <v>0.42</v>
      </c>
      <c r="J11" s="7" t="n">
        <v>2.55</v>
      </c>
      <c r="K11" s="7" t="n">
        <v>2.01</v>
      </c>
      <c r="L11" s="7" t="n">
        <v>1.8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71</v>
      </c>
      <c r="B1" s="2" t="s">
        <v>876</v>
      </c>
      <c r="C1" s="2" t="s">
        <v>496</v>
      </c>
      <c r="K1" s="2" t="s">
        <v>1</v>
      </c>
    </row>
    <row r="2" spans="1:13">
      <c r="B2" s="2" t="s">
        <v>972</v>
      </c>
      <c r="C2" s="2" t="s">
        <v>2</v>
      </c>
      <c r="D2" s="2" t="s">
        <v>497</v>
      </c>
      <c r="E2" s="2" t="s">
        <v>4</v>
      </c>
      <c r="F2" s="2" t="s">
        <v>498</v>
      </c>
      <c r="G2" s="2" t="s">
        <v>67</v>
      </c>
      <c r="H2" s="2" t="s">
        <v>499</v>
      </c>
      <c r="I2" s="2" t="s">
        <v>500</v>
      </c>
      <c r="J2" s="2" t="s">
        <v>501</v>
      </c>
      <c r="K2" s="2" t="s">
        <v>2</v>
      </c>
      <c r="L2" s="2" t="s">
        <v>67</v>
      </c>
      <c r="M2" s="2" t="s">
        <v>138</v>
      </c>
    </row>
    <row r="3" spans="1:13">
      <c r="A3" s="3" t="s">
        <v>393</v>
      </c>
    </row>
    <row r="4" spans="1:13">
      <c r="A4" s="4" t="s">
        <v>146</v>
      </c>
      <c r="C4" s="5" t="n">
        <v>1600</v>
      </c>
      <c r="D4" s="5" t="n">
        <v>1300</v>
      </c>
      <c r="E4" s="5" t="n">
        <v>1800</v>
      </c>
      <c r="G4" s="5" t="n">
        <v>1600</v>
      </c>
      <c r="H4" s="5" t="n">
        <v>2800</v>
      </c>
      <c r="I4" s="5" t="n">
        <v>3300</v>
      </c>
      <c r="J4" s="5" t="n">
        <v>900</v>
      </c>
      <c r="K4" s="5" t="n">
        <v>4834</v>
      </c>
      <c r="L4" s="5" t="n">
        <v>8661</v>
      </c>
      <c r="M4" s="5" t="n">
        <v>8796</v>
      </c>
    </row>
    <row r="5" spans="1:13">
      <c r="A5" s="4" t="s">
        <v>973</v>
      </c>
      <c r="C5" s="7" t="n">
        <v>0.04</v>
      </c>
      <c r="D5" s="7" t="n">
        <v>0.03</v>
      </c>
      <c r="E5" s="7" t="n">
        <v>0.04</v>
      </c>
      <c r="G5" s="7" t="n">
        <v>0.04</v>
      </c>
      <c r="H5" s="7" t="n">
        <v>0.07000000000000001</v>
      </c>
      <c r="I5" s="7" t="n">
        <v>0.07000000000000001</v>
      </c>
      <c r="J5" s="7" t="n">
        <v>0.02</v>
      </c>
    </row>
    <row r="6" spans="1:13">
      <c r="A6" s="4" t="s">
        <v>974</v>
      </c>
      <c r="C6" s="4" t="s">
        <v>975</v>
      </c>
      <c r="D6" s="4" t="s">
        <v>511</v>
      </c>
      <c r="E6" s="4" t="s">
        <v>512</v>
      </c>
      <c r="F6" s="4" t="s">
        <v>976</v>
      </c>
      <c r="G6" s="4" t="s">
        <v>977</v>
      </c>
      <c r="H6" s="4" t="s">
        <v>519</v>
      </c>
      <c r="I6" s="4" t="s">
        <v>978</v>
      </c>
      <c r="J6" s="4" t="s">
        <v>979</v>
      </c>
    </row>
    <row r="7" spans="1:13">
      <c r="A7" s="4" t="s">
        <v>857</v>
      </c>
      <c r="C7" s="5" t="n">
        <v>-1633</v>
      </c>
      <c r="D7" s="5" t="n">
        <v>-7262</v>
      </c>
      <c r="E7" s="5" t="n">
        <v>-7458</v>
      </c>
      <c r="F7" s="5" t="n">
        <v>-6600</v>
      </c>
      <c r="G7" s="5" t="n">
        <v>-4669</v>
      </c>
      <c r="H7" s="5" t="n">
        <v>-4391</v>
      </c>
      <c r="I7" s="5" t="n">
        <v>-5607</v>
      </c>
      <c r="J7" s="5" t="n">
        <v>-6190</v>
      </c>
      <c r="K7" s="5" t="n">
        <v>-22953</v>
      </c>
      <c r="L7" s="6" t="n">
        <v>-20857</v>
      </c>
      <c r="M7" s="5" t="n">
        <v>-26346</v>
      </c>
    </row>
    <row r="8" spans="1:13">
      <c r="A8" s="4" t="s">
        <v>508</v>
      </c>
    </row>
    <row r="9" spans="1:13">
      <c r="A9" s="3" t="s">
        <v>393</v>
      </c>
    </row>
    <row r="10" spans="1:13">
      <c r="A10" s="4" t="s">
        <v>857</v>
      </c>
      <c r="C10" s="5" t="n">
        <v>4000</v>
      </c>
    </row>
    <row r="11" spans="1:13">
      <c r="A11" s="4" t="s">
        <v>912</v>
      </c>
      <c r="B11" s="9" t="n">
        <v>1.4</v>
      </c>
      <c r="C11" s="9" t="n">
        <v>0.4</v>
      </c>
      <c r="K11" s="9" t="n">
        <v>0.4</v>
      </c>
    </row>
    <row r="12" spans="1:13">
      <c r="A12" s="4" t="s">
        <v>980</v>
      </c>
    </row>
    <row r="13" spans="1:13">
      <c r="A13" s="3" t="s">
        <v>393</v>
      </c>
    </row>
    <row r="14" spans="1:13">
      <c r="A14" s="4" t="s">
        <v>981</v>
      </c>
      <c r="F14" s="5" t="n">
        <v>1300</v>
      </c>
      <c r="G14" s="5" t="n">
        <v>2300</v>
      </c>
      <c r="H14" s="5" t="n">
        <v>200</v>
      </c>
      <c r="J14" s="5" t="n">
        <v>2400</v>
      </c>
      <c r="L14" s="5" t="n">
        <v>2300</v>
      </c>
    </row>
    <row r="15" spans="1:13">
      <c r="A15" s="4" t="s">
        <v>982</v>
      </c>
      <c r="F15" s="7" t="n">
        <v>0.03</v>
      </c>
      <c r="G15" s="7" t="n">
        <v>0.06</v>
      </c>
      <c r="H15" s="7" t="n">
        <v>0.01</v>
      </c>
      <c r="J15" s="7" t="n">
        <v>0.05</v>
      </c>
    </row>
  </sheetData>
  <mergeCells count="3">
    <mergeCell ref="A1:A2"/>
    <mergeCell ref="C1:J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2:56:15Z</dcterms:created>
  <dcterms:modified xmlns:dcterms="http://purl.org/dc/terms/" xmlns:xsi="http://www.w3.org/2001/XMLSchema-instance" xsi:type="dcterms:W3CDTF">2020-02-21T12:56:15Z</dcterms:modified>
</cp:coreProperties>
</file>